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General" sheetId="8" r:id="rId8"/>
    <s:sheet name="Basis of Presentation" sheetId="9" r:id="rId9"/>
    <s:sheet name="Business Combinations" sheetId="10" r:id="rId10"/>
    <s:sheet name="Property and Equipment" sheetId="11" r:id="rId11"/>
    <s:sheet name="Oil and Gas Interests" sheetId="12" r:id="rId12"/>
    <s:sheet name="Goodwill and Other Intangible A" sheetId="13" r:id="rId13"/>
    <s:sheet name="Income Taxes" sheetId="14" r:id="rId14"/>
    <s:sheet name="Debt" sheetId="15" r:id="rId15"/>
    <s:sheet name="Asset Retirement Obligation" sheetId="16" r:id="rId16"/>
    <s:sheet name="Common Shares" sheetId="17" r:id="rId17"/>
    <s:sheet name="Earnings Per Share" sheetId="18" r:id="rId18"/>
    <s:sheet name="Stock-Based Compensation" sheetId="19" r:id="rId19"/>
    <s:sheet name="Financial Instruments" sheetId="20" r:id="rId20"/>
    <s:sheet name="Segment Information" sheetId="21" r:id="rId21"/>
    <s:sheet name="Lease Commitments" sheetId="22" r:id="rId22"/>
    <s:sheet name="Employee Benefit Plans" sheetId="23" r:id="rId23"/>
    <s:sheet name="Related Party Transactions" sheetId="24" r:id="rId24"/>
    <s:sheet name="Commitments and Contingencies" sheetId="25" r:id="rId25"/>
    <s:sheet name="Additional Financial Informatio" sheetId="26" r:id="rId26"/>
    <s:sheet name="Subsequent Events" sheetId="27" r:id="rId27"/>
    <s:sheet name="Basis of Presentation (Policies" sheetId="28" r:id="rId28"/>
    <s:sheet name="Property and Equipment (Tables)" sheetId="29" r:id="rId29"/>
    <s:sheet name="Oil and Gas Interests (Tables)" sheetId="30" r:id="rId30"/>
    <s:sheet name="Goodwill and Other Intangible31" sheetId="31" r:id="rId31"/>
    <s:sheet name="Income Taxes (Tables)" sheetId="32" r:id="rId32"/>
    <s:sheet name="Debt (Tables)" sheetId="33" r:id="rId33"/>
    <s:sheet name="Common Shares (Tables)" sheetId="34" r:id="rId34"/>
    <s:sheet name="Earnings Per Share (Tables)" sheetId="35" r:id="rId35"/>
    <s:sheet name="Stock-Based Compensation (Table" sheetId="36" r:id="rId36"/>
    <s:sheet name="Financial Instruments (Tables)" sheetId="37" r:id="rId37"/>
    <s:sheet name="Segment Information (Tables)" sheetId="38" r:id="rId38"/>
    <s:sheet name="Lease Commitments (Tables)" sheetId="39" r:id="rId39"/>
    <s:sheet name="Additional Financial Informat40" sheetId="40" r:id="rId40"/>
    <s:sheet name="General - Additional Informatio" sheetId="41" r:id="rId41"/>
    <s:sheet name="Basis of Presentation - Additio" sheetId="42" r:id="rId42"/>
    <s:sheet name="Acquisition - Additional Inform" sheetId="43" r:id="rId43"/>
    <s:sheet name="Components of Property and Equi" sheetId="44" r:id="rId44"/>
    <s:sheet name="Components of Oil and Gas Inter" sheetId="45" r:id="rId45"/>
    <s:sheet name="Oil and Gas Interests - Additio" sheetId="46" r:id="rId46"/>
    <s:sheet name="Components of Intangible Assets" sheetId="47" r:id="rId47"/>
    <s:sheet name="Estimated Annual Amortization E" sheetId="48" r:id="rId48"/>
    <s:sheet name="Changes in Carrying Amount of G" sheetId="49" r:id="rId49"/>
    <s:sheet name="Components of Expense for Incom" sheetId="50" r:id="rId50"/>
    <s:sheet name="Components of Income before Inc" sheetId="51" r:id="rId51"/>
    <s:sheet name="Reconciliation of Income Taxes " sheetId="52" r:id="rId52"/>
    <s:sheet name="Significant Components of Defer" sheetId="53" r:id="rId53"/>
    <s:sheet name="Income Taxes - Additional Infor" sheetId="54" r:id="rId54"/>
    <s:sheet name="Gross Amount of Unrecognized Ta" sheetId="55" r:id="rId55"/>
    <s:sheet name="Components of Indebtedness (Det" sheetId="56" r:id="rId56"/>
    <s:sheet name="Maturities of long-term Debt (D" sheetId="57" r:id="rId57"/>
    <s:sheet name="Debt - Additional Information (" sheetId="58" r:id="rId58"/>
    <s:sheet name="Asset Retirement Obligation - A" sheetId="59" r:id="rId59"/>
    <s:sheet name="Common Shares - Additional Info" sheetId="60" r:id="rId60"/>
    <s:sheet name="Changes in Accumulated Other Co" sheetId="61" r:id="rId61"/>
    <s:sheet name="Basic and Diluted Weighted Aver" sheetId="62" r:id="rId62"/>
    <s:sheet name="Computation for Basic and Dilut" sheetId="63" r:id="rId63"/>
    <s:sheet name="Stock Based Compensation - Addi" sheetId="64" r:id="rId64"/>
    <s:sheet name="Summary of Class B Series Three" sheetId="65" r:id="rId65"/>
    <s:sheet name="Summary of Class B Series Two C" sheetId="66" r:id="rId66"/>
    <s:sheet name="Financial Assets and Liabilitie" sheetId="67" r:id="rId67"/>
    <s:sheet name="Financial Instruments - Additio" sheetId="68" r:id="rId68"/>
    <s:sheet name="Fair Values of Company's Financ" sheetId="69" r:id="rId69"/>
    <s:sheet name="Summary of Changes in Level Thr" sheetId="70" r:id="rId70"/>
    <s:sheet name="Segment Information - Additiona" sheetId="71" r:id="rId71"/>
    <s:sheet name="Revenue and Assets by Geographi" sheetId="72" r:id="rId72"/>
    <s:sheet name="Reportable Operating Segments (" sheetId="73" r:id="rId73"/>
    <s:sheet name="Reportable Operating Segments74" sheetId="74" r:id="rId74"/>
    <s:sheet name="Lease Commitments - Additional " sheetId="75" r:id="rId75"/>
    <s:sheet name="Future Minimum Rental Payments " sheetId="76" r:id="rId76"/>
    <s:sheet name="Employee Benefit Plans - Additi" sheetId="77" r:id="rId77"/>
    <s:sheet name="Related Party Transactions - Ad" sheetId="78" r:id="rId78"/>
    <s:sheet name="Commitments and Contingencies- " sheetId="79" r:id="rId79"/>
    <s:sheet name="Balance Sheet Information (Deta" sheetId="80" r:id="rId80"/>
    <s:sheet name="Subsequent Events - Additional " sheetId="81" r:id="rId81"/>
  </s:sheets>
  <s:definedNames/>
  <s:calcPr calcId="124519" calcMode="auto" fullCalcOnLoad="1"/>
</s:workbook>
</file>

<file path=xl/sharedStrings.xml><?xml version="1.0" encoding="utf-8"?>
<sst xmlns="http://schemas.openxmlformats.org/spreadsheetml/2006/main" uniqueCount="798">
  <si>
    <t>Document and Entity Information</t>
  </si>
  <si>
    <t>12 Months Ended</t>
  </si>
  <si>
    <t>Jun. 30, 2016shares</t>
  </si>
  <si>
    <t>Document Information [Line Items]</t>
  </si>
  <si>
    <t>Document Type</t>
  </si>
  <si>
    <t>40-F</t>
  </si>
  <si>
    <t>Amendment Flag</t>
  </si>
  <si>
    <t>false</t>
  </si>
  <si>
    <t>Document Period End Date</t>
  </si>
  <si>
    <t>Jun. 30,
		2016</t>
  </si>
  <si>
    <t>Document Fiscal Year Focus</t>
  </si>
  <si>
    <t>Document Fiscal Period Focus</t>
  </si>
  <si>
    <t>FY</t>
  </si>
  <si>
    <t>Trading Symbol</t>
  </si>
  <si>
    <t>STB</t>
  </si>
  <si>
    <t>Entity Registrant Name</t>
  </si>
  <si>
    <t>STUDENT TRANSPORTATION INC.</t>
  </si>
  <si>
    <t>Entity Central Index Key</t>
  </si>
  <si>
    <t>Current Fiscal Year End Date</t>
  </si>
  <si>
    <t>--06-30</t>
  </si>
  <si>
    <t>Entity Current Reporting Status</t>
  </si>
  <si>
    <t>Yes</t>
  </si>
  <si>
    <t>Entity Common Stock, Shares Outstanding</t>
  </si>
  <si>
    <t>Consolidated Balance Sheets - USD ($) $ in Thousands</t>
  </si>
  <si>
    <t>Jun. 30, 2016</t>
  </si>
  <si>
    <t>Jun. 30, 2015</t>
  </si>
  <si>
    <t>Current assets:</t>
  </si>
  <si>
    <t>Cash and cash equivalents</t>
  </si>
  <si>
    <t>Accounts receivable, net of allowance for doubtful accounts of $109 and $126 at June 30, 2016 and 2015, respectively</t>
  </si>
  <si>
    <t>Inventory</t>
  </si>
  <si>
    <t>Prepaid expenses</t>
  </si>
  <si>
    <t>Other current assets</t>
  </si>
  <si>
    <t>Total current assets</t>
  </si>
  <si>
    <t>Investment in investee</t>
  </si>
  <si>
    <t>Other assets</t>
  </si>
  <si>
    <t>Property and equipment, net</t>
  </si>
  <si>
    <t>Oil and gas interests, net</t>
  </si>
  <si>
    <t>Other intangible assets, net</t>
  </si>
  <si>
    <t>Goodwill</t>
  </si>
  <si>
    <t>Total assets</t>
  </si>
  <si>
    <t>Current liabilities:</t>
  </si>
  <si>
    <t>Accounts payable</t>
  </si>
  <si>
    <t>Accrued expenses and other current liabilities</t>
  </si>
  <si>
    <t>Total current liabilities</t>
  </si>
  <si>
    <t>Long-term debt</t>
  </si>
  <si>
    <t>Asset retirement obligation</t>
  </si>
  <si>
    <t>Deferred income tax liability</t>
  </si>
  <si>
    <t>Class B Series Three common share liability</t>
  </si>
  <si>
    <t>Other liabilities</t>
  </si>
  <si>
    <t>Total liabilities</t>
  </si>
  <si>
    <t>Shareholders' equity</t>
  </si>
  <si>
    <t>Paid in Share Capital</t>
  </si>
  <si>
    <t>Accumulated deficit</t>
  </si>
  <si>
    <t>Accumulated other comprehensive income (loss)</t>
  </si>
  <si>
    <t>Total shareholders' equity</t>
  </si>
  <si>
    <t>Total liabilities and shareholders' equity</t>
  </si>
  <si>
    <t>Consolidated Balance Sheets (Parenthetical) - USD ($) $ in Thousands</t>
  </si>
  <si>
    <t>Accounts receivable, allowance for doubtful accounts</t>
  </si>
  <si>
    <t>Consolidated Statements of Operations $ in Thousands</t>
  </si>
  <si>
    <t>Jun. 30, 2016USD ($)$ / sharesshares</t>
  </si>
  <si>
    <t>Jun. 30, 2015USD ($)$ / sharesshares</t>
  </si>
  <si>
    <t>Jun. 30, 2015CAD / shares</t>
  </si>
  <si>
    <t>Revenues</t>
  </si>
  <si>
    <t>Costs and expenses:</t>
  </si>
  <si>
    <t>Cost of operations</t>
  </si>
  <si>
    <t>General and administrative</t>
  </si>
  <si>
    <t>Non-cash stock compensation</t>
  </si>
  <si>
    <t>Acquisition expenses</t>
  </si>
  <si>
    <t>Depreciation and depletion expense</t>
  </si>
  <si>
    <t>Amortization expense</t>
  </si>
  <si>
    <t>Impairment of oil and gas assets</t>
  </si>
  <si>
    <t>Total operating expenses</t>
  </si>
  <si>
    <t>Income from operations</t>
  </si>
  <si>
    <t>Interest expense</t>
  </si>
  <si>
    <t>Foreign currency loss (gain)</t>
  </si>
  <si>
    <t>Unrealized gain on foreign currency exchange contracts</t>
  </si>
  <si>
    <t>Non-cash loss (gain) on US$ 6.25% Convertible Debentures conversion feature</t>
  </si>
  <si>
    <t>Other income, net</t>
  </si>
  <si>
    <t>Income before income taxes and equity in net (loss) income of unconsolidated investment</t>
  </si>
  <si>
    <t>Equity in net (loss) income of unconsolidated investment</t>
  </si>
  <si>
    <t>Income tax provision</t>
  </si>
  <si>
    <t>Net income</t>
  </si>
  <si>
    <t>Weighted average number of shares outstanding-basic | shares</t>
  </si>
  <si>
    <t>Weighted average number of shares outstanding-diluted | shares</t>
  </si>
  <si>
    <t>Basic and diluted net income per common share | $ / shares</t>
  </si>
  <si>
    <t>Dividends declared per common share | (per share)</t>
  </si>
  <si>
    <t>Consolidated Statements of Comprehensive Income - USD ($) $ in Thousands</t>
  </si>
  <si>
    <t>Net income:</t>
  </si>
  <si>
    <t>Other comprehensive income:</t>
  </si>
  <si>
    <t>Unrealized gain on currency translation adjustments</t>
  </si>
  <si>
    <t>Comprehensive income</t>
  </si>
  <si>
    <t>Consolidated Statements of Shareholders' Equity - USD ($) $ in Thousands</t>
  </si>
  <si>
    <t>Total</t>
  </si>
  <si>
    <t>Share Capital</t>
  </si>
  <si>
    <t>Accumulated Other Comprehensive Income (loss)</t>
  </si>
  <si>
    <t>Accumulated Deficit</t>
  </si>
  <si>
    <t>Balance (in shares) at Jun. 30, 2014</t>
  </si>
  <si>
    <t>Balance at Jun. 30, 2014</t>
  </si>
  <si>
    <t>Dividends</t>
  </si>
  <si>
    <t>Common stock issuance (in shares)</t>
  </si>
  <si>
    <t>Common stock issuance</t>
  </si>
  <si>
    <t>Conversion of debt to common stock (in shares)</t>
  </si>
  <si>
    <t>Conversion of debt to common stock</t>
  </si>
  <si>
    <t>Repurchase of common stock (in shares)</t>
  </si>
  <si>
    <t>Repurchase of common stock</t>
  </si>
  <si>
    <t>Other comprehensive income</t>
  </si>
  <si>
    <t>Balance (in shares) at Jun. 30, 2015</t>
  </si>
  <si>
    <t>Balance at Jun. 30, 2015</t>
  </si>
  <si>
    <t>Balance (in shares) at Jun. 30, 2016</t>
  </si>
  <si>
    <t>Balance at Jun. 30, 2016</t>
  </si>
  <si>
    <t>Consolidated Statements of Cash Flows $ in Thousands, CAD in Millions</t>
  </si>
  <si>
    <t>Jun. 30, 2016USD ($)</t>
  </si>
  <si>
    <t>Jun. 30, 2015USD ($)</t>
  </si>
  <si>
    <t>Operating activities</t>
  </si>
  <si>
    <t>Adjustments to reconcile net income to net cash provided by operating activities:</t>
  </si>
  <si>
    <t>Deferred income taxes</t>
  </si>
  <si>
    <t>Unrealized gain on forward contracts</t>
  </si>
  <si>
    <t>Unrealized foreign currency (gain) loss</t>
  </si>
  <si>
    <t>Amortization of deferred financing costs</t>
  </si>
  <si>
    <t>Equity in net loss (income) from unconsolidated investment</t>
  </si>
  <si>
    <t>Gain on disposal of fixed assets</t>
  </si>
  <si>
    <t>Changes in current assets and liabilities:</t>
  </si>
  <si>
    <t>Accounts receivable</t>
  </si>
  <si>
    <t>Prepaid expenses, inventory and other current assets</t>
  </si>
  <si>
    <t>Changes in other assets and liabilities</t>
  </si>
  <si>
    <t>Net cash provided by operating activities</t>
  </si>
  <si>
    <t>Investing activities</t>
  </si>
  <si>
    <t>Business acquisitions, net of cash acquired</t>
  </si>
  <si>
    <t>Equity investment</t>
  </si>
  <si>
    <t>Payments on seller debt</t>
  </si>
  <si>
    <t>Purchases of property and equipment</t>
  </si>
  <si>
    <t>Proceeds on sale of equipment</t>
  </si>
  <si>
    <t>Net cash used in investing activities</t>
  </si>
  <si>
    <t>Financing activities</t>
  </si>
  <si>
    <t>Offering of common shares, net of expenses</t>
  </si>
  <si>
    <t>Redemption of Cdn$ 6.75% Convertible Debentures</t>
  </si>
  <si>
    <t>Redemption of Class B Series Two and Three common shares</t>
  </si>
  <si>
    <t>Financing fees</t>
  </si>
  <si>
    <t>Common stock dividends</t>
  </si>
  <si>
    <t>Borrowings on credit facility</t>
  </si>
  <si>
    <t>Payments on credit facility</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information</t>
  </si>
  <si>
    <t>Cash paid for interest</t>
  </si>
  <si>
    <t>Cash paid for income taxes</t>
  </si>
  <si>
    <t>General</t>
  </si>
  <si>
    <t>1. General
Student Transportation Inc. (“STI” or the
“Company”) is a corporation established under the laws
of the Province of Ontario. STI together with its indirect
subsidiary Student Transportation of America ULC (“STA
ULC” and together with STI the “Issuer”),
completed an Initial Public Offering (the “IPS
Offering”) on December 21, 2004 through the issuance of
income participating securities (“IPSs”). Each IPS
consisted of one common share of STI and Cdn $3.847 principal
amount of 14% subordinated notes of STA ULC (the
“Subordinated Notes”). On December 21, 2009, the
Company redeemed the remaining Subordinated Notes, originally
issued as a component of the IPSs, as the final step in the process
of converting from the IPS structure to a traditional common share
structure. Following the redemption of the Subordinated Notes, STA
ULC has been inactive. STI owns 100% of the Class A common
shares of Student Transportation of America Holdings, Inc.
(“STA Holdings”). Management owns 100% of the Class B
Series Two and Class B Series Three common shares (collectively the
“Class B” common shares) of STA Holdings pursuant to
the grant of shares under the STA Holdings Equity Incentive Plan
(“EIP”) (see Note 12). STI currently holds a 97.5%
interest in STA Holdings, through its ownership of the Class A
shares of STA Holdings. STI also owns 100% of the outstanding
shares of Parkview Transit.
STA Holdings owns 100% of the outstanding shares of Student
Transportation of America, Inc. (“STA, Inc.”). The
Company, through its ownership of STA Holdings and Parkview
Transit, is the third largest provider of school bus transportation
services in North America.</t>
  </si>
  <si>
    <t>Basis of Presentation</t>
  </si>
  <si>
    <t>2. Basis of Presentation
These consolidated financial statements have been prepared by
management in accordance with accounting principles generally
accepted in the United States (“US GAAP”). The
accompanying consolidated financial statements include the accounts
of the Company and all of its subsidiaries. All significant
intercompany accounts and transactions have been eliminated in
consolidation.
The significant accounting policies used to prepare the financial
statements are described below:
Foreign Currency Translation
Monetary assets and liabilities denominated in a currency other
than the functional currency are translated at the rate of exchange
prevailing at the balance sheet date. Transactions denominated in a
currency other than the functional currency are translated at the
rate of exchange prevailing on the transaction date. Gains and
losses on translation of these items are considered transaction
gain and losses and are included in the consolidated statements of
operations in foreign currency (gain) loss.
The functional currency of STI, the parent, and the Company’s
Canadian operations, is the Canadian dollar. The functional
currency of STA Holdings and the Company’s operations in the
United States is the U.S. dollar. The Company’s financial
statements are reported in U.S. dollars, as the principal
operations and cash flows of its subsidiaries are conducted in U.S.
dollars.
As a result, the assets and liabilities of the STI and the
Company’s Canadian operations are translated into U.S.
dollars using the exchange rate in effect at the period end and
revenues and expenses are translated at the average rate during the
period. Exchange gains or losses on translation are deferred as a
separate component of shareholders’ equity. The
Company’s Cdn$ 6.75% convertible subordinated unsecured
debentures (the “Cdn$ 6.75% Convertible Debentures”)
and the Cdn$ 6.25% convertible subordinated unsecured debentures
(the “Cdn$ 6.25% Convertible Debentures”), as described
in Note 8, of STI are denominated in Canadian dollars. As the
functional currency of STI is the Canadian dollar, exchange gains
or losses related to the Cdn$ 6.75% Convertible Debentures and the
Cdn$ 6.25% Convertible Debentures on the translation of the STI
financial statements into U.S. dollars, the reporting currency, are
deferred as a separate component of shareholders’ equity. The
US$ 6.25% convertible subordinated unsecured debentures (the
“6.25% Convertible Debentures”) of STI as described in
Note 8 are denominated in U.S. dollars. As the functional currency
of STI is the Canadian dollar, unrealized gains or losses on
re-measurement of the US$ 6.25% Convertible Debentures into
Canadian dollars are considered transaction gains and losses, at
the STI level, and are included in the consolidated statement of
operations.
Foreign currency transactions gains and losses, related to
short-term related intercompany loans are recorded in the
Consolidated Statement of Operations as incurred. Foreign currency
transaction gains and losses for intercompany loans that are
considered long-term in nature are recorded in Accumulated Other
Comprehensive Income (Loss) as incurred.
Cash and Cash Equivalents
Cash and cash equivalents include all cash balances and highly
liquid investments with maturities of three months or less from the
date of purchase. At June 30, 2016 and June 30, 2015
there were no cash equivalent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Company bases its estimates on historical experience, actuarial
evaluations and on various other assumptions that it believes are
reasonable under the circumstances.
Amounts reported based upon these estimates include, but are not
limited to, insurance reserves, income taxes, goodwill and
intangible assets, derivatives, certain components of long term
debt, Class B common share liability and impairment testing of
long-lived assets.
Allowance for Doubtful Accounts
The Company establishes provisions for losses on accounts
receivable if it is determined that all or part of the outstanding
balance is not collectable. Collectability is reviewed regularly
and an allowance is established or adjusted, as necessary, using
the specific identification method.
Concentration of Credit Risk
Credit is extended based on an evaluation of the customer’s
financial condition and, generally, advance payment is not
required. The Company has no individual customers which account for
more than 10% of its revenues.
Anticipated credit losses are provided for in the financial
statements. Management monitors the financial condition of its
customers to reduce the risk of loss.
Inventories
Inventories, consisting primarily of repair parts and vehicle
accessories, are valued at the lower of cost or market determined
on a first-in,
Property and Equipment
Property and equipment is recorded at cost or at fair value if
obtained as part of a business acquisition, less accumulated
depreciation. Ordinary maintenance and repairs are expensed as
costs are incurred. Depreciation on transportation equipment is
computed on a usage basis over the estimated useful lives of the
assets, which approximate a range from seven to eleven years.
Leasehold improvements are amortized over the shorter of the lease
term or the estimated useful lives of the assets. Buildings are
depreciated on a straight line basis over 40 years. Other property
and equipment is depreciated on a straight line basis over three to
five years.
The Company recorded depreciation expense of $47.0 million and
$46.6 million for the years ended June 30, 2016 and 2015,
respectively.
Goodwill and Indefinite Lived Intangibles
Goodwill represents the excess of cost over fair value of net
assets acquired in business combinations accounted for under the
purchase method. Goodwill and trade names are not amortized but
rather assessed for impairment annually or more frequently if
circumstances change and indicators of impairment are present. The
annual impairment testing is performed in the fourth quarter.
The annual assessment of goodwill impairment, may be performed
either on a quantitative or qualitative basis. The quantitative
assessment is a two step impairment test .
The Company also has the option to perform a qualitative assessment
for goodwill impairment. Under the qualitative assessment,
consideration is given to both external factors (including the
macroeconomic and industry conditions) and the Company’s own
internal factors (including internal costs, recent financial
performance, management, business strategy, customers, and stock
price). Facts and circumstances are evaluated each year to
determine whether to use the qualitative or quantitative
assessment. We performed a qualitative assessment during the fourth
quarter of 2016, and there was no indication of impairment for
goodwill.
Other Identifiable Intangible Assets
When assessing the impairment for indefinite-lived trade names, the
Company performs the assessment to determine if the carrying value
exceeds the fair value at which time an impairment loss would be
recognized in the statement of earnings in an amount equal to the
excess. Fair values are derived by using discounted cash flow
analyses which requires, among other factors, estimates of the
amount and timing of projected cash flows and the appropriate
discount rate. The Company also has the option to first assess
qualitative factors to determine if a quantitative impairment test
of the indefinite-live intangible asset is necessary. If the
qualitative assessment reveals that it’s more likely than not
that the asset is impaired, a calculation of the assets’ fair
value is required. Otherwise, no quantitative calculation is
necessary. The Company performed the quantitative assessment of
trade names and there was no indication of impairment.
Definite-lived intangible assets consist of contract rights and
covenants not to compete. Contract rights, which include customer
relationships, are amortized on a straight-line basis over an
estimated useful life of 20 to 23 years. The useful life for
contract rights was determined based on third party valuation
reports prepared for the Company. The valuations took into account
the average length of the contracts, the expected renewal periods
and assumptions regarding future renewals based upon historical
customers lives. Covenants not-to-compete are amortized on a
straight-line basis over an estimated useful life of two to five
years. The Company recorded amortization expense associated with
its intangible assets of $3.2 million and $3.4 million for the
years ended June 30, 2016 and 2015, respectively.
Convertible Debentures
The principal amount of the Cdn$ 6.25% Convertible Debentures is
convertible into common shares of the Company at the option of the
holders and the Company under certain conditions. The Company has
determined that the debenture is not required to be bifurcated into
separate debt and equity components. In accordance with ASC 470-20,
Debt with Conversion and Other Options,
In accordance with ASC 815, Derivatives and Hedging
Deferred Financing Costs
The Company incurred costs related to obtaining debt financing. The
Company capitalized costs associated with its Credit Agreement,
Senior Secured Notes and costs related to the issuances of the
Convertible Debentures. These costs have been capitalized and are
being amortized to interest expense over the term of the related
debt using the effective interest rate method. The carrying value
of the deferred financing costs was $4.3 million and $5.8 million
as of June 30, 2016 and 2015 respectively. Amortization
expense totaled $1.4 million and $1.9 million for the years ended
June 30, 2016 and 2015, respectively. Deferred financing costs
are included in other assets in the consolidated balance sheet.
Impairment of Long-Lived Assets
Management continually evaluates whether events or circumstances
have occurred that indicate that the remaining estimated useful
lives of property and equipment, contract rights and covenants not
to compete may warrant revision or that the remaining balances may
not be recoverable. Events or circumstances that would trigger
testing for impairment include, but are not limited to, the loss of
a significant school district customer contract, a significant
increase in the Company’s expense levels absent a
corresponding increase in revenue that causes operating or cash
flow losses or projected operating or cash flow losses, significant
adverse changes in legal factors or the business climate in which
the Company operates that could affect the value of long-lived
assets, or the expectation that a long-lived asset will be sold or
otherwise disposed of at a loss before the end of its previously
estimated useful life. If this review indicates that the assets
will not be recoverable, as determined based on the undiscounted
future cash flows from the use of the assets, the carrying value of
the assets will be reduced to their estimated fair value. There
were no indicators of impairment during the years ended
June 30, 2016 and 2015.
Business Combinations
The Company accounts for business combinations under the principles
codified in ASC 805, Business Combinations
Income Taxes
Income taxes have been computed utilizing the asset and liability
approach, under which deferred tax assets and liabilities are
recognized for the expected future tax consequences of temporary
differences between the financial reporting and tax bases of assets
and liabilities. Deferred tax assets and liabilities are measured
using the currently enacted tax rates expected to be in effect for
the years in which those taxes are expected to be realized or
settled. A valuation allowance is recorded to reduce deferred tax
assets to the amount that is believed to be more likely than not to
be realized. The recorded deferred income tax liability results
from a difference between the book and tax basis of certain
transportation equipment, other equipment and intangible
assets.
The Company uses judgment in determining income tax provisions and
in evaluating its tax positions under the accounting guidance for
income taxes. Additional provisions for income taxes are
established when, despite the belief that tax positions are fully
supportable, there remain certain positions that do not meet the
minimum probability threshold, which is a tax position that is
more-likely-than-not to be sustained upon examination by the
applicable taxing authority. The Company and its subsidiaries are
examined by various federal and state tax authorities. The Company
regularly assesses the potential outcomes of these examinations and
any future examinations for the current or prior years in
determining the adequacy of its provision for income taxes. The
Company continually assesses the likelihood and amount of potential
adjustments and adjusts the income tax provision, the current tax
liability and deferred taxes in the period in which the facts that
give rise to a revision become known. The Company recognizes
interest and penalties related to underpayment of income taxes in
income tax provision (see Note 7).
Revenue Recognition
Revenue from the Company’s school bus operations is
recognized when the following criteria are met: persuasive evidence
of an arrangement exists, services have been rendered, the price to
the buyer is fixed and determinable, and collectability is
reasonably assured. The Company bills customers on a monthly basis
upon the completion of school bus routes, which are based on
contracts or extension agreements with customers.
Revenue from oil and gas interests is derived from the
Company’s partial ownership in various oil and gas wells. As
a non-operator, the Company records revenue from its oil and gas
interests based on its share of the sales value of production from
producing wells. Revenue is received from the well operators and is
recognized when the commodities are delivered to customers, the
price is fixed or determinable and collectability is assured.
Insurance Reserves
The Company had approximately $30.1 million and $25.9 million in
recorded insurance reserves at June 30, 2016 and 2015,
respectively. These reserves reflect the estimated deductible
amounts the Company is responsible for under its workers’
compensation and vehicle liability insurance programs. Insurance
expense for these items is largely dependent on the Company’s
claims experience and the Company’s ability to control such
claims, in addition to third party premiums/expenses associated
with this coverage. The Company has recorded estimated insurance
reserves for the anticipated losses on open claims and estimated
reserves for incurred but not recorded claims under the
workers’ compensation and vehicle liability programs based
upon actuarial analysis prepared by an independent third party
actuary. Although the estimates of these accrued liabilities are
based on the factors mentioned above; it is possible that future
cash flows and results of operations could be materially affected
by changes in our assumptions or changes in claims experience.
Insurance reserves are included in accrued expenses and other
current liabilities and other liabilities on the consolidated
balance sheet.
Stock-Based Compensation
The Company accounts for stock-based compensation and other
stock-based payments using the fair value method. Under the fair
value method, the fair value of stock-based compensation and other
stock-based payments are estimated at the grant date and the total
fair value is amortized over the vesting schedule of the awards as
compensation expense. The Class B Series Three common shares issued
by STA Holdings are fully vested on the grant date, and, as such,
the Company recognizes compensation expense when the shares are
issued. STA Holdings has issued only Class B Series Three common
shares pursuant to the EIP during fiscal year 2016 and fiscal year
2015. In May 2015 the Company redeemed all of the remaining Class B
Series Two common shares by exchanging them for Class B Series
Three common shares, based on the fair market value of each class
of shares. Subsequent to March 2010, all share awards under the EIP
have only been in the form of grants of Class B Series Three common
shares. These shares are accounted for as a liability upon issuance
and remeasured at fair value on a quarterly basis (see Notes 12 and
13). The Company recognized $4.0 million and $4.2 million in
non-cash stock-based compensation expense based on the estimated
fair value on the date of grant of the shares issued, for the years
ended June 30, 2016 and 2015, respectively.
The Class B common shares are not traded in an active market and
have certain restrictions on their transferability. These shares
are accounted for as a liability upon issuance, as a result of a
put option they contain.
The put option provides for a fair market value of Class B Series
Three common shares put at an amount equal to the weighted average
trading price of the STI common shares for the ten consecutive
trading days immediately prior to the date of put.
Stock-based compensation expense associated with the issuance of
Class B Series Three common shares is based on the trading value of
the STI common shares at the date of grant, similar to the fair
value of such common shares in connection with the put option
values described above.
Accounting for Derivatives and Hedging Activities
Derivatives are recorded at fair value on the balance sheet, which,
in accordance with ASC 820, Fair Value Measurements and
Disclosure,
Segment Reporting
The Company has two reportable segments, a transportation segment
and an oil and gas segment. The transportation segment provides
school bus and management services to public and private schools in
North America. The oil and gas segment represents the
Company’s investments as a non-operator in oil and gas
interests.
Oil and Gas Interests
The Company holds non-operating interests in oil and gas
properties, which are jointly owned with others. The financial
statements reflect the Company’s proportionate interest in
the oil and gas activities as a non-operator.
The Company uses the full-cost method of accounting for oil and gas
interests to determine the capitalized cost, whereby certain
expenditures related to the acquisition, exploration and
development of oil and gas properties are capitalized. Capitalized
costs include the cost of land acquired or leased, intangible
drilling costs such as those for equipment, casing and attachments
on both productive and non-productive wells. These costs, net of
salvage values, are accumulated in a single cost center and are
depleted and amortized using the units-of production method.
Natural gas reserves and production are converted, at a ratio of
six thousand cubic feet of natural gas to one barrel of oil, for
depletion and depreciation purposes.
In connection with the oil and gas interests, the Company has an
asset retirement obligation which represents the liability
associated with the retirement of long-lived assets that arise from
the acquisition, construction, development or normal operation of
such assets.
Under US GAAP, the impairment test for oil and gas assets (the
“ceiling test”) requires the Company to use tax
effected discounted cash flow using a present value technique.
Under ASC 932, Extractive Industries – Oil and Gas,
Earnings per Share
Basic and diluted earnings per share are calculated by dividing the
net income for the period by the weighted number of shares
outstanding during each period. The shares used in the calculation
of basic earnings per share are based on the weighted average
number of shares outstanding. Shares used in the calculation of
diluted earnings per share are based on the weighted average number
of shares outstanding plus an adjustment for the incremental shares
that would be outstanding assuming the exercise of the
Company’s Convertible Debentures. The net income for basic
earnings per share is net earnings available to common
stockholders. The net income for diluted earnings per share is net
earnings available to common stockholders with interest expense
associated with the Convertible Debentures added back (net of tax)
for the assumed conversion of the Convertible Debentures into
common stock.
Seasonality
The Company’s operations are seasonal and follow the school
calendars of the public and private schools it serves. During the
summer school break, revenue is derived primarily from summer camps
and private charter services. Since schools are not in session,
there is no school bus transportation revenue. Depreciation of
fixed assets occurs in the months during which schools are in
session, which is generally September through June. A full
year’s worth of depreciation is recorded in these ten months
to match the vehicles’ usage.
Recently Adopted Accounting Standards
In January 2014, the FASB issued ASU 2014-05, Service Concession
Arrangements. This ASU applies to an operating entity of a service
concession arrangement entered into with a public-sector entity
grantor when the arrangement meets both of the following
conditions: (i) the grantor controls or has the ability to
modify or approve the services that the operating entity must
provide with the infrastructure, to whom it must provide them and
at what price and (ii) the grantor controls, through
ownership, beneficial entitlement, or otherwise, any residual
interest in the infrastructure at the end of the term of the
arrangement. This is effective for annual periods beginning after
December 15, 2014 (including interim periods within those
fiscal years) and should be applied on a modified retrospective
basis to service concession arrangements in existence at the
beginning of the fiscal year of adoption. The Company adopted this
standard for the first quarter of fiscal 2016. The adoption of this
standard did not have any impact on the Company’s
consolidated financial statements.
In April 2014, the FASB issued ASU 2014-08, an update modifying the
criteria under which asset disposal activities qualify for
presentation as a discontinued operation. The amendment restricts
presentation as a discontinued operation to disposals that
represent a strategic shift that has, or will have a major effect
on an entity’s operations and financial results. The
amendments in this update are to be applied prospectively to all
disposals or classifications as held for sale of components of an
entity. The Company adopted this standard for the first quarter of
fiscal 2016. The adoption of this standard did not have a material
impact on the Company’s consolidated financial
statements.
In November 2015, FASB issued ASU 2015-17 Balance Sheet
Classification of Deferred Taxes, which simplifies the presentation
of deferred taxes by requiring that deferred tax assets and
liabilities, along with any valuation allowance, be classified as
non current on the balance sheet. The Company adopted this standard
for the first quarter of fiscal 2016. The adoption of this standard
did not have a material impact on the Company’s consolidated
financial statements.
Recently Issued Accounting Standards
In April 2015, the FASB issued ASU 2015-03, Interest-Imputation of
Interest (Subtopic 835-30)-Simplifying the Presentation of Debt
Issuance Costs, which simplifies the presentation of debt issuance
costs by requiring debt issuance costs to be presented as a
deduction from the corresponding debt liability. The guidance is
effective for the annual period beginning after December 15,
2015 and for annual and interim periods thereafter, with early
adoption permitted. The Company is in the process of evaluating the
impact of this guidance on its consolidated financial
statements.
In September 2015, FASB issued ASU 2015-16 Business
Combinations-Simplifying the Accounting for Measurement-Period
Adjustment. This ASU eliminates the requirement to retrospectively
account for measurement-period adjustment resulting from business
combinations. Instead, these adjustments will be recognized in the
period the adjustment amount is determined. The Company is required
to adopt this standard for the first quarter of fiscal 2017. The
Company is currently evaluating the requirements of this ASU to
determine the impact on its consolidated financial statements, but
currently does not anticipate this standard having a material
impact on its consolidated financial statements.
In January 2016, FASB issued ASU 2016-01 Financial
Instruments-Recognition and Measurement of Financial Assets and
Financial Liabilities. This guidance requires all equity
investments to be measured at fair value with changes in the fair
value recognized through net income (except those accounted for
under the equity method of accounting or those that result in
consolidation of the investee). The guidance also requires an
entity to present separately in other comprehensive income the
portion of the total change in the fair value of a liability
resulting from a change in the instrument specific credit risk when
the entity has elected to measure the liability at fair value in
accordance with the fair value option for financial instruments. In
addition, the guidance eliminates the need for the entity to
disclose the method and significant assumptions used to estimate
the fair value that is required to be disclosed for financial
instruments measured at amortized cost on the balance sheet and
requires separate presentation of financial assets and financial
liabilities by measurement category and form of financial asset.
The Company is required to adopt this standard for the first
quarter of fiscal 2018. The Company is currently evaluating the
requirements of this ASU to determine the impact on its
consolidated financial statements, but currently does not
anticipate this standard having a material impact on its
consolidated financial statements.
In February 2016, FASB issued ASU 2016-02 Leases (Topic 842). This
guidance requires lessees to reflect most leases on their balance
sheets. All entities will classify leases to determine how to
recognize lease-related revenue and expenses. The Company is
required to adopt this standard for the first quarter of fiscal
2020, with early adoption permitted. This standard must be adopted
using a modified retrospective approach for leases that existed or
are entered into after the beginning of the earliest comparative
period presented. The Company is currently evaluating the
requirements of this ASU to determine the impact on its
consolidated financial statements.</t>
  </si>
  <si>
    <t>Business Combinations</t>
  </si>
  <si>
    <t>3. Business Combinations
2016 Acquisitions
During January and February 2016, a wholly-owned subsidiary of the
Company purchased the remaining interest in a transportation
consulting and management services firm and acquired a second
transportation consulting services firm. Earnings of the
acquired companies were included in the Company’s results of
operations from the acquisition dates. Total consideration for both
firms approximated $7.2 million consisting of $6.2 million in cash
and $1.0 million in common stock. The Company had previously
invested $1.7 million in March 2015, to acquire a non-controlling
interest in the first transportation consulting and management
service firm. The preliminary purchase price allocation
consists of net working capital of $0.8 million, equipment of $0.2
million and goodwill of $7.9 million. The allocation of purchase
price is preliminary and may change upon the final determination of
working capital and the allocation of intangibles. Approximately
$0.1 million of acquisition related costs have been recognized as
an expense in the statement of operations during fiscal year 2016.
The goodwill attributable to these acquisitions includes the
opportunity to expand within the market place and other key
competitive advantages. None of the goodwill related to these
acquisitions is deductible for tax purposes.
2015 Acquisition
On December 5, 2014 the Company acquired certain assets and a
contract of Dalton Bus Lines in Ontario, Canada. Earnings of the
acquired company were included in the Company’s results of
operations from the acquisition date. The aggregate purchase price
of these assets was approximately $0.4 million.
The purchase price consisted of $0.4 million in cash. Identifiable
intangible assets consisted primarily of a non compete agreement
that will be amortized over 3 years. The fair value of the assets
acquired was greater than the purchase price; therefore the Company
recognized a gain of approximately $0.1 million which is included
in the statement of operations for fiscal year 2015. Approximately
three thousand dollars of acquisition-related costs were recognized
as an expense in the statement of operations during fiscal year
2015.
The proforma impact of these acquisitions was immaterial to the
Company’s consolidated financial statements.</t>
  </si>
  <si>
    <t>Property and Equipment</t>
  </si>
  <si>
    <t>4. Property and Equipment
Property and equipment consist of the following:
June 30, 2016 Cost Accumulated Net Book
Useful Life in years
Land $ 5,471 $
— $ 5,471
Buildings 5,978 (1,469 ) 4,509 40
Transportation equipment 435,339 (231,392 ) 203,947 7 to 11
Leasehold improvements 8,886 (4,809 ) 4,077
The shorter of the life of lease or the useful life of the asset
Other machinery and equipment 33,535 (22,967 ) 10,568 3 to 5
$ 489,209 $ (260,637 ) $ 228,572
June 30, 2015 Cost Accumulated Net Book
Useful Life in years
Land $ 5,629 $
— $ 5,629
Buildings 5,982 (1,086 ) 4,896 40
Transportation equipment 432,826 (226,513 ) 206,313 7 to 11
Leasehold improvements 7,826 (3,702 ) 4,124
The shorter of the life of lease or the useful life of the asset
Other machinery and equipment 29,674 (19,340 ) 10,334 3 to 5
$ 481,937 $ (250,641 ) $ 231,296</t>
  </si>
  <si>
    <t>Oil and Gas Interests</t>
  </si>
  <si>
    <t>5. Oil and Gas Interests
Oil and gas interests consist of the following:
2016 2015
Oil and gas interests $ 18,388 $ 18,098
Less: accumulated depletion (11,352 ) (10,385 )
impairment charge (1,638 )
—
$ 5,398 $ 7,713
The Company does not capitalize any of its own administrative or
interest costs and accounts for these costs as expenses during the
year. There were no costs excluded from costs subject to depletion
and depreciation at the balance sheet dates.
Under full cost accounting many costs incurred will be capitalized
even though they have not resulted in an increase in the future
revenue generating capacity of the enterprise. Accordingly, it is
widely recognized that there should be a limit on the aggregate
costs that may be carried forward for amortization against revenue
of future periods (the “ceiling test”). The Company has
performed a ceiling test calculation at various periods during
years ended June 30, 2016 and 2015. The ceiling test requires
the Company to use tax effected discounted cash flows using a
present value technique. The sales prices used for the ceiling test
at June 30, 2016 were $40.19 per barrel for oil and $2.41 per
thousand cubic feet of natural gas. Based on the calculations
performed during the year ended June 30, 2016, the Company has
recorded an impairment charge of $1.6 million during fiscal year
2016 due to the decline in oil and gas prices. Additional
impairments could be recorded in future periods if oil and gas
prices do not recover or continue to decline.</t>
  </si>
  <si>
    <t>Goodwill and Other Intangible Assets</t>
  </si>
  <si>
    <t>6. Goodwill and Other Intangible Assets
Intangible assets consist of the following:
2016 Weighted Average
Gross Accumulated Net Book
Contract rights $ 65,113 $ (28,449 ) $ 36,664 12
Covenants not to compete 14,760 (14,750 ) 10 1
Tradenames 22,060
— 22,060
None (Indefinite Life)
Total $ 101,933 $ (43,199 ) $ 58,734
2015 Weighted Average
Gross Accumulated Net Book
Contract rights $ 65,102 $ (25,428 ) $ 39,674 12
Covenants not to compete 14,800 (14,774 ) 26 1
Trade names 22,199
— 22,199
None (Indefinite Life)
Total $ 102,101 $ (40,202 ) $ 61,899
Estimated annual amortization expense for intangibles assets is as
follows:
Year ending June 30,
2017 $ 3,161
2018 3,156
2019 3,155
2020 3,155
2021 3,155
$ 15,782
The following table represents the changes in the carrying amount
of goodwill for the years ended June 30, 2016 and 2015:
Balance as of June 30, 2014 $ 139,158
Goodwill additions related to prior acquisitions $ 1,826
Foreign currency effects on Goodwill $ (6,045 )
Balance as of June 30, 2015 $ 134,939
Goodwill related to acquisitions $ 7,902
Foreign currency effects on Goodwill $ (1,172 )
Balance as of June 30, 2016 $ 141,669</t>
  </si>
  <si>
    <t>Income Taxes</t>
  </si>
  <si>
    <t>7. Income Taxes
The components of the expense for income taxes are as follows:
2016 2015
Federal: Canada
Current $ 203 $ (432 )
Deferred (57 ) (21 )
146 (453 )
Provincial: Canada
Current 156 (332 )
Deferred (44 ) (16 )
112 (348 )
Foreign:
Current 200 566
Deferred 2,380 319
2,580 885
Total provision $ 2,838 $ 84
The components of income before income tax expense for income taxes
are as follows:
2016 2015
Domestic $ 3,111 $ (1,065 )
Foreign 5,764 4,804
Total $ 8,875 $ 3,739
The difference between the effective rate reflected in the income
tax expense for income taxes and the amount determined by applying
the Canadian statutory rate to income before income taxes for the
fiscal year ended June 30, 2016 and June 30, 2015 is
analyzed below:
2016 2015
Provision for income taxes at statutory rate $ 1,331 $ 561
Provincial taxes 1,020 (332 )
Foreign rate differential 574 1,097
Canadian rate difference (324 ) (59 )
Effect of U.S. state rate changes
— (1,268 )
Permanent items 572 121
Prior Year adjustments (453 )
—
Uncertain tax position 143 (192 )
Other (25 ) 156
$ 2,838 $ 84
Deferred taxes arise because of the differences in the book and tax
basis of certain assets and liabilities. Significant components of
deferred tax assets and (liabilities) are as follows:
2016 2015
Deferred tax liabilities
Intangibles $ (24,340 ) $ (24,873 )
Property and equipment (56,517 ) (55,588 )
Total deferred tax liabilities (80,857 ) (80,461 )
Deferred tax assets:
Net operating loss carry forward 22,053 25,779
Other 17,058 13,461
Total deferred tax assets 39,111 39,240
Valuation allowance (337 ) (337 )
Net deferred tax assets 38,774 38,903
Net deferred tax liabilities $ (42,083 ) $ (41,558 )
In fiscal 2015, the Company increased goodwill and net non-current
deferred income tax liabilities by $1.9 million to correct the
adjustment for purchase price allocation associated with the
acquisition of the school bus division of Ayr Coach Lines in July
2006 that was recorded in the fourth quarter of 2014.
It is the Company’s intention to reinvest the undistributed
earning of its foreign subsidiaries and thereby indefinitely
postpone their remittance. As a result, deferred income taxes have
not been provided on undistributed earnings of foreign subsidiaries
of the Company. It is not practical to compute the deferred tax
liability and as such is not recorded.
The following table summarizes the gross amounts of unrecognized
tax benefits without regard to reduction in tax liabilities if such
unrecognized tax benefits were settled.
2016 2015
Balance at July 1, $ 455 $ 1,704
Additions for tax position related to prior year 253 190
Lapse of Statute of Limitation (180 )
—
Effective settlements with tax authorities
— (1,439 )
Balance at June 30, $ 528 $ 455
The total amount of the unrecognized tax benefits, if recognized
would favorably impact the effective tax rate by $0.5 million. Not
reflected in the amounts above are approximately seventy thousand
dollars of interest and penalties for the fiscal years ended
June 30, 2016 and 2015, respectively, which are included as a
component of the income tax benefit on the consolidated statement
of operations.
The Company’s income taxes are subject to review by taxing
authorities in both the United States and Canada. The
Company’s U. S taxes have been examined through the tax year
ended June 30, 2014 and the Company’s Canadian taxes
have been examined through the tax year ended June 30,
2012.
At June 30, 2016, the Company has available U.S. net operating
loss carry forwards of approximately $54.3 million expiring in the
years 2022 through 2034 and Canadian non-capital loss carry
forwards of approximately $1.0 million expiring in the years 2025
through 2035. These deferred tax assets are offset by a valuation
allowance of approximately $0.3 million.</t>
  </si>
  <si>
    <t>Debt</t>
  </si>
  <si>
    <t>8. Debt
Indebtedness of the Company includes the following:
Amounts Outstanding
at
June 30, 2016 June 30, 2015
Current Long Term Current Long Term
Third Amended and Restated Credit Agreement
Revolving credit facility $
— $ 120,129 $
— $ 50,421
Convertible Debentures
— 117,696
— 119,515
Senior Secured Notes
— 35,000
— 35,000
$
— $ 272,825 $
— $ 204,936
Maturities of long-term debt are as follows (see Note 20):
Third Convertible Senior Total
Year ending June 30,
2017 $
— $
— $ 35,000 $ 35,000
2018
— 59,633
— 59,633
2019
— 58,063
— 58,063
2020 120,129
—
— 120,129
2021
—
—
—
—
Thereafter
—
—
—
—
$ 120,129 $ 117,696 $ 35,000 $ 272,825
Third Amended and Restated Credit Agreement and Senior Secured
Notes
Subsequent to June 30, 2016, the Company amended the Credit
Agreement (as defined below) to increase commitments and extend the
maturity date (see Note 20).
On August 19, 2014, the Company amended its Third Amended and
Restated Credit Agreement (the “Credit Agreement”). The
amendment extended the maturity date (previously due
February 27, 2018) to August 19, 2019, or if earlier, 90
days prior to the maturity of the Senior Secured Notes, extended
the $100.0 million accordion feature and increased the commitments
to $225.0 million, from the previous commitments of $165.0 million.
The increase in the size of the facility resulted from the addition
of two new lenders to the bank group and certain existing lenders
increasing their commitments. The extension was accounted for as a
modification of debt, and as such, transaction costs related to the
modification have been recorded in other assets in the consolidated
balance sheet and are being amortized over the term of the Credit
Agreement. The current commitments at June 30, 2016, include a
US $180.0 million loan facility and a Canadian $45.0 million loan
facility both of which are available to fund working capital
requirements and to fund acquisitions and investment requirements
for new revenue and bid-in contracts.
The Company may request an increase to the $225.0 million in
commitments for up to an additional $100.0 million in additional
commitments (the “Accordion Feature”), so long as no
default or event of default has occurred and is continuing. Each
lender under the Credit Agreement shall have the option to
subscribe for a portion of the remaining Accordion Feature and any
portion not so subscribed may be assumed by one or more of the
existing lenders or by another financial institution as agreed by
the Company and the Agent under the agreement. At June 30,
2016 the Company had approximately $102.8 million in borrowing
availability under the Credit Agreement.
On November 10, 2011, the Company rolled over and extended the
maturity of its $35.0 million of fixed rate Senior Secured Notes
(previously due December 14, 2011), for an additional five
year term, carrying a fixed coupon of 4.246% (the previous fixed
coupon was 5.941%). The Senior Secured Notes rank pari-passu with
borrowings under the Credit Agreement and have a maturity date of
November 10, 2016. The extension was accounted for as a
modification of debt, and as such, transaction costs related to the
modification have been recorded in other assets in the consolidated
balance sheet and are being amortized over the term of the notes.
Subsequent to June 30, 2016, the Company redeemed the Senior
Notes prior to their maturity date of November 10, 2016 (see
Note 20).
Borrowings under the Credit Agreement are collateralized by
(i) the unencumbered assets of STA Holdings and its
subsidiaries, and certain shares of the capital stock of STA
Holdings and the capital stock of each of its subsidiaries and
(ii) by the unencumbered assets of Parkview Transit and its
subsidiaries and the capital stock of Parkview Transit and the
capital stock of each of its subsidiaries. In addition, payment and
performance of the obligations under the Credit Agreement are
guaranteed by each of STA Holdings’ subsidiaries. Borrowings
under the Senior Secured Notes are collateralized by the
unencumbered assets of STA Holdings and its US subsidiaries, and
certain shares of the capital stock of STA Holdings and the capital
stock of each of its US subsidiaries. In addition, payment and
performance of the obligations under the Senior Secured Notes are
guaranteed by each of STA Holdings US subsidiaries.
Borrowings under the Credit Agreement may be Base Rate Loans or
Eurodollar Loans, as defined in the Credit Agreement. Base Rate
Loans bear interest at the base rate, as defined in the Credit
Agreement (3.50% at June 30, 2016), plus the applicable
margin, which ranges from 0.50% to 1.25% depending on STA
Holdings’ senior leverage ratio on the pricing date.
Eurodollar Loans bear interest at the adjusted LIBOR rate, as
defined in the Credit Agreement (0.638350% at June 30, 2016),
plus the applicable margin, which ranges from 1.75% to 2.50%
depending on STA Holdings’ senior leverage ratio on the
pricing date. The effective interest rate on the Credit Agreement
was 3.75% for the year ended June 30, 2016.
The Company was in compliance with all debt covenants related to
both the Third Amended and Restated Credit Agreement and the Senior
Secured Notes at June 30, 2016.
Convertible Debentures
Subsequent to June 30, 2016, the Company issued the Cdn$ 5.25%
convertible unsecured subordinated debentures due
September 30, 2021 at a price of $1,000 per debenture, for
total gross proceeds of $65.8 million (Cdn $85.0 million) (see Note
20).
On November 12, 2013, the Company issued the Cdn$ 6.25%
Convertible Debentures due June 30, 2019 at a price of $1,000
per debenture, for total gross proceeds of $71.4 million (Cdn $75.0
million). The issue costs of approximately $3.5 million (Cdn $3.6
million) have been recorded in other assets in the consolidated
balance sheet and are being amortized over the term of the Cdn$
6.25% Convertible Debentures due June 30, 2019, using the
effective interest method.
Interest on the Cdn$ 6.25% Convertible Debentures due June 30,
2019 is payable semi-annually, in arrears, on June 30 and
December 31 of each year.
Each Cdn$ 6.25% Convertible Debenture due June 30, 2019 is
convertible into common shares of the Company at the option of the
holder at any time prior to the close of business on the earlier of
the business day immediately preceding the maturity date or, if
called for redemption, on the business day immediately preceding
the date fixed for redemption, at a conversion price of Cdn $9.05
per common share (the “Cdn$ 6.25% Convertible Debenture
Conversion Price”) which is equivalent to 110.4972 common
shares for each Cdn $1,000 principal amount of the Cdn$ 6.25%
Convertible Debentures due June 30, 2019.
The Cdn$ 6.25% Convertible Debentures due June 30, 2019 are
not redeemable prior to June 30, 2017. The Company will have
the right, at its option, to redeem the Cdn$ 6.25% Convertible
Debentures due June 30, 2019 in whole or in part, from time to
time, on or after June 30, 2017 but prior to June 30,
2018, on at least 30 days prior notice at a redemption price equal
to par plus accrued and unpaid interest, provided that the weighted
average trading price of the common shares on a recognized exchange
for the 20 consecutive trading days ending five trading days prior
to the date on which the redemption notice is given is at least
125% of the Cdn$ 6.25% Convertible Debenture Conversion Price.
After June 30, 2018 and prior to maturity the Company will
have the right, at its option to redeem the Cdn$ 6.25% Convertible
Debentures due June 30, 2019 in whole or in part, from time to
time, on at least 30 days prior notice at a redemption price equal
to par plus accrued and unpaid interest.
On June 7, 2011, the Company issued the US$ 6.25% Convertible
Debentures due June 30, 2018 at a price of $1,000 per
debenture, for total gross proceeds of $60.0 million. The issue
costs of approximately $3.0 million have been recorded in other
assets in the consolidated balance sheet and are being amortized
over the term of the US$ 6.25% Convertible Debentures due
June 30, 2018, using the effective interest method. The
conversion feature of this debenture provides that these US dollar
denominated notes can be converted into Canadian denominated common
shares of the Company. As such, the conversion feature represents
on embedded derivative that is required to be bifurcated and
accounted for separately.
The Company recorded the embedded derivative liability as a
component of other liabilities in the consolidated balance sheet.
The embedded conversion liability is recorded at fair value in
other liabilities at each reporting period end with the non-cash
changes in fair value included in the consolidated statement of
operations. In addition, as the functional currency of STI is the
Canadian dollar, unrealized gains or losses on re-measurement of
the US$ 6.25% Convertible Debentures into Canadian dollars are
considered transaction gains and losses, at the STI level, and are
also included in the consolidated statement of operations.
Interest on the US$ 6.25% Convertible Debentures is payable
semi-annually, in arrears, on June 30 and December 31 of
each year.
Each US$ 6.25% Convertible Debenture is convertible into common
shares of the Company at the option of the holder at any time prior
to the close of business on the earlier of the business day
immediately preceding the maturity date or, if called for
redemption, on the business day immediately preceding the date
fixed for redemption, at a conversion price of $9.50 per common
share (the “US$ 6.25% Convertible Debenture Conversion
Price”) which is equivalent to 105.2632 common shares for
each $1,000 principal amount of the US$ 6.25% Convertible
Debenture.
The US$ 6.25% Convertible Debentures were not redeemable prior to
June 30, 2014. The Company had the right, at its option, to
redeem the US$ 6.25% Convertible Debentures in whole or in part,
from time to time, on or after July 1, 2014 but prior to
June 30, 2016, on at least 30 days prior notice at a
redemption price equal to par plus accrued and unpaid interest,
provided that the weighted average trading price of the common
shares on a recognized exchange for the 20 consecutive trading days
ending five trading days prior to the date on which the redemption
notice is given is at least 125% of the US$ 6.25% Convertible
Debenture Conversion Price. After June 30, 2016 and prior to
maturity the Company will have the right, at its option to redeem
the US$ 6.25% Convertible Debentures in whole or in part, from time
to time, on at least 30 days prior notice at a redemption price
equal to par plus accrued and unpaid interest. Subsequent to
June 30, 2016, the Company exercised it right to redeem the
US$ 6.25% Convertible Debentures in their entirety (see Note
20).
On June 21, 2010, the Company issued the Cdn$ 6.75%
Convertible Debentures which were due June 30, 2015 at a price
of Cdn $1,000 per debenture, for total gross proceeds of $48.2
million (Cdn $50 million). The Cdn$ 6.75% Convertible Debentures
matured on June 30, 2015, at which time the Company redeemed
the remaining balance of Cdn$ 6.75% Convertible Debentures for
cash, as discussed below. The Cdn$ 6.75% Convertible Debentures of
STI were denominated in Canadian dollars, and as such, they were
not required to be bifurcated into separate debt and equity
components.
Interest on the Cdn$ 6.75% Convertible Debentures was payable
semi-annually, in arrears, on June 30 and December 30 of
each year.
The Cdn$ 6.75% Convertible Debentures were convertible into common
shares of the Company at the option of the holder at any time prior
to the close of business on the earlier of the business day
immediately preceding the maturity date or, if called for
redemption, on the business day immediately preceding the date
fixed for redemption, at a conversion price of Cdn $7.25 per common
share (the “Cdn$ 6.75% Convertible Debenture Conversion
Price”) which is equivalent to 137.9310 common shares for
each Cdn $1,000 principal amount of the Cdn$ 6.75% Convertible
Debenture.
The Company redeemed the Cdn$ 6.75% Convertible Debentures at
June 30, 2015 as discussed below. The Cdn$ 6.75% Convertible
Debentures were not redeemable prior to June 30, 2013. The
Company had the right, at its option, to redeem the Cdn$ 6.75%
Convertible Debentures in whole or in part, from time to time,
after July 1, 2013, on at least 30 days prior notice at a
redemption price equal to par plus accrued and unpaid interest,
provided that the weighted average trading price of the common
shares on a recognized exchange for the 20 consecutive trading days
ending five trading days prior to the date on which the redemption
notice is given is at least 125% of the Cdn$ 6.75% Convertible
Debenture Conversion Price.
During fiscal year 2015, Cdn $0.1 million of the Company’s
Cdn$ 6.75% Convertible Debentures were converted into 18,342 shares
of common stock. On June 30, 2015, the Company redeemed the
remaining Cdn $49.9 million in principal amount of Cdn$ 6.75%
Convertible Debentures for US$ 40.1 million in cash, in
accordance with the terms of the trust indenture dated as of
June 21, 2010 between STI and Computershare Trust Company of
Canada governing the Cdn$ 6.75% Convertible Debentures.
The Cdn$ 6.75% Convertible Debentures, the US$ 6.25% Convertible
Debentures and the Cdn$ 6.25% Convertible Debentures are
collectively referred to as the “Convertible
Debentures”. The Convertible Debentures are subordinate to
both the Third Amended and Restated Credit Agreement and the Senior
Secured Notes.
The Company may at its option, subject to applicable regulatory
approval, elect to satisfy its obligation to pay the outstanding
principal amount of the Convertible Debentures in whole, by issuing
and delivering common shares for each US $1,000 principal amount of
the US$ 6.25% Convertible Debentures and Cdn $1,000 principal
amount of the Cdn$ 6.25% Convertible Debentures. The amount of
common shares delivered is obtained by dividing each principal
amount of Convertible Debentures by 95% of the current market price
of the common shares on the date set for redemption or the maturity
date.
The Company may elect, subject to applicable regulatory approval,
to issue and deliver common stock of the Company to the indenture
trustee under the Convertible Debentures indentures, to sell in the
open market, to satisfy the Company’s obligation to pay
interest on the Convertible Debentures on each interest payment
date. The Convertible Debenture holders will receive a cash payment
in satisfaction of the interest obligation equal to the interest
payable from the sale of such common shares.
The Company must commence, within 30 days of a Change in Control
(as defined in the Convertible Debenture indentures), an offer to
purchase all of the Convertible Debentures then outstanding at a
purchase price equal to 101% of the principal amount of the
Convertible Debentures, plus accrued and unpaid interest
thereon.
The Company expects to be able to repay, renew or refinance its
various loan facilitates and Convertible Debentures as they become
due with other long term financing options.</t>
  </si>
  <si>
    <t>Asset Retirement Obligation</t>
  </si>
  <si>
    <t>9. Asset Retirement Obligation
ASC 410-20, Asset Retirement Obligation,
in the period in which it is incurred and when a reasonable
estimate of the fair value of the liability can be made.
Furthermore, a corresponding asset retirement cost should be
recognized by increasing the carrying amount of the long lived
asset. The asset retirement cost is subsequently allocated in a
rational and systematic method over the underlying asset’s
useful life. The initial fair value of the liability is accreted,
by charges to operations, to its estimated normal fair value. The
obligation relates to the cost associated with shutting down oil
and gas wells. The Company recorded accretion expense of thirty
seven thousand dollars and twenty seven thousand dollars for the
years ended June 30, 2016 and 2015, respectively.
At June 30, 2016, the present value of the Company’s
asset retirement obligation was $0.5 million. The Company expects
the discounted obligation to become payable over the next 50 years.
A discount rate of 7.4% was used to calculate the present value of
the asset retirement obligation. If the Company had estimated the
asset retirement obligation using undiscounted cash flows it would
amount to approximately $0.9 million.</t>
  </si>
  <si>
    <t>Common Shares</t>
  </si>
  <si>
    <t>10. Common Shares
The authorized share capital of the Company consists of an
unlimited number of no par value common and preferred shares. At
June 30, 2016 there are no preferred shares issued and
outstanding.
Pursuant to its Dividend Reinvestment Plan (the
“Plan”), the Company issued 1,028,064 and 1,485,040
common shares during the fiscal years ended June 30, 2016 and
2015, respectively. The shares issued pursuant to the plan
represent non-cash dividends with values of $4.2 million and $8.5
million, for the fiscal years ended June 30, 2016 and 2015,
respectively, which have been recorded as a non-cash financing
activity in each year. The Plan was established to enable eligible
shareholders of the Company to reinvest dividends paid on their
common shares to acquire additional common shares of the Company.
The common shares issued under the Plan are issued at a price based
on the volume weighted average of the closing price of the common
shares for the five trading days immediately preceding the relevant
dividend date, less a 3% discount.
The Company renewed its normal course issuer bid
(“NCIB”) on October 21, 2015. Pursuant to the
notice, the Company is permitted to acquire up to a maximum amount
of Common Shares equal to 8,403,185 Common Shares in the twelve
month period commencing October 26, 2015 and ending on
October 26, 2016, subject to the Company’s senior debt
agreement requirements. During the 2016 and 2015 fiscal years, the
Company purchased and cancelled 575,226 and 161,415 common shares,
respectively, having a value of $2.3 million and $0.8 million,
respectively, pursuant to the NCIB that was in effect at the
time.
On April 11, 2016, pursuant to a block trade, the Company
acquired and cancelled the remaining 5.0 million shares held
by SNCF-Participations (“SNCF-P”), formerly the
Company’s largest
shareholder, for approximately $23.5 million. SNCF-P had originally
invested in the Company in 2008, and had sold four million shares
in August 2015. In April 2016, SNCF-P sold an additional
6.4 million shares through a combination of a private
transaction and a separate sale to a bank syndicate. The disposal
of shares by SNCF-P was part of their previously announced strategy
to divest a group of transportation and logistics companies
considered as “non-core assets” in their investment
portfolio.
During the 2016 fiscal year, the Company issued a total of 309,161
shares having an approximate value of $1.0 million in connection
with the acquisition of the two transportation consulting and
management services firms, which were recorded as a non-cash
investing activity (see Note 3).
During the 2015 fiscal year, the Company issued 18,342 common
shares, having an approximate value of $0.1 million in connection
with the conversion of the Company’s Cdn$ 6.75% Convertible
Debentures, which were recorded as a non-cash financing activity
(see Note 8).
On March 6, 2015, the Company issued 11,983,000 common shares
for total gross cash proceeds of $69.1 million (Cdn $86.3 million)
pursuant to the 2015 Bought Deal. The net proceeds of $65.7 million
(Cdn $83.2 million) after commission and fees, were used to redeem
the remaining $40.1 million in principal amount of Cdn$ 6.75%
Convertible Debentures, with the balance used to pay down debt on
the Company’s senior credit facility.
On May 8, 2015, the Board of Directors of the Company approved
a change in the currency of the monthly dividend to U.S dollars,
effective July 1, 2015, with the first U.S. dollar dividend
payable August 17, 2015 to shareholders of record on
July 31, 2015.
Common shares issued and outstanding are 91,903,515 and
96,141,516 million at June 30, 2016 and 2015,
respectively.
The changes in accumulated other comprehensive income for foreign
currency translation is as follows:
2016 2015
Balance at June 30, $ (2,120 ) $ (7,122 )
Foreign currency translation 2,133 5,002
Current period comprehensive income 2,133 5,002
Balance at June 30, $ 13 $ (2,120 )
There were no reclassifications out of accumulated other
comprehensive loss.</t>
  </si>
  <si>
    <t>Earnings Per Share</t>
  </si>
  <si>
    <t>11. Earnings Per Share
The following table sets forth the basic and diluted weighted
average share amounts:
Twelve months Twelve months
Weighted-average shares outstanding-basic 95,495,357 87,345,708
Potential dilutive effect of shares to be issued to settle the
debentures 14,603,082 21,478,722
Weighted-average shares outstanding-diluted 110,098,439 108,824,430
The computations for basic and diluted income per common share are
as follows:
Twelve months ended
Twelve months ended
Net income – basic $ 6,037 $ 3,655
Add back: Interest expense on debentures (net of tax) 4,472 6,541
Net income used for diluted earnings per share 10,509 10,196
Basic income per share $ 0.06 $ 0.04
Diluted income per share $ 0.06 $ 0.04
The conversion of the convertible debentures is anti-dilutive for
both years ended June 30, 2016 and 2015.</t>
  </si>
  <si>
    <t>Stock-Based Compensation</t>
  </si>
  <si>
    <t>12. Stock-Based Compensation
The shareholders of the Company approved the adoption by STA
Holdings of the EIP, at the annual general meeting held on
December 8, 2005. As part of the 2005 EIP formation, the
shareholders approved an initial allotment of 717,747 Class B
Series Two common shares of STA Holdings. On November 13,
2008, an additional allotment of 1,446,291 Class B Series Two
common shares was approved by the shareholders, which have been
granted to management. These shares are accounted for as a
liability upon issuance, as a result of a put option they contain,
which may be granted to management.
On March 5, 2010, STA Holdings amended its Certificate of
Incorporation in order to differentiate those Class B common shares
issued pursuant to the EIP while the Company was under the IPS
structure from those issued and those to be issued subsequent to
the end of the IPS structure. Pursuant to the amendment, the
authorized Class B Series Two common shares were split into Class B
Series Two common shares, which have been issued pursuant to the
EIP during the period the IPS structure was in place, and Class B
Series Three common shares, which will be utilized for all future
share grants under the EIP, subsequent to March 5, 2010. On
November 8, 2012, an additional allotment of 2,265,000 Class B
Series Three common shares was approved by the shareholders. In May
2015, the Company redeemed all of the remaining Class B Series Two
common shares by exchanging the outstanding Class B Series Two
common shares for Class B Series Three common shares, based on the
fair market value of each class of shares. This non-cash exchange
resulted in approximately 1.57 Class B Series Three common shares
being issued for each Class B Series Two common share outstanding.
The holders of the Class B Series Two common shares were entitled
to receive dividends, as and when declared by the board of
directors of STA Holdings, approximately equivalent to the
distributions per IPS that were paid historically to the holders of
IPS’s. The holders of the Class B Series Three common shares
are entitled to receive dividends, as and when declared by the
board of directors of STA Holdings, approximately equivalent to the
dividends received by the holders of STI common shares.
Pursuant to the liquidity provisions of the EIP, the holders of
Class B Series Three common shares will have an option to
“put” up to one third of the shares awarded each year
back to the Company, starting one year immediately following the
grant.
Class B common shares granted are fully vested on the grant date.
These shares are classified as a liability and re-measured at fair
value at the end of each reporting period. Changes in fair value
and dividends on the Class B common shares are recorded as a
component of other income, in the consolidated statement of
operations. The Company recorded an expense of $1.4 million and
income of $3.3 million for the years ended June 30, 2016 and
2015, respectively, associated with the change in fair value on the
Class B common shares, which are recorded as a component of other
income, in the consolidated statement of operations. The Company
recorded $0.9 million in dividend payments for both of the years
ended June 30, 2016 and 2015, which are recorded as a
component of other income, in the consolidated statement of
operations.
The following tables summarize the Class B Series Three common
shares granted, shares withheld for income tax withholdings at the
election of the participants, shares redeemed and shares
outstanding pursuant to the EIP:
For the year ended June 30,
2016
Shares Taxes Total
Shares outstanding at June 30, 2015 2,493,603 (902,392 ) 1,591,211
Grants 1,023,008 (417,536 ) 605,472
Redemptions (139,912 )
— (139,912 )
Shares outstanding at June 30, 2016 3,376,699 (1,319,928 ) 2,056,771
The Company recognized $4.0 million in non-cash stock based
compensation expense related to the above grants during the year
ended June 30, 2016, based on the estimated fair value of
these shares on the grant date. Pursuant to the liquidity provision
of the EIP plan, 139,912 shares were “put” back to the
Company during the year ended June 30, 2016 for which the
Company paid $0.7 million. The fair value of the Class B Series
Three common shares outstanding at June 30, 2016 represents a
liability of $10.5 million, of which $7.7 million is recorded in
other current liabilities and represents the current value of those
shares eligible to be put in the next twelve months pursuant to the
EIP plan. The remaining balance is recorded in Class B Series Three
common share liability.
For the year ended June 30,
2015
Shares Taxes Total
Shares outstanding at June 30, 2014 2,071,993 (666,151 ) 1,405,842
Grants 663,620 (236,241 ) 427,379
Redemptions (322,019 )
— (322,019 )
B2/B3 Share exchange 80,009
— 80,009
Shares outstanding at June 30, 2015 2,493,603 (902,392 ) 1,591,211
The Company recognized $4.2 million in non-cash stock based
compensation expense related to the above grants during the year
ended June 30, 2015, based on the estimated fair value of
these shares on the grant date. The additional 80,009 Class B
Series Three common shares were issued in exchange for the
remaining Class B Series Two common shares outstanding as discussed
above. Pursuant to the liquidity provision of the EIP plan, 322,019
shares were “put” back to the Company during the year
ended June 30, 2015 for which the Company paid $1.9 million.
The fair value of the Class B Series Three common shares
outstanding at June 30, 2015 represents a liability of $7.3
million, of which $5.4 million is recorded in other current
liabilities and represents the current value of those shares
eligible to be put in the next twelve months pursuant to the EIP
plan. The remaining balance is recorded in Class B Series Three
common share liability.
The following tables summarize the Class B Series Two common shares
redeemed and shares outstanding pursuant to the EIP:
For the year ended June 30, 2015 Net shares outstanding
Shares outstanding at June 30, 2014 61,466
Redemptions (10,777 )
B2/B3 Share exchange (50,689 )
Shares outstanding at June 30, 2015
—
Pursuant to the liquidity provision of the EIP plan, 10,777 shares
were “put” back to the Company during the year ended
June 30, 2015 for which the Company paid $0.1 million. The
remaining Class B Series Two common shares were exchanged for Class
B Series Three common shares as discussed above.</t>
  </si>
  <si>
    <t>Financial Instruments</t>
  </si>
  <si>
    <t>13. Financial Instruments
The Company’s financial assets and financial liabilities are
as follow:
As at As at
Cash $ 7,759 $ 5,333
Accounts receivable 63,018 55,275
Equity hedge 1,114
—
$ 71,891 $ 60,608
Accounts payable $ 8,946 $ 2,230
Other accrued liabilities 47,583 62,040
Class B Series Two and Three share liability 10,449 7,349
Long-term debt (including portion due within one year) 272,825 204,936
Conversion right on 6.25% Convertible Debentures 190 9
Other long term liabilities 19,831 17,423
$ 359,824 $ 293,987
The carrying amounts of cash, accounts receivable, accounts
payable, and other accrued liabilities approximate fair value
because of the short-term maturity of these items. The carrying
amount of long-term debt, which bears interest at both fixed and
floating rates, also approximates fair value.
The equity hedge was measured at fair value using appropriate
valuation methodologies which includes using the forward price on
the Company’s stock. The fair value of the Class B Series
Three common share liability is based upon an amount equal to the
weighted average trading price of the STI common shares for the 10
consecutive trading days immediately prior to the date of
valuation. Other long term liabilities consist primarily of
insurance reserves which are valued upon actuarial analysis.
The fair value of a financial instrument is the amount of
consideration that could be agreed upon in an arm’s length
transaction between knowledgeable willing parties who are under no
compulsion to act. In certain circumstances, however, the initial
fair value may be based upon other observable current market
transactions in the same instrument, without modification or on a
valuation technique using market-based inputs.
Fair value measurements are categorized using a fair value
hierarchy that reflects the significance of inputs used in
determining the fair values:
Level 1: Quoted prices in active markets for identical assets or
liabilities.
Level 2: Quoted prices in active markets for similar assets or
liabilities or valuation techniques where significant inputs are
based on observable market data.
Level 3: Valuation techniques for which any significant input is
not based on observable market data.
Each type of fair value is categorized based on the lowest level
input that is significant to the fair value measurement in its
entirety.
The fair values of the Company’s financial assets and
liabilities measured on a recurring basis were categorized as
follows:
As at June 30, 2016
Level 1 Level 2 Level 3 Total
Interest rate swap $
— $ 216 $
— $ 216
Equity hedge asset
— (1,114 )
— (1,114 )
Class B Series Three common share liability
— 10,449
— 10,449
Conversion right on US$ 6.25% Convertible Debentures
—
— 190 190
Net liabilities $
— $ 9,551 $ 190 $ 9,741
As at June 30, 2015
Level 1 Level 2 Level 3 Total
Interest rate swap $
— $ 337 $
— $ 337
Class B Series Three common share liability
— 7,349
— 7,349
Conversion right on US$ 6.25% Convertible Debentures
—
— 9 9
$
— $ 7,686 $ 9 $ 7,695
The following tables summarize the changes in the Company’s
level 3 financial instrument for the twelve months ended
June 30, 2016 and 2015, respectively.
Conversion rights
on US$ 6.25% Convertible Debentures
For the twelve months ended
June 30, 2016 2015
Balance at June 30, $ 9 $ 236
Total unrealized loss (gain):
Non-cash loss (gain) on conversion feature 177 (231 )
FX impact on conversion feature 4 4
Balance at June 30, $ 190 $ 9
The increase in the fair value of the conversion rights was driven
largely by the change in the Company’s stock price volatility
which increased to 26.5% from 17.0% in the twelve months ended
June 30, 2016. The decrease in fair value of the conversion
rights was driven by an increase in the bond yield from 2.83% to
6.01% in the twelve months ended June 30, 2015.
The Company uses a binomial model to fair value the conversion
rights on the 6.25% Convertible Debentures which takes into account
the Company’s stock price volatility, the bond yield and
other market factors. This is considered a level 3 value due to the
sensitivity of the model to movements in volatility which is not
directly observable. The change in fair value of the conversion
rights led to a loss of $0.2 million in the consolidated statement
of operations for the year ended June 30, 2016.
The Company has exposure to interest rate risk, foreign currency
exchange risk, equity risk and credit risk. The Company’s
management has overall responsibility for the establishment of the
Company’s risk management framework, with oversight provided
by the Board of Directors.
Interest Rate Risk
The Company’s interest rate risk primarily arises from its
variable rate borrowings under the senior credit facility, which
bears a floating rate of interest. The Company manages its interest
rate exposure by using a combination of fixed and variable rate
debt as well as through an interest rate swap that the Company has
in place for a notional amount of $50.0 million of credit facility
borrowings. The swap has not been designated as a hedge for
accounting purposes therefore the changes in fair value of the
interest rate swap are recorded in the condensed consolidated
statement of operations. The Company recorded a non cash gain of
$0.1 million for both years ended June 30 2016 and 2015, in
connection with the changes in fair value of the swap, which is
included in the consolidated statement of operations as a component
of interest expense. The value of the interest rate swap at
June 30, 2016 represents a liability of $0.2 million all of
which is recorded in other current liabilities. The value of the
interest rate swap at June 30, 2015 represented a liability of
$0.3 million of which $0.2 million is recorded in other current
liabilities and the remaining is recorded in other liabilities. The
Company has secured fixed rate financing in the form of its Senior
Secured Notes and its Convertible Debentures.
At June 30, 2016, the Company had $155.1 million in
outstanding senior indebtedness (comprised of $120.1 million in
revolving credit facility borrowings and $35.0 million in fixed
rate Senior Secured Notes) as well as $117.7 million in fixed rate
Convertible Debentures.
A 100 basis point change in interest rates, with all other
variables held constant, applied to the outstanding credit facility
borrowings as at June 30, 2016, would result in an annual
change in interest expense and a corresponding change in cash flows
of approximately $0.7 million.
Foreign Currency Exchange Risk
The Company managed its exposure to currency fluctuations through
foreign currency exchange contracts (“Forward
Contracts”) primarily to mitigate the exchange rate risk on
the common share dividends. In May 2015, the Company announced that
the Board of Directors had approved a change in the currency of the
monthly dividend to U.S dollars, effective July 1, 2015.
Effective with the announcement, the Company liquidated all of the
Forwards Contracts that were outstanding, which had a notional
value of $17.5 million. This liquidation resulted in a realized
loss of $0.4 million which was recorded in foreign currency loss
(gain) in the consolidated statement of operations for the year
ended June 30, 2015.
In June 2015, the Company liquidated the foreign exchange forward
contract it had in place to cover the principal amount of the Cdn$
6.75% Convertible Debentures that matured on June 30, 2015.
This liquidation resulted in a realized gain of $0.1 million which
was recorded in foreign currency loss (gain) in the consolidated
statement of operations for the year ended June 30, 2015.
The Company uses cash flows from its Canadian operations to
partially mitigate the exchange rate risk on the Convertible
Debentures interest payments.
The Company prepares its financial statements in U.S. dollars. In
connection with the Company’s Canadian operations,
approximately 17.1% of the Company’s consolidated income
before taxes are incurred in Canadian dollars. The results of the
Canadian operations are translated into U.S. dollars for financial
statement reporting purposes.
Changes in the Canadian dollar / U.S. dollar currency exchange rate
from period to period will impact the translated U.S. dollar
equivalent results of the Canadian operations. The Company recorded
a loss of $0.3 million on the translation of the Canadian
operations into U.S dollars for the year ended June 30, 2016.
The Company recorded a loss of $0.8 million for the year ended
June 30, 2016 on the translation of its monthly dividends into
U.S. dollars. Both of these transactions are recorded in foreign
currency loss (gain) in the consolidated statements of
operations.
Equity Risk
In April 2016, the Company entered into an equity hedge with a
major Canadian bank to partially mitigate changes in the liability
associated with the Class B shares outstanding pursuant to the
Company’s EIP plan. The equity hedge has not been designated
as a hedge for accounting purposes, therefore the changes in fair
value of the equity hedge are recorded in the consolidated
statement of operations. The Company recorded a non cash gain for
the year ended June 30, 2016, of $1.1 million in connection
with the changes in fair value of the hedge, which is included in
the consolidated statement of operations as a component of other
income. The value of the equity hedge at June 30, 2016
represents an asset of $1.1 million all of which is recorded in
other assets.
Credit Risk
The Company is exposed to credit risk in its cash and cash
equivalents, accounts receivable and to the credit risk of its
derivative financial instrument counterparties if they do not meet
their obligations. The Company minimizes the credit risk of cash by
depositing such with only reputable financial institutions with
federally insured backing. The Company minimizes the credit risk of
its derivative financial instruments by dealing only with reputable
financial institutions and monitoring the credit risk of these
financial institutions. As the Company does not utilize credit
derivatives or similar instruments, the maximum exposure to credit
risk is the full carrying value of the financial instrument or face
value of open derivative financial instruments.
Receivables from the transportation segment are secured by the
creditworthiness of local municipalities and agencies. The majority
of the customers are local school districts that are funded through
a combination of local taxes and funding from state/provincial and
federal governments. The Company has historically had excellent
collections experience with these customers and believes that these
receivables are collectable. Receivables from the oil and gas
segment are due from reputable general partners operating large
partnerships in the oil and gas industry. Consistent with the
Company’s history there were minimal write-offs of accounts
receivable during the fiscal years ended June 30, 2016 and
2015.</t>
  </si>
  <si>
    <t>Segment Information</t>
  </si>
  <si>
    <t>14. Segment Information
The Company has two reportable segments, a transportation segment
and an oil and gas segment. The Company reassesses its reportable
segments at least annually. The transportation segment provides
school transportation and management services to public and private
schools in both the United States and Canada.
The table below summarizes revenue and assets by geographical area
for the transportation segment for the years ended June 30,
2016 and 2015:
2016
Revenues Property and Goodwill
United States $ 534,098 $ 202,055 $ 107,386
Canada 64,709 26,517 34,283
Total $ 598,807 $ 228,572 $ 141,669
For the year ended June 30, 2016, the oil and gas segment,
which is located in the United States, had revenues of $1.4 million
and net oil and gas interests of $5.4 million. There is no goodwill
associated with this segment.
2015
Revenues Property and Goodwill
United States $ 480,936 $ 198,135 $ 99,484
Canada 70,925 33,161 35,455
Total $ 551,861 $ 231,296 $ 134,939
For the year ended June 30, 2015, the oil and gas segment,
which is located in the United States, had revenues of $2.9 million
and net oil and gas interests of $7.7 million. There is no goodwill
associated with this segment.
The accounting policies of the segments are the same as those
described in the basis of presentation. There are no inter-segment
sales.
Reportable operating segments:
2016 2015
Revenue
Transportation $ 598,807 $ 551,861
Oil and gas 1,387 2,890
$ 600,194 $ 554,751
Operating earnings (losses)
Transportation $ 26,733 $ 17,702
* Oil and gas (3,137 ) (540 )
23,596 17,162
Unallocated expenses 14,721 13,423
Tax expense 2,838 84
Net Income $ 6,037 $ 3,655
Capital Expenditures
Transportation $ 66,642 $ 32,467
Oil and gas 375 1,003
$ 67,017 $ 33,470
Depreciation, depletion and amortization
Transportation $ 50,194 $ 49,969
Oil and gas 967 1,162
$ 51,161 $ 51,131
2016 2015
Total Assets
Transportation $ 542,221 $ 527,291
Oil and gas 6,108 8,636
$ 548,329 $ 535,927
Total Liabilities
Transportation $ 398,766 $ 334,333
Oil and gas 3,668 1,787
$ 402,434 $ 336,120
* The oil and gas operating results
include an impairment charge of $1.6 million dollars for fiscal
year 2016</t>
  </si>
  <si>
    <t>Lease Commitments</t>
  </si>
  <si>
    <t>15. Lease Commitments
The Company leases certain facilities under non-cancelable
operating leases. Rent expense associated with the leases
facilities totaled $14.8 million and $13.8 million for the years
ended June 30, 2016 and 2015, respectively. The Company also
leases certain school vehicles under non-cancelable operating
leases. Operating lease expense associated with these leased school
vehicles totaled $36.8 million and $29.6 million for the years
ended June 30, 2016 and 2015, respectively. The terms of these
and other leases expire at various times through 2024.
The following represent future minimum rental payments and
operating lease payments under non cancelable operating leases:
Facility Vehicle Total
Year ending June 30,
2017 $ 15,039 $ 36,296 $ 51,335
2018 9,523 33,101 42,624
2019 7,232 28,825 36,057
2020 3,613 22,617 26,230
2021 1,883 11,531 13,414
2022 and thereafter 1,846 1,215 3,061
Total minimum payments $ 39,136 $ 133,585 $ 172,721</t>
  </si>
  <si>
    <t>Employee Benefit Plans</t>
  </si>
  <si>
    <t>16. Employee Benefit Plans
The Company has a qualified defined contribution benefit plan,
which allows for voluntary pre-tax contributions by the employees.
The Company makes a matching contribution on behalf of the
employees. The Company incurred $0.6 million in expenses related to
the plan for both of the years ended June 30, 2016 and
2015.</t>
  </si>
  <si>
    <t>Related Party Transactions</t>
  </si>
  <si>
    <t>17. Related Party Transactions
The Company utilized a transportation equipment dealer, primarily
to assist in procurement and disposal of the Company’s fleet
under the direction of the Company’s CFO. The transportation
equipment dealer also provided consulting services to the Company,
assisting with fleet valuations in its acquisition efforts. The
transportation equipment dealer was a company controlled by a
family member of the Company’s Chairman and CEO. Beginning in
fiscal year 2015, the fleet procurement and disposal services were
provided for an annual fee including a retainer amount plus a
commission per vehicle amount not to exceed $0.5 million per annum.
Prior to fiscal year 2015, these services were provided on a
non-contractual basis. The Company paid the transportation
equipment dealer $0.5 million for the year ended June 30,
2015. In April 2015, the Company terminated the agreement and began
to perform these services directly with internal resources.
These transactions were measured at the exchange amount which is
the amount of consideration established and agreed to by the
related parties.</t>
  </si>
  <si>
    <t>Commitments and Contingencies</t>
  </si>
  <si>
    <t>18. Commitments and Contingencies
The Company is subject to certain claims and lawsuits arising in
the normal course of business, most of which involve claims for
personal injury and property damage incurred in connection with its
operations. The Company maintains automobile, workers’
compensation and general liability insurance coverage with
deductible amounts for each incident that is the financial
responsibility of the Company. The Company accrues for estimated
deductible amounts when the incident occurs. The Company’s
insurance program is designed to minimize the financial risk
associated with claims. The primary risks in the Company’s
operations are bodily injury and property damage to third
parties.
In the opinion of management, uninsured losses related to
deductible amounts resulting from the ultimate resolution of these
matters will not have a material effect on the Company’s
financial position, results of operations or cash flows.
As part of collateral agreements supporting its insurance programs,
the Company had $1.0 million and $0.7 million of letters of credit
outstanding at June 30, 2016 and 2015, respectively and $0.9
million of cash deposits at both June 30, 2016 and 2015,
respectively which are included in other assets in the consolidated
balance sheet.
Certain of the Company’s contracts contain performance or
surety bond requirements. These bonds are written by certified
surety underwriters. For the most recent fiscal year, outstanding
performance bonds aggregated $104.8 million. There are no
collateral requirements for these surety bonds.</t>
  </si>
  <si>
    <t>Additional Financial Information</t>
  </si>
  <si>
    <t>19. Additional Financial Information
Select additional financial information consists of the
following:
At June 30 2016 2015
Prepaid Expenses
Prepaid Insurance $ 10,069 $ 7,098
Other 4,261 2,623
$ 14,330 $ 9,721
Other Current Assets
Fuel Tax Receivable $ 2,152 $ 1,799
Other 1,064 1,644
$ 3,216 $ 3,443
Accrued Expenses and Accounts Payable
Accrued Accounts Payable $ 8,914 $ 8,483
Dividends Payable 13,480 14,096
Insurance 11,630 9,111
Wages and Benefits 8,729 5,175
Class B Shares 7,681 5,356
Taxes Payable 1,586 1,259
Deferred Revenue 621 655
Accrued Fixed Assets 306 20,983
Other 2,317 2,278
$ 55,264 $ 67,396
Other Liabilities
Insurance $ 18,522 $ 16,756
Other 1,499 676
$ 20,021 $ 17,432</t>
  </si>
  <si>
    <t>Subsequent Events</t>
  </si>
  <si>
    <t>20. Subsequent Events
On July 2, 2016, STA Holdings granted 147,596 Class B Series
Three common shares pursuant to the EIP. The Company will recognize
non-cash stock-based expense related to these grants during the
quarter ending September 30, 2016.
On July 27, 2016 the Company entered into a Fourth Amended and
Restated Credit Agreement. The new amended credit facility
increased the commitments to $340.0 million (US $290.0 million and
Canadian $50.0 million), from the previous commitments of $225.0
million and extended the maturity date to July 27, 2021. The
increase in the size of the facility resulted from the addition of
two new lenders to the bank group and certain existing lenders
increasing their commitments. The new amended facility also
provides for a US$100 million “accordion feature”,
which provides access to a larger facility should it be needed in
the future. The Company used drawings under the credit agreement in
part to repurchase the US $35 million Senior Secured Notes due
November 10, 2016.
On August 1, 2016, the Company provided notice for the early
redemption and settlement of the Senior Secured Notes due
November 10, 2016. On September 1, 2016, the Company
redeemed the Senior Secured Notes for $35.0 million in cash in
accordance with the Note Purchase Agreement dated December 14,
2006, between the Company, Sun Life Assurance Company of Canada,
London Life Insurance Company and Computershare Trust Company,
N.A., governing the Senior Secured Notes.
On August 16, 2016, the Company issued the Cdn$ 5.25%
convertible unsecured subordinated debentures due
September 30, 2021 at a price of $1,000 per debenture, for
total gross proceeds of $65.8 million (Cdn $85.0 million). The net
proceeds of the 5.25% convertible unsecured subordinated debentures
will primarily be used to pay off existing long-term debt and for
general corporate purposes.
On August 23, 2016, the Company announced that it called for
the early redemption and settlement of the 6.25% US convertible
unsecured subordinated debentures due June 30, 2018. On
September 19, 2016 the Company is expected to redeem the $60.0
million of 6.25% US convertible unsecured subordinated debentures
for $60.0 million in cash in accordance with the Trust Indenture
dated June 7, 2011, between STI and Computershare Trust
Company of Canada governing the 6.25% US convertible unsecured
debentures.
During July and August 2016, the Company entered into additional
operating leases with nine major financial institutions to lease
approximately $44.8 million in growth and replacement school
vehicles for the upcoming 2016-2017 school year. The term of these
leases is six years at effective fixed rates in the range of 2.0%
to 3.6%. Annual lease payments on these additional leases will
approximate $6.0 million per year for the term of the leases.</t>
  </si>
  <si>
    <t>Basis of Presentation (Policies)</t>
  </si>
  <si>
    <t>Foreign Currency Translation</t>
  </si>
  <si>
    <t>Foreign Currency Translation
Monetary assets and liabilities denominated in a currency other
than the functional currency are translated at the rate of exchange
prevailing at the balance sheet date. Transactions denominated in a
currency other than the functional currency are translated at the
rate of exchange prevailing on the transaction date. Gains and
losses on translation of these items are considered transaction
gain and losses and are included in the consolidated statements of
operations in foreign currency (gain) loss.
The functional currency of STI, the parent, and the Company’s
Canadian operations, is the Canadian dollar. The functional
currency of STA Holdings and the Company’s operations in the
United States is the U.S. dollar. The Company’s financial
statements are reported in U.S. dollars, as the principal
operations and cash flows of its subsidiaries are conducted in U.S.
dollars.
As a result, the assets and liabilities of the STI and the
Company’s Canadian operations are translated into U.S.
dollars using the exchange rate in effect at the period end and
revenues and expenses are translated at the average rate during the
period. Exchange gains or losses on translation are deferred as a
separate component of shareholders’ equity. The
Company’s Cdn$ 6.75% convertible subordinated unsecured
debentures (the “Cdn$ 6.75% Convertible Debentures”)
and the Cdn$ 6.25% convertible subordinated unsecured debentures
(the “Cdn$ 6.25% Convertible Debentures”), as described
in Note 8, of STI are denominated in Canadian dollars. As the
functional currency of STI is the Canadian dollar, exchange gains
or losses related to the Cdn$ 6.75% Convertible Debentures and the
Cdn$ 6.25% Convertible Debentures on the translation of the STI
financial statements into U.S. dollars, the reporting currency, are
deferred as a separate component of shareholders’ equity. The
US$ 6.25% convertible subordinated unsecured debentures (the
“6.25% Convertible Debentures”) of STI as described in
Note 8 are denominated in U.S. dollars. As the functional currency
of STI is the Canadian dollar, unrealized gains or losses on
re-measurement of the US$ 6.25% Convertible Debentures into
Canadian dollars are considered transaction gains and losses, at
the STI level, and are included in the consolidated statement of
operations.
Foreign currency transactions gains and losses, related to
short-term related intercompany loans are recorded in the
Consolidated Statement of Operations as incurred. Foreign currency
transaction gains and losses for intercompany loans that are
considered long-term in nature are recorded in Accumulated Other
Comprehensive Income (Loss) as incurred.</t>
  </si>
  <si>
    <t>Cash and Cash Equivalents</t>
  </si>
  <si>
    <t>Cash and Cash Equivalents
Cash and cash equivalents include all cash balances and highly
liquid investments with maturities of three months or less from the
date of purchase. At June 30, 2016 and June 30, 2015
there were no cash equivalents.</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Company bases its estimates on historical experience, actuarial
evaluations and on various other assumptions that it believes are
reasonable under the circumstances.
Amounts reported based upon these estimates include, but are not
limited to, insurance reserves, income taxes, goodwill and
intangible assets, derivatives, certain components of long term
debt, Class B common share liability and impairment testing of
long-lived assets.</t>
  </si>
  <si>
    <t>Allowance for Doubtful Accounts</t>
  </si>
  <si>
    <t>Allowance for Doubtful Accounts
The Company establishes provisions for losses on accounts
receivable if it is determined that all or part of the outstanding
balance is not collectable. Collectability is reviewed regularly
and an allowance is established or adjusted, as necessary, using
the specific identification method.</t>
  </si>
  <si>
    <t>Concentration of Credit Risk</t>
  </si>
  <si>
    <t>Concentration of Credit Risk
Credit is extended based on an evaluation of the customer’s
financial condition and, generally, advance payment is not
required. The Company has no individual customers which account for
more than 10% of its revenues.
Anticipated credit losses are provided for in the financial
statements. Management monitors the financial condition of its
customers to reduce the risk of loss.</t>
  </si>
  <si>
    <t>Inventories</t>
  </si>
  <si>
    <t>Inventories
Inventories, consisting primarily of repair parts and vehicle
accessories, are valued at the lower of cost or market determined
on a first-in,</t>
  </si>
  <si>
    <t>Property and Equipment
Property and equipment is recorded at cost or at fair value if
obtained as part of a business acquisition, less accumulated
depreciation. Ordinary maintenance and repairs are expensed as
costs are incurred. Depreciation on transportation equipment is
computed on a usage basis over the estimated useful lives of the
assets, which approximate a range from seven to eleven years.
Leasehold improvements are amortized over the shorter of the lease
term or the estimated useful lives of the assets. Buildings are
depreciated on a straight line basis over 40 years. Other property
and equipment is depreciated on a straight line basis over three to
five years.
The Company recorded depreciation expense of $47.0 million and
$46.6 million for the years ended June 30, 2016 and 2015,
respectively.</t>
  </si>
  <si>
    <t>Goodwill and Indefinite Lived Intangibles</t>
  </si>
  <si>
    <t>Goodwill and Indefinite Lived Intangibles
Goodwill represents the excess of cost over fair value of net
assets acquired in business combinations accounted for under the
purchase method. Goodwill and trade names are not amortized but
rather assessed for impairment annually or more frequently if
circumstances change and indicators of impairment are present. The
annual impairment testing is performed in the fourth quarter.
The annual assessment of goodwill impairment, may be performed
either on a quantitative or qualitative basis. The quantitative
assessment is a two step impairment test .
The Company also has the option to perform a qualitative assessment
for goodwill impairment. Under the qualitative assessment,
consideration is given to both external factors (including the
macroeconomic and industry conditions) and the Company’s own
internal factors (including internal costs, recent financial
performance, management, business strategy, customers, and stock
price). Facts and circumstances are evaluated each year to
determine whether to use the qualitative or quantitative
assessment. We performed a qualitative assessment during the fourth
quarter of 2016, and there was no indication of impairment for
goodwill.</t>
  </si>
  <si>
    <t>Other Identifiable Intangible Assets</t>
  </si>
  <si>
    <t>Other Identifiable Intangible Assets
When assessing the impairment for indefinite-lived trade names, the
Company performs the assessment to determine if the carrying value
exceeds the fair value at which time an impairment loss would be
recognized in the statement of earnings in an amount equal to the
excess. Fair values are derived by using discounted cash flow
analyses which requires, among other factors, estimates of the
amount and timing of projected cash flows and the appropriate
discount rate. The Company also has the option to first assess
qualitative factors to determine if a quantitative impairment test
of the indefinite-live intangible asset is necessary. If the
qualitative assessment reveals that it’s more likely than not
that the asset is impaired, a calculation of the assets’ fair
value is required. Otherwise, no quantitative calculation is
necessary. The Company performed the quantitative assessment of
trade names and there was no indication of impairment.
Definite-lived intangible assets consist of contract rights and
covenants not to compete. Contract rights, which include customer
relationships, are amortized on a straight-line basis over an
estimated useful life of 20 to 23 years. The useful life for
contract rights was determined based on third party valuation
reports prepared for the Company. The valuations took into account
the average length of the contracts, the expected renewal periods
and assumptions regarding future renewals based upon historical
customers lives. Covenants not-to-compete are amortized on a
straight-line basis over an estimated useful life of two to five
years. The Company recorded amortization expense associated with
its intangible assets of $3.2 million and $3.4 million for the
years ended June 30, 2016 and 2015, respectively.</t>
  </si>
  <si>
    <t>Convertible Debentures</t>
  </si>
  <si>
    <t>Convertible Debentures
The principal amount of the Cdn$ 6.25% Convertible Debentures is
convertible into common shares of the Company at the option of the
holders and the Company under certain conditions. The Company has
determined that the debenture is not required to be bifurcated into
separate debt and equity components. In accordance with ASC 470-20,
Debt with Conversion and Other Options,
In accordance with ASC 815, Derivatives and Hedging</t>
  </si>
  <si>
    <t>Deferred Financing Costs</t>
  </si>
  <si>
    <t>Deferred Financing Costs
The Company incurred costs related to obtaining debt financing. The
Company capitalized costs associated with its Credit Agreement,
Senior Secured Notes and costs related to the issuances of the
Convertible Debentures. These costs have been capitalized and are
being amortized to interest expense over the term of the related
debt using the effective interest rate method. The carrying value
of the deferred financing costs was $4.3 million and $5.8 million
as of June 30, 2016 and 2015 respectively. Amortization
expense totaled $1.4 million and $1.9 million for the years ended
June 30, 2016 and 2015, respectively. Deferred financing costs
are included in other assets in the consolidated balance sheet.</t>
  </si>
  <si>
    <t>Impairment of Long-Lived Assets</t>
  </si>
  <si>
    <t>Impairment of Long-Lived Assets
Management continually evaluates whether events or circumstances
have occurred that indicate that the remaining estimated useful
lives of property and equipment, contract rights and covenants not
to compete may warrant revision or that the remaining balances may
not be recoverable. Events or circumstances that would trigger
testing for impairment include, but are not limited to, the loss of
a significant school district customer contract, a significant
increase in the Company’s expense levels absent a
corresponding increase in revenue that causes operating or cash
flow losses or projected operating or cash flow losses, significant
adverse changes in legal factors or the business climate in which
the Company operates that could affect the value of long-lived
assets, or the expectation that a long-lived asset will be sold or
otherwise disposed of at a loss before the end of its previously
estimated useful life. If this review indicates that the assets
will not be recoverable, as determined based on the undiscounted
future cash flows from the use of the assets, the carrying value of
the assets will be reduced to their estimated fair value. There
were no indicators of impairment during the years ended
June 30, 2016 and 2015.</t>
  </si>
  <si>
    <t>Business Combinations
The Company accounts for business combinations under the principles
codified in ASC 805, Business Combinations</t>
  </si>
  <si>
    <t>Income Taxes
Income taxes have been computed utilizing the asset and liability
approach, under which deferred tax assets and liabilities are
recognized for the expected future tax consequences of temporary
differences between the financial reporting and tax bases of assets
and liabilities. Deferred tax assets and liabilities are measured
using the currently enacted tax rates expected to be in effect for
the years in which those taxes are expected to be realized or
settled. A valuation allowance is recorded to reduce deferred tax
assets to the amount that is believed to be more likely than not to
be realized. The recorded deferred income tax liability results
from a difference between the book and tax basis of certain
transportation equipment, other equipment and intangible
assets.
The Company uses judgment in determining income tax provisions and
in evaluating its tax positions under the accounting guidance for
income taxes. Additional provisions for income taxes are
established when, despite the belief that tax positions are fully
supportable, there remain certain positions that do not meet the
minimum probability threshold, which is a tax position that is
more-likely-than-not to be sustained upon examination by the
applicable taxing authority. The Company and its subsidiaries are
examined by various federal and state tax authorities. The Company
regularly assesses the potential outcomes of these examinations and
any future examinations for the current or prior years in
determining the adequacy of its provision for income taxes. The
Company continually assesses the likelihood and amount of potential
adjustments and adjusts the income tax provision, the current tax
liability and deferred taxes in the period in which the facts that
give rise to a revision become known. The Company recognizes
interest and penalties related to underpayment of income taxes in
income tax provision (see Note 7).</t>
  </si>
  <si>
    <t>Revenue Recognition</t>
  </si>
  <si>
    <t>Revenue Recognition
Revenue from the Company’s school bus operations is
recognized when the following criteria are met: persuasive evidence
of an arrangement exists, services have been rendered, the price to
the buyer is fixed and determinable, and collectability is
reasonably assured. The Company bills customers on a monthly basis
upon the completion of school bus routes, which are based on
contracts or extension agreements with customers.
Revenue from oil and gas interests is derived from the
Company’s partial ownership in various oil and gas wells. As
a non-operator, the Company records revenue from its oil and gas
interests based on its share of the sales value of production from
producing wells. Revenue is received from the well operators and is
recognized when the commodities are delivered to customers, the
price is fixed or determinable and collectability is assured.</t>
  </si>
  <si>
    <t>Insurance Reserves</t>
  </si>
  <si>
    <t>Insurance Reserves
The Company had approximately $30.1 million and $25.9 million in
recorded insurance reserves at June 30, 2016 and 2015,
respectively. These reserves reflect the estimated deductible
amounts the Company is responsible for under its workers’
compensation and vehicle liability insurance programs. Insurance
expense for these items is largely dependent on the Company’s
claims experience and the Company’s ability to control such
claims, in addition to third party premiums/expenses associated
with this coverage. The Company has recorded estimated insurance
reserves for the anticipated losses on open claims and estimated
reserves for incurred but not recorded claims under the
workers’ compensation and vehicle liability programs based
upon actuarial analysis prepared by an independent third party
actuary. Although the estimates of these accrued liabilities are
based on the factors mentioned above; it is possible that future
cash flows and results of operations could be materially affected
by changes in our assumptions or changes in claims experience.
Insurance reserves are included in accrued expenses and other
current liabilities and other liabilities on the consolidated
balance sheet.</t>
  </si>
  <si>
    <t>Stock-Based Compensation
The Company accounts for stock-based compensation and other
stock-based payments using the fair value method. Under the fair
value method, the fair value of stock-based compensation and other
stock-based payments are estimated at the grant date and the total
fair value is amortized over the vesting schedule of the awards as
compensation expense. The Class B Series Three common shares issued
by STA Holdings are fully vested on the grant date, and, as such,
the Company recognizes compensation expense when the shares are
issued. STA Holdings has issued only Class B Series Three common
shares pursuant to the EIP during fiscal year 2016 and fiscal year
2015. In May 2015 the Company redeemed all of the remaining Class B
Series Two common shares by exchanging them for Class B Series
Three common shares, based on the fair market value of each class
of shares. Subsequent to March 2010, all share awards under the EIP
have only been in the form of grants of Class B Series Three common
shares. These shares are accounted for as a liability upon issuance
and remeasured at fair value on a quarterly basis (see Notes 12 and
13). The Company recognized $4.0 million and $4.2 million in
non-cash stock-based compensation expense based on the estimated
fair value on the date of grant of the shares issued, for the years
ended June 30, 2016 and 2015, respectively.
The Class B common shares are not traded in an active market and
have certain restrictions on their transferability. These shares
are accounted for as a liability upon issuance, as a result of a
put option they contain.
The put option provides for a fair market value of Class B Series
Three common shares put at an amount equal to the weighted average
trading price of the STI common shares for the ten consecutive
trading days immediately prior to the date of put.
Stock-based compensation expense associated with the issuance of
Class B Series Three common shares is based on the trading value of
the STI common shares at the date of grant, similar to the fair
value of such common shares in connection with the put option
values described above.</t>
  </si>
  <si>
    <t>Accounting for Derivatives and Hedging Activities</t>
  </si>
  <si>
    <t>Accounting for Derivatives and Hedging Activities
Derivatives are recorded at fair value on the balance sheet, which,
in accordance with ASC 820, Fair Value Measurements and
Disclosure,</t>
  </si>
  <si>
    <t>Segment Reporting</t>
  </si>
  <si>
    <t>Segment Reporting
The Company has two reportable segments, a transportation segment
and an oil and gas segment. The transportation segment provides
school bus and management services to public and private schools in
North America. The oil and gas segment represents the
Company’s investments as a non-operator in oil and gas
interests.</t>
  </si>
  <si>
    <t>Oil and Gas Interests
The Company holds non-operating interests in oil and gas
properties, which are jointly owned with others. The financial
statements reflect the Company’s proportionate interest in
the oil and gas activities as a non-operator.
The Company uses the full-cost method of accounting for oil and gas
interests to determine the capitalized cost, whereby certain
expenditures related to the acquisition, exploration and
development of oil and gas properties are capitalized. Capitalized
costs include the cost of land acquired or leased, intangible
drilling costs such as those for equipment, casing and attachments
on both productive and non-productive wells. These costs, net of
salvage values, are accumulated in a single cost center and are
depleted and amortized using the units-of production method.
Natural gas reserves and production are converted, at a ratio of
six thousand cubic feet of natural gas to one barrel of oil, for
depletion and depreciation purposes.
In connection with the oil and gas interests, the Company has an
asset retirement obligation which represents the liability
associated with the retirement of long-lived assets that arise from
the acquisition, construction, development or normal operation of
such assets.
Under US GAAP, the impairment test for oil and gas assets (the
“ceiling test”) requires the Company to use tax
effected discounted cash flow using a present value technique.
Under ASC 932, Extractive Industries – Oil and Gas,</t>
  </si>
  <si>
    <t>Earnings per Share</t>
  </si>
  <si>
    <t>Earnings per Share
Basic and diluted earnings per share are calculated by dividing the
net income for the period by the weighted number of shares
outstanding during each period. The shares used in the calculation
of basic earnings per share are based on the weighted average
number of shares outstanding. Shares used in the calculation of
diluted earnings per share are based on the weighted average number
of shares outstanding plus an adjustment for the incremental shares
that would be outstanding assuming the exercise of the
Company’s Convertible Debentures. The net income for basic
earnings per share is net earnings available to common
stockholders. The net income for diluted earnings per share is net
earnings available to common stockholders with interest expense
associated with the Convertible Debentures added back (net of tax)
for the assumed conversion of the Convertible Debentures into
common stock.</t>
  </si>
  <si>
    <t>Seasonality</t>
  </si>
  <si>
    <t>Seasonality
The Company’s operations are seasonal and follow the school
calendars of the public and private schools it serves. During the
summer school break, revenue is derived primarily from summer camps
and private charter services. Since schools are not in session,
there is no school bus transportation revenue. Depreciation of
fixed assets occurs in the months during which schools are in
session, which is generally September through June. A full
year’s worth of depreciation is recorded in these ten months
to match the vehicles’ usage.</t>
  </si>
  <si>
    <t>Recently Adopted Accounting Standards</t>
  </si>
  <si>
    <t>Recently Adopted Accounting Standards
In January 2014, the FASB issued ASU 2014-05, Service Concession
Arrangements. This ASU applies to an operating entity of a service
concession arrangement entered into with a public-sector entity
grantor when the arrangement meets both of the following
conditions: (i) the grantor controls or has the ability to
modify or approve the services that the operating entity must
provide with the infrastructure, to whom it must provide them and
at what price and (ii) the grantor controls, through
ownership, beneficial entitlement, or otherwise, any residual
interest in the infrastructure at the end of the term of the
arrangement. This is effective for annual periods beginning after
December 15, 2014 (including interim periods within those
fiscal years) and should be applied on a modified retrospective
basis to service concession arrangements in existence at the
beginning of the fiscal year of adoption. The Company adopted this
standard for the first quarter of fiscal 2016. The adoption of this
standard did not have any impact on the Company’s
consolidated financial statements.
In April 2014, the FASB issued ASU 2014-08, an update modifying the
criteria under which asset disposal activities qualify for
presentation as a discontinued operation. The amendment restricts
presentation as a discontinued operation to disposals that
represent a strategic shift that has, or will have a major effect
on an entity’s operations and financial results. The
amendments in this update are to be applied prospectively to all
disposals or classifications as held for sale of components of an
entity. The Company adopted this standard for the first quarter of
fiscal 2016. The adoption of this standard did not have a material
impact on the Company’s consolidated financial
statements.
In November 2015, FASB issued ASU 2015-17 Balance Sheet
Classification of Deferred Taxes, which simplifies the presentation
of deferred taxes by requiring that deferred tax assets and
liabilities, along with any valuation allowance, be classified as
non current on the balance sheet. The Company adopted this standard
for the first quarter of fiscal 2016. The adoption of this standard
did not have a material impact on the Company’s consolidated
financial statements.</t>
  </si>
  <si>
    <t>Recently Issued Accounting Standards</t>
  </si>
  <si>
    <t>Recently Issued Accounting Standards
In April 2015, the FASB issued ASU 2015-03, Interest-Imputation of
Interest (Subtopic 835-30)-Simplifying the Presentation of Debt
Issuance Costs, which simplifies the presentation of debt issuance
costs by requiring debt issuance costs to be presented as a
deduction from the corresponding debt liability. The guidance is
effective for the annual period beginning after December 15,
2015 and for annual and interim periods thereafter, with early
adoption permitted. The Company is in the process of evaluating the
impact of this guidance on its consolidated financial
statements.
In September 2015, FASB issued ASU 2015-16 Business
Combinations-Simplifying the Accounting for Measurement-Period
Adjustment. This ASU eliminates the requirement to retrospectively
account for measurement-period adjustment resulting from business
combinations. Instead, these adjustments will be recognized in the
period the adjustment amount is determined. The Company is required
to adopt this standard for the first quarter of fiscal 2017. The
Company is currently evaluating the requirements of this ASU to
determine the impact on its consolidated financial statements, but
currently does not anticipate this standard having a material
impact on its consolidated financial statements.
In January 2016, FASB issued ASU 2016-01 Financial
Instruments-Recognition and Measurement of Financial Assets and
Financial Liabilities. This guidance requires all equity
investments to be measured at fair value with changes in the fair
value recognized through net income (except those accounted for
under the equity method of accounting or those that result in
consolidation of the investee). The guidance also requires an
entity to present separately in other comprehensive income the
portion of the total change in the fair value of a liability
resulting from a change in the instrument specific credit risk when
the entity has elected to measure the liability at fair value in
accordance with the fair value option for financial instruments. In
addition, the guidance eliminates the need for the entity to
disclose the method and significant assumptions used to estimate
the fair value that is required to be disclosed for financial
instruments measured at amortized cost on the balance sheet and
requires separate presentation of financial assets and financial
liabilities by measurement category and form of financial asset.
The Company is required to adopt this standard for the first
quarter of fiscal 2018. The Company is currently evaluating the
requirements of this ASU to determine the impact on its
consolidated financial statements, but currently does not
anticipate this standard having a material impact on its
consolidated financial statements.
In February 2016, FASB issued ASU 2016-02 Leases (Topic 842). This
guidance requires lessees to reflect most leases on their balance
sheets. All entities will classify leases to determine how to
recognize lease-related revenue and expenses. The Company is
required to adopt this standard for the first quarter of fiscal
2020, with early adoption permitted. This standard must be adopted
using a modified retrospective approach for leases that existed or
are entered into after the beginning of the earliest comparative
period presented. The Company is currently evaluating the
requirements of this ASU to determine the impact on its
consolidated financial statements.</t>
  </si>
  <si>
    <t>Property and Equipment (Tables)</t>
  </si>
  <si>
    <t>Components of Property and Equipment</t>
  </si>
  <si>
    <t>Property and equipment consist of the following:
June 30, 2016 Cost Accumulated Net Book
Useful Life in years
Land $ 5,471 $
— $ 5,471
Buildings 5,978 (1,469 ) 4,509 40
Transportation equipment 435,339 (231,392 ) 203,947 7 to 11
Leasehold improvements 8,886 (4,809 ) 4,077
The shorter of the life of lease or the useful life of the asset
Other machinery and equipment 33,535 (22,967 ) 10,568 3 to 5
$ 489,209 $ (260,637 ) $ 228,572
June 30, 2015 Cost Accumulated Net Book
Useful Life in years
Land $ 5,629 $
— $ 5,629
Buildings 5,982 (1,086 ) 4,896 40
Transportation equipment 432,826 (226,513 ) 206,313 7 to 11
Leasehold improvements 7,826 (3,702 ) 4,124
The shorter of the life of lease or the useful life of the asset
Other machinery and equipment 29,674 (19,340 ) 10,334 3 to 5
$ 481,937 $ (250,641 ) $ 231,296</t>
  </si>
  <si>
    <t>Oil and Gas Interests (Tables)</t>
  </si>
  <si>
    <t>Components of Oil and Gas interest</t>
  </si>
  <si>
    <t>Oil and gas interests consist of the following:
2016 2015
Oil and gas interests $ 18,388 $ 18,098
Less: accumulated depletion (11,352 ) (10,385 )
impairment charge (1,638 )
—
$ 5,398 $ 7,713</t>
  </si>
  <si>
    <t>Goodwill and Other Intangible Assets (Tables)</t>
  </si>
  <si>
    <t>Components of Intangible Assets</t>
  </si>
  <si>
    <t>Intangible assets consist of the following:
2016 Weighted Average
Gross Accumulated Net Book
Contract rights $ 65,113 $ (28,449 ) $ 36,664 12
Covenants not to compete 14,760 (14,750 ) 10 1
Tradenames 22,060
— 22,060
None (Indefinite Life)
Total $ 101,933 $ (43,199 ) $ 58,734
2015 Weighted Average
Gross Accumulated Net Book
Contract rights $ 65,102 $ (25,428 ) $ 39,674 12
Covenants not to compete 14,800 (14,774 ) 26 1
Trade names 22,199
— 22,199
None (Indefinite Life)
Total $ 102,101 $ (40,202 ) $ 61,899</t>
  </si>
  <si>
    <t>Estimated Annual Amortization Expense for Intangible Assets</t>
  </si>
  <si>
    <t>Estimated annual amortization expense for intangibles assets is as
follows:
Year ending June 30,
2017 $ 3,161
2018 3,156
2019 3,155
2020 3,155
2021 3,155
$ 15,782</t>
  </si>
  <si>
    <t>Changes in Carrying Amount of Goodwill</t>
  </si>
  <si>
    <t>The following table represents the changes in the carrying amount
of goodwill for the years ended June 30, 2016 and 2015:
Balance as of June 30, 2014 $ 139,158
Goodwill additions related to prior acquisitions $ 1,826
Foreign currency effects on Goodwill $ (6,045 )
Balance as of June 30, 2015 $ 134,939
Goodwill related to acquisitions $ 7,902
Foreign currency effects on Goodwill $ (1,172 )
Balance as of June 30, 2016 $ 141,669</t>
  </si>
  <si>
    <t>Income Taxes (Tables)</t>
  </si>
  <si>
    <t>Components of Expense for Income Taxes</t>
  </si>
  <si>
    <t>The components of the expense for income taxes are as follows:
2016 2015
Federal: Canada
Current $ 203 $ (432 )
Deferred (57 ) (21 )
146 (453 )
Provincial: Canada
Current 156 (332 )
Deferred (44 ) (16 )
112 (348 )
Foreign:
Current 200 566
Deferred 2,380 319
2,580 885
Total provision $ 2,838 $ 84</t>
  </si>
  <si>
    <t>Components of Income before Income Tax Expense for Income Taxes</t>
  </si>
  <si>
    <t>The components of income before income tax expense for income taxes
are as follows:
2016 2015
Domestic $ 3,111 $ (1,065 )
Foreign 5,764 4,804
Total $ 8,875 $ 3,739</t>
  </si>
  <si>
    <t>Reconciliation of Income Taxes</t>
  </si>
  <si>
    <t>The difference between the effective rate reflected in the income
tax expense for income taxes and the amount determined by applying
the Canadian statutory rate to income before income taxes for the
fiscal year ended June 30, 2016 and June 30, 2015 is
analyzed below:
2016 2015
Provision for income taxes at statutory rate $ 1,331 $ 561
Provincial taxes 1,020 (332 )
Foreign rate differential 574 1,097
Canadian rate difference (324 ) (59 )
Effect of U.S. state rate changes
— (1,268 )
Permanent items 572 121
Prior Year adjustments (453 )
—
Uncertain tax position 143 (192 )
Other (25 ) 156
$ 2,838 $ 84</t>
  </si>
  <si>
    <t>Significant Components of Deferred Tax Assets and (Liabilities)</t>
  </si>
  <si>
    <t>Significant components of deferred tax assets and (liabilities) are
as follows:
2016 2015
Deferred tax liabilities
Intangibles $ (24,340 ) $ (24,873 )
Property and equipment (56,517 ) (55,588 )
Total deferred tax liabilities (80,857 ) (80,461 )
Deferred tax assets:
Net operating loss carry forward 22,053 25,779
Other 17,058 13,461
Total deferred tax assets 39,111 39,240
Valuation allowance (337 ) (337 )
Net deferred tax assets 38,774 38,903
Net deferred tax liabilities $ (42,083 ) $ (41,558 )</t>
  </si>
  <si>
    <t>Gross Amounts of Unrecognized Tax Benefits</t>
  </si>
  <si>
    <t>The following table summarizes the gross amounts of unrecognized
tax benefits without regard to reduction in tax liabilities if such
unrecognized tax benefits were settled.
2016 2015
Balance at July 1, $ 455 $ 1,704
Additions for tax position related to prior year 253 190
Lapse of Statute of Limitation (180 )
—
Effective settlements with tax authorities
— (1,439 )
Balance at June 30, $ 528 $ 455</t>
  </si>
  <si>
    <t>Debt (Tables)</t>
  </si>
  <si>
    <t>Components of Indebtedness</t>
  </si>
  <si>
    <t>Indebtedness of the Company includes the following:
Amounts Outstanding
at
June 30, 2016 June 30, 2015
Current Long Term Current Long Term
Third Amended and Restated Credit Agreement
Revolving credit facility $
— $ 120,129 $
— $ 50,421
Convertible Debentures
— 117,696
— 119,515
Senior Secured Notes
— 35,000
— 35,000
$
— $ 272,825 $
— $ 204,936</t>
  </si>
  <si>
    <t>Maturities of long-term Debt</t>
  </si>
  <si>
    <t>Maturities of long-term debt are as follows (see Note 20):
Third Convertible Senior Total
Year ending June 30,
2017 $
— $
— $ 35,000 $ 35,000
2018
— 59,633
— 59,633
2019
— 58,063
— 58,063
2020 120,129
—
— 120,129
2021
—
—
—
—
Thereafter
—
—
—
—
$ 120,129 $ 117,696 $ 35,000 $ 272,825</t>
  </si>
  <si>
    <t>Common Shares (Tables)</t>
  </si>
  <si>
    <t>Changes in Accumulated Other Comprehensive Income for Foreign Currency Translation</t>
  </si>
  <si>
    <t>The changes in accumulated other comprehensive income for foreign
currency translation is as follows:
2016 2015
Balance at June 30, $ (2,120 ) $ (7,122 )
Foreign currency translation 2,133 5,002
Current period comprehensive income 2,133 5,002
Balance at June 30, $ 13 $ (2,120 )</t>
  </si>
  <si>
    <t>Earnings Per Share (Tables)</t>
  </si>
  <si>
    <t>Basic and Diluted Weighted Average Share Amounts</t>
  </si>
  <si>
    <t>The following table sets forth the basic and diluted weighted
average share amounts:
Twelve months Twelve months
Weighted-average shares outstanding-basic 95,495,357 87,345,708
Potential dilutive effect of shares to be issued to settle the
debentures 14,603,082 21,478,722
Weighted-average shares outstanding-diluted 110,098,439 108,824,430</t>
  </si>
  <si>
    <t>Computations for Basic and Diluted Income Per Common Share</t>
  </si>
  <si>
    <t>The computations for basic and diluted income per common share are
as follows:
Twelve months ended
Twelve months ended
Net income – basic $ 6,037 $ 3,655
Add back: Interest expense on debentures (net of tax) 4,472 6,541
Net income used for diluted earnings per share 10,509 10,196
Basic income per share $ 0.06 $ 0.04
Diluted income per share $ 0.06 $ 0.04</t>
  </si>
  <si>
    <t>Stock-Based Compensation (Tables)</t>
  </si>
  <si>
    <t>Class B Series Three Common Shares</t>
  </si>
  <si>
    <t>Common Shares Granted, Shares Withheld for Income Tax Withholdings, Shares Redeemed and Shares Outstanding</t>
  </si>
  <si>
    <t>The following tables summarize the Class B Series Three common
shares granted, shares withheld for income tax withholdings at the
election of the participants, shares redeemed and shares
outstanding pursuant to the EIP:
For the year ended June 30,
2016
Shares Taxes Total
Shares outstanding at June 30, 2015 2,493,603 (902,392 ) 1,591,211
Grants 1,023,008 (417,536 ) 605,472
Redemptions (139,912 )
— (139,912 )
Shares outstanding at June 30, 2016 3,376,699 (1,319,928 ) 2,056,771
For the year ended June 30,
2015
Shares Taxes Total
Shares outstanding at June 30, 2014 2,071,993 (666,151 ) 1,405,842
Grants 663,620 (236,241 ) 427,379
Redemptions (322,019 )
— (322,019 )
B2/B3 Share exchange 80,009
— 80,009
Shares outstanding at June 30, 2015 2,493,603 (902,392 ) 1,591,211</t>
  </si>
  <si>
    <t>Class B Series Two Common Shares</t>
  </si>
  <si>
    <t>The following tables summarize the Class B Series Two common shares
redeemed and shares outstanding pursuant to the EIP:
For the year ended June 30, 2015 Net shares outstanding
Shares outstanding at June 30, 2014 61,466
Redemptions (10,777 )
B2/B3 Share exchange (50,689 )
Shares outstanding at June 30, 2015
—</t>
  </si>
  <si>
    <t>Financial Instruments (Tables)</t>
  </si>
  <si>
    <t>Financial Assets and Liabilities</t>
  </si>
  <si>
    <t>The Company’s financial assets and financial liabilities are
as follow:
As at As at
Cash $ 7,759 $ 5,333
Accounts receivable 63,018 55,275
Equity hedge 1,114
—
$ 71,891 $ 60,608
Accounts payable $ 8,946 $ 2,230
Other accrued liabilities 47,583 62,040
Class B Series Two and Three share liability 10,449 7,349
Long-term debt (including portion due within one year) 272,825 204,936
Conversion right on 6.25% Convertible Debentures 190 9
Other long term liabilities 19,831 17,423
$ 359,824 $ 293,987</t>
  </si>
  <si>
    <t>Fair Values of Financial Assets and Liabilities Measured on Recurring Basis</t>
  </si>
  <si>
    <t>The fair values of the Company’s financial assets and
liabilities measured on a recurring basis were categorized as
follows:
As at June 30, 2016
Level 1 Level 2 Level 3 Total
Interest rate swap $
— $ 216 $
— $ 216
Equity hedge asset
— (1,114 )
— (1,114 )
Class B Series Three common share liability
— 10,449
— 10,449
Conversion right on US$ 6.25% Convertible Debentures
—
— 190 190
Net liabilities $
— $ 9,551 $ 190 $ 9,741
As at June 30, 2015
Level 1 Level 2 Level 3 Total
Interest rate swap $
— $ 337 $
— $ 337
Class B Series Three common share liability
— 7,349
— 7,349
Conversion right on US$ 6.25% Convertible Debentures
—
— 9 9
$
— $ 7,686 $ 9 $ 7,695</t>
  </si>
  <si>
    <t>Summary of Changes in Level 3 Financial Instrument</t>
  </si>
  <si>
    <t>The following tables summarize the changes in the Company’s
level 3 financial instrument for the twelve months ended
June 30, 2016 and 2015, respectively.
Conversion rights
on US$ 6.25% Convertible Debentures
For the twelve months ended
June 30, 2016 2015
Balance at June 30, $ 9 $ 236
Total unrealized loss (gain):
Non-cash loss (gain) on conversion feature 177 (231 )
FX impact on conversion feature 4 4
Balance at June 30, $ 190 $ 9</t>
  </si>
  <si>
    <t>Segment Information (Tables)</t>
  </si>
  <si>
    <t>Revenue and Assets by Geographical Area for Transportation Segment</t>
  </si>
  <si>
    <t>The table below summarizes revenue and assets by geographical area
for the transportation segment for the years ended June 30,
2016 and 2015:
2016
Revenues Property and Goodwill
United States $ 534,098 $ 202,055 $ 107,386
Canada 64,709 26,517 34,283
Total $ 598,807 $ 228,572 $ 141,669
2015
Revenues Property and Goodwill
United States $ 480,936 $ 198,135 $ 99,484
Canada 70,925 33,161 35,455
Total $ 551,861 $ 231,296 $ 134,939</t>
  </si>
  <si>
    <t>Reportable Operating Segments</t>
  </si>
  <si>
    <t>Reportable operating segments:
2016 2015
Revenue
Transportation $ 598,807 $ 551,861
Oil and gas 1,387 2,890
$ 600,194 $ 554,751
Operating earnings (losses)
Transportation $ 26,733 $ 17,702
* Oil and gas (3,137 ) (540 )
23,596 17,162
Unallocated expenses 14,721 13,423
Tax expense 2,838 84
Net Income $ 6,037 $ 3,655
Capital Expenditures
Transportation $ 66,642 $ 32,467
Oil and gas 375 1,003
$ 67,017 $ 33,470
Depreciation, depletion and amortization
Transportation $ 50,194 $ 49,969
Oil and gas 967 1,162
$ 51,161 $ 51,131
2016 2015
Total Assets
Transportation $ 542,221 $ 527,291
Oil and gas 6,108 8,636
$ 548,329 $ 535,927
Total Liabilities
Transportation $ 398,766 $ 334,333
Oil and gas 3,668 1,787
$ 402,434 $ 336,120
* The oil and gas operating results
include an impairment charge of $1.6 million dollars for fiscal
year 2016</t>
  </si>
  <si>
    <t>Lease Commitments (Tables)</t>
  </si>
  <si>
    <t>Future Minimum Rental Payments and Operating Lease Payments under Non Cancelable Operating Leases</t>
  </si>
  <si>
    <t>The following represent future minimum rental payments and
operating lease payments under non cancelable operating leases:
Facility Vehicle Total
Year ending June 30,
2017 $ 15,039 $ 36,296 $ 51,335
2018 9,523 33,101 42,624
2019 7,232 28,825 36,057
2020 3,613 22,617 26,230
2021 1,883 11,531 13,414
2022 and thereafter 1,846 1,215 3,061
Total minimum payments $ 39,136 $ 133,585 $ 172,721</t>
  </si>
  <si>
    <t>Additional Financial Information (Tables)</t>
  </si>
  <si>
    <t>Balance Sheet Information</t>
  </si>
  <si>
    <t>Select additional financial information consists of the
following:
At June 30 2016 2015
Prepaid Expenses
Prepaid Insurance $ 10,069 $ 7,098
Other 4,261 2,623
$ 14,330 $ 9,721
Other Current Assets
Fuel Tax Receivable $ 2,152 $ 1,799
Other 1,064 1,644
$ 3,216 $ 3,443
Accrued Expenses and Accounts Payable
Accrued Accounts Payable $ 8,914 $ 8,483
Dividends Payable 13,480 14,096
Insurance 11,630 9,111
Wages and Benefits 8,729 5,175
Class B Shares 7,681 5,356
Taxes Payable 1,586 1,259
Deferred Revenue 621 655
Accrued Fixed Assets 306 20,983
Other 2,317 2,278
$ 55,264 $ 67,396
Other Liabilities
Insurance $ 18,522 $ 16,756
Other 1,499 676
$ 20,021 $ 17,432</t>
  </si>
  <si>
    <t>General - Additional Information (Detail) - CAD / Note</t>
  </si>
  <si>
    <t>Dec. 21, 2004</t>
  </si>
  <si>
    <t>Organization and Nature of Operations [Line Items]</t>
  </si>
  <si>
    <t>Income participating securities, principal amount of subordinated notes</t>
  </si>
  <si>
    <t>Subordinated Notes</t>
  </si>
  <si>
    <t>Debt instrument, stated percentage</t>
  </si>
  <si>
    <t>14.00%</t>
  </si>
  <si>
    <t>STA, Inc.</t>
  </si>
  <si>
    <t>Ownership of common stock shares</t>
  </si>
  <si>
    <t>100.00%</t>
  </si>
  <si>
    <t>STA Holdings</t>
  </si>
  <si>
    <t>97.50%</t>
  </si>
  <si>
    <t>STA Holdings | Common Class A</t>
  </si>
  <si>
    <t>Parkview Transit</t>
  </si>
  <si>
    <t>Management | STA Holdings | Class B Series Two Common Shares</t>
  </si>
  <si>
    <t>Management | STA Holdings | Class B Series Three Common Shares</t>
  </si>
  <si>
    <t>Basis of Presentation - Additional Information (Detail) CAD in Millions</t>
  </si>
  <si>
    <t>Jun. 30, 2016USD ($)SegmentCustomer</t>
  </si>
  <si>
    <t>Nov. 12, 2013USD ($)</t>
  </si>
  <si>
    <t>Nov. 12, 2013CAD</t>
  </si>
  <si>
    <t>Jun. 07, 2011USD ($)</t>
  </si>
  <si>
    <t>Basis Of Presentation And Significant Accounting Policies [Line Items]</t>
  </si>
  <si>
    <t>Cash equivalents</t>
  </si>
  <si>
    <t>Customers which account for more than 10% of its revenues | Customer</t>
  </si>
  <si>
    <t>Depreciation Expense</t>
  </si>
  <si>
    <t>Amortization expense related to intangible assets</t>
  </si>
  <si>
    <t>Deferred financing cost</t>
  </si>
  <si>
    <t>Insurance reserves</t>
  </si>
  <si>
    <t>Number of reportable segments | Segment</t>
  </si>
  <si>
    <t>Maximum</t>
  </si>
  <si>
    <t>Highly liquid investments maturities</t>
  </si>
  <si>
    <t>3 months</t>
  </si>
  <si>
    <t>6.25% Convertible Debenture</t>
  </si>
  <si>
    <t>Value of embedded conversion feature represents a liability</t>
  </si>
  <si>
    <t>6.25% Convertible Debenture | Non Cash</t>
  </si>
  <si>
    <t>Non cash gain (loss) in connection with change in fair value of notes</t>
  </si>
  <si>
    <t>Contract rights</t>
  </si>
  <si>
    <t>Estimated useful life of intangible assets</t>
  </si>
  <si>
    <t>12 years</t>
  </si>
  <si>
    <t>Contract rights | Minimum</t>
  </si>
  <si>
    <t>20 years</t>
  </si>
  <si>
    <t>Contract rights | Maximum</t>
  </si>
  <si>
    <t>23 years</t>
  </si>
  <si>
    <t>Non Compete Covenant | Minimum</t>
  </si>
  <si>
    <t>2 years</t>
  </si>
  <si>
    <t>Non Compete Covenant | Maximum</t>
  </si>
  <si>
    <t>5 years</t>
  </si>
  <si>
    <t>Transportation equipment | Minimum</t>
  </si>
  <si>
    <t>Property and equipment useful life</t>
  </si>
  <si>
    <t>7 years</t>
  </si>
  <si>
    <t>Transportation equipment | Maximum</t>
  </si>
  <si>
    <t>11 years</t>
  </si>
  <si>
    <t>Buildings</t>
  </si>
  <si>
    <t>40 years</t>
  </si>
  <si>
    <t>Other Property and Equipment | Minimum</t>
  </si>
  <si>
    <t>3 years</t>
  </si>
  <si>
    <t>Other Property and Equipment | Maximum</t>
  </si>
  <si>
    <t>Acquisition - Additional Information (Detail) - USD ($) $ in Thousands</t>
  </si>
  <si>
    <t>Dec. 05, 2014</t>
  </si>
  <si>
    <t>Mar. 31, 2015</t>
  </si>
  <si>
    <t>Jun. 30, 2014</t>
  </si>
  <si>
    <t>Business Acquisition [Line Items]</t>
  </si>
  <si>
    <t>Purchase price allocation, goodwill</t>
  </si>
  <si>
    <t>First Transportation Consulting and Management Service Firm</t>
  </si>
  <si>
    <t>Dalton Bus Line Limited</t>
  </si>
  <si>
    <t>Business acquisition, cash paid</t>
  </si>
  <si>
    <t>Acquisition consideration</t>
  </si>
  <si>
    <t>Gain on acquisition</t>
  </si>
  <si>
    <t>Dalton Bus Line Limited | Covenants not to compete</t>
  </si>
  <si>
    <t>First Transportation Consulting and Management Service Firm and Second Transportation Consulting Services Firm</t>
  </si>
  <si>
    <t>Common stock value</t>
  </si>
  <si>
    <t>Purchase price allocation, net working capital</t>
  </si>
  <si>
    <t>Purchase price allocation, equipment</t>
  </si>
  <si>
    <t>Components of Property and Equipment (Detail) - USD ($) $ in Thousands</t>
  </si>
  <si>
    <t>Property, Plant and Equipment [Line Items]</t>
  </si>
  <si>
    <t>Cost</t>
  </si>
  <si>
    <t>Accumulated Depreciation</t>
  </si>
  <si>
    <t>Net Book Value</t>
  </si>
  <si>
    <t>Land</t>
  </si>
  <si>
    <t>Useful Life</t>
  </si>
  <si>
    <t>Transportation equipment</t>
  </si>
  <si>
    <t>Leasehold improvements</t>
  </si>
  <si>
    <t>The shorter of the life of lease or the useful life of the asset</t>
  </si>
  <si>
    <t>Other machinery and equipment</t>
  </si>
  <si>
    <t>Other machinery and equipment | Minimum</t>
  </si>
  <si>
    <t>Other machinery and equipment | Maximum</t>
  </si>
  <si>
    <t>Components of Oil and Gas Interests (Detail) - USD ($) $ in Thousands</t>
  </si>
  <si>
    <t>Gas and Oil Acreage [Line Items]</t>
  </si>
  <si>
    <t>Oil and gas interests</t>
  </si>
  <si>
    <t>Less: accumulated depletion</t>
  </si>
  <si>
    <t>impairment charge</t>
  </si>
  <si>
    <t>Oil and Gas Interests - Additional Information (Detail) $ in Thousands</t>
  </si>
  <si>
    <t>Jun. 30, 2016USD ($)$ / ft³$ / Boe</t>
  </si>
  <si>
    <t>Capitalized Costs of Unproved Properties Excluded from Amortization [Line Items]</t>
  </si>
  <si>
    <t>Impairment charge | $</t>
  </si>
  <si>
    <t>Per Barrel Of Oil</t>
  </si>
  <si>
    <t>Sales prices used for the ceiling test | $ / Boe</t>
  </si>
  <si>
    <t>Natural Gas, Per Thousand Cubic Feet</t>
  </si>
  <si>
    <t>Sales prices used for the ceiling test | $ / ft³</t>
  </si>
  <si>
    <t>Components of Intangible Assets (Detail) - USD ($) $ in Thousands</t>
  </si>
  <si>
    <t>Finite-Lived Intangible Assets [Line Items]</t>
  </si>
  <si>
    <t>Gross Carrying Amount</t>
  </si>
  <si>
    <t>Accumulated Amortization</t>
  </si>
  <si>
    <t>Trade names</t>
  </si>
  <si>
    <t>Gross Carrying Amount, Indefinite</t>
  </si>
  <si>
    <t>Net Book Value, Indefinite</t>
  </si>
  <si>
    <t>Net Book Value, Finite</t>
  </si>
  <si>
    <t>Amortization Period</t>
  </si>
  <si>
    <t>Covenants not to compete</t>
  </si>
  <si>
    <t>1 year</t>
  </si>
  <si>
    <t>Estimated Annual Amortization Expense for Intangible Assets (Detail) $ in Thousands</t>
  </si>
  <si>
    <t>Expected Amortization Expense [Line Items]</t>
  </si>
  <si>
    <t>Finite Lived Intangible Assets, Amortization Expense, Net, Total</t>
  </si>
  <si>
    <t>Changes in Carrying Amount of Goodwill (Detail) - USD ($) $ in Thousands</t>
  </si>
  <si>
    <t>Goodwill [Line Items]</t>
  </si>
  <si>
    <t>Beginning Balance</t>
  </si>
  <si>
    <t>Goodwill related to acquisitions</t>
  </si>
  <si>
    <t>Goodwill additions related to prior acquisitions</t>
  </si>
  <si>
    <t>Foreign currency effects on Goodwill</t>
  </si>
  <si>
    <t>Ending Balance</t>
  </si>
  <si>
    <t>Components of Expense for Income Taxes (Detail) - USD ($) $ in Thousands</t>
  </si>
  <si>
    <t>Federal: Canada</t>
  </si>
  <si>
    <t>Current</t>
  </si>
  <si>
    <t>Deferred</t>
  </si>
  <si>
    <t>Federal Income Tax Expense (Benefit), Continuing Operations, Total</t>
  </si>
  <si>
    <t>Provincial: Canada</t>
  </si>
  <si>
    <t>State and Local Income Tax Expense (Benefit), Continuing Operations, Total</t>
  </si>
  <si>
    <t>Foreign:</t>
  </si>
  <si>
    <t>Foreign Income Tax Expense (Benefit), Continuing Operations, Total</t>
  </si>
  <si>
    <t>Total provision</t>
  </si>
  <si>
    <t>Components of Income before Income Tax Expense for Income Taxes (Detail) - USD ($) $ in Thousands</t>
  </si>
  <si>
    <t>Schedule of Components of Income Before Income Tax Expense (Benefit) [Line Items]</t>
  </si>
  <si>
    <t>Domestic</t>
  </si>
  <si>
    <t>Foreign</t>
  </si>
  <si>
    <t>Reconciliation of Income Taxes (Detail) - USD ($) $ in Thousands</t>
  </si>
  <si>
    <t>Income Tax Rate Reconciliation [Line Items]</t>
  </si>
  <si>
    <t>Provision for income taxes at statutory rate</t>
  </si>
  <si>
    <t>Provincial taxes</t>
  </si>
  <si>
    <t>Foreign rate differential</t>
  </si>
  <si>
    <t>Canadian rate difference</t>
  </si>
  <si>
    <t>Effect of U.S. state rate changes</t>
  </si>
  <si>
    <t>Permanent items</t>
  </si>
  <si>
    <t>Prior Year adjustments</t>
  </si>
  <si>
    <t>Uncertain tax position</t>
  </si>
  <si>
    <t>Other</t>
  </si>
  <si>
    <t>Significant Components of Deferred Tax Assets and Liabilities (Detail) - USD ($) $ in Thousands</t>
  </si>
  <si>
    <t>Deferred tax liabilities</t>
  </si>
  <si>
    <t>Intangibles</t>
  </si>
  <si>
    <t>Property and equipment</t>
  </si>
  <si>
    <t>Total deferred tax liabilities</t>
  </si>
  <si>
    <t>Deferred tax assets:</t>
  </si>
  <si>
    <t>Net operating loss carry forward</t>
  </si>
  <si>
    <t>Total deferred tax assets</t>
  </si>
  <si>
    <t>Valuation allowance</t>
  </si>
  <si>
    <t>Net deferred tax assets</t>
  </si>
  <si>
    <t>Net deferred tax liabilities</t>
  </si>
  <si>
    <t>Income Taxes - Additional Information (Detail) - USD ($) $ in Thousands</t>
  </si>
  <si>
    <t>Income Taxes [Line Items]</t>
  </si>
  <si>
    <t>Increase (decrease) in goodwill to correct the purchase price allocation</t>
  </si>
  <si>
    <t>Increase (decrease) in net non-current deferred income tax liability</t>
  </si>
  <si>
    <t>Total amount of unrecognized tax benefits, if recognized would favorably impact effective tax rate</t>
  </si>
  <si>
    <t>Interest and penalties</t>
  </si>
  <si>
    <t>Deferred tax assets valuation allowance</t>
  </si>
  <si>
    <t>United States</t>
  </si>
  <si>
    <t>Non-capital loss carry forwards</t>
  </si>
  <si>
    <t>United States | Minimum</t>
  </si>
  <si>
    <t>Non-capital loss carry forwards, expiration date</t>
  </si>
  <si>
    <t>United States | Maximum</t>
  </si>
  <si>
    <t>Canada</t>
  </si>
  <si>
    <t>Canada | Minimum</t>
  </si>
  <si>
    <t>Canada | Maximum</t>
  </si>
  <si>
    <t>Gross Amount of Unrecognized Tax Benefits (Detail) - USD ($) $ in Thousands</t>
  </si>
  <si>
    <t>Income Tax Contingency [Line Items]</t>
  </si>
  <si>
    <t>Additions for tax position related to prior year</t>
  </si>
  <si>
    <t>Lapse of Statute of Limitation</t>
  </si>
  <si>
    <t>Effective settlements with tax authorities</t>
  </si>
  <si>
    <t>Components of Indebtedness (Detail) - USD ($) $ in Thousands</t>
  </si>
  <si>
    <t>Debt Instrument [Line Items]</t>
  </si>
  <si>
    <t>Long Term</t>
  </si>
  <si>
    <t>Senior Secured Notes</t>
  </si>
  <si>
    <t>Revolving Credit Facility | Third Amended And Restated Credit Agreement</t>
  </si>
  <si>
    <t>Maturities of long-term Debt (Detail) $ in Thousands</t>
  </si>
  <si>
    <t>Thereafter</t>
  </si>
  <si>
    <t>Long-term Debt, Total</t>
  </si>
  <si>
    <t>Third Amended And Restated Credit Agreement</t>
  </si>
  <si>
    <t>Debt - Additional Information (Detail)</t>
  </si>
  <si>
    <t>Sep. 28, 2016</t>
  </si>
  <si>
    <t>Sep. 01, 2016</t>
  </si>
  <si>
    <t>Aug. 16, 2016USD ($)</t>
  </si>
  <si>
    <t>Aug. 16, 2016CAD</t>
  </si>
  <si>
    <t>Jul. 27, 2016</t>
  </si>
  <si>
    <t>Mar. 06, 2015USD ($)</t>
  </si>
  <si>
    <t>Aug. 19, 2014USD ($)</t>
  </si>
  <si>
    <t>Nov. 12, 2013USD ($)shares</t>
  </si>
  <si>
    <t>Nov. 12, 2013CADshares</t>
  </si>
  <si>
    <t>Nov. 10, 2011USD ($)</t>
  </si>
  <si>
    <t>Jun. 07, 2011USD ($)shares$ / shares</t>
  </si>
  <si>
    <t>Jun. 21, 2010USD ($)</t>
  </si>
  <si>
    <t>Jun. 21, 2010CAD</t>
  </si>
  <si>
    <t>Jun. 30, 2016USD ($)shares</t>
  </si>
  <si>
    <t>Jun. 30, 2015USD ($)shares</t>
  </si>
  <si>
    <t>Jun. 30, 2015CADshares</t>
  </si>
  <si>
    <t>Jun. 30, 2016CADCAD / shares</t>
  </si>
  <si>
    <t>Nov. 12, 2013CADCAD / shares</t>
  </si>
  <si>
    <t>Issued costs</t>
  </si>
  <si>
    <t>Debentures outstanding purchase price, percentage</t>
  </si>
  <si>
    <t>101.00%</t>
  </si>
  <si>
    <t>Senior notes</t>
  </si>
  <si>
    <t>Senior notes additional year term</t>
  </si>
  <si>
    <t>Maturity date</t>
  </si>
  <si>
    <t>Nov. 10,
		2016</t>
  </si>
  <si>
    <t>Fixed coupon rate</t>
  </si>
  <si>
    <t>4.246%</t>
  </si>
  <si>
    <t>Senior Secured Notes | Subsequent Event</t>
  </si>
  <si>
    <t>Borrowing availability under the credit agreement</t>
  </si>
  <si>
    <t>Interest rate</t>
  </si>
  <si>
    <t>3.75%</t>
  </si>
  <si>
    <t>Third Amended And Restated Credit Agreement | United States</t>
  </si>
  <si>
    <t>Line of credit facility</t>
  </si>
  <si>
    <t>Third Amended And Restated Credit Agreement | Canada</t>
  </si>
  <si>
    <t>Third Amended And Restated Credit Agreement | London Interbank Offered Rate (LIBOR)</t>
  </si>
  <si>
    <t>0.63835%</t>
  </si>
  <si>
    <t>Third Amended And Restated Credit Agreement | Maximum | Base Rate Loans</t>
  </si>
  <si>
    <t>Debt instrument interest rate</t>
  </si>
  <si>
    <t>1.25%</t>
  </si>
  <si>
    <t>Third Amended And Restated Credit Agreement | Maximum | Eurodollar Loans</t>
  </si>
  <si>
    <t>2.50%</t>
  </si>
  <si>
    <t>Third Amended And Restated Credit Agreement | Minimum | Base Rate Loans</t>
  </si>
  <si>
    <t>3.50%</t>
  </si>
  <si>
    <t>0.50%</t>
  </si>
  <si>
    <t>Third Amended And Restated Credit Agreement | Minimum | Eurodollar Loans</t>
  </si>
  <si>
    <t>1.75%</t>
  </si>
  <si>
    <t>Third Amended And Restated Credit Agreement | After Amendment</t>
  </si>
  <si>
    <t>Debt instrument maturity description</t>
  </si>
  <si>
    <t>The amendment extended the maturity date  (previously due February 27, 2018) to August 19, 2019, or if earlier, 90 days  prior to the maturity</t>
  </si>
  <si>
    <t>Aug. 19,
		2019</t>
  </si>
  <si>
    <t>Third Amended And Restated Credit Agreement | Before Amendment</t>
  </si>
  <si>
    <t>Feb. 27,
		2018</t>
  </si>
  <si>
    <t>Third Amended And Restated Credit Agreement | Accordion Feature</t>
  </si>
  <si>
    <t>Third Amended And Restated Credit Agreement | Accordion Feature | Maximum</t>
  </si>
  <si>
    <t>Original Term Loan | Senior Secured Notes</t>
  </si>
  <si>
    <t>Dec. 14,
		2011</t>
  </si>
  <si>
    <t>5.941%</t>
  </si>
  <si>
    <t>Jun. 30,
		2019</t>
  </si>
  <si>
    <t>Jun. 30,
		2018</t>
  </si>
  <si>
    <t>6.25%</t>
  </si>
  <si>
    <t>Price per debenture</t>
  </si>
  <si>
    <t>Proceeds from issuance of convertible debentures</t>
  </si>
  <si>
    <t>Convertible debenture conversion price | (per share)</t>
  </si>
  <si>
    <t>Shares of common stock into which each $1,000 principal amount of notes may convert | shares</t>
  </si>
  <si>
    <t>Principal amount of each convertible note</t>
  </si>
  <si>
    <t>Debt instrument redemption date</t>
  </si>
  <si>
    <t>Jun. 30,
		2017</t>
  </si>
  <si>
    <t>Jun. 30,
		2014</t>
  </si>
  <si>
    <t>Consecutive trading days</t>
  </si>
  <si>
    <t>20 days</t>
  </si>
  <si>
    <t>6.25% Convertible Debenture | Subsequent Event</t>
  </si>
  <si>
    <t>6.25% Convertible Debenture | Minimum</t>
  </si>
  <si>
    <t>Debt conversion premium percentage</t>
  </si>
  <si>
    <t>125.00%</t>
  </si>
  <si>
    <t>6.75% Convertible Debentures</t>
  </si>
  <si>
    <t>Jun. 30,
		2015</t>
  </si>
  <si>
    <t>6.75%</t>
  </si>
  <si>
    <t>Price per debenture | CAD</t>
  </si>
  <si>
    <t>Convertible debenture conversion price | CAD / shares</t>
  </si>
  <si>
    <t>Principal amount of each convertible note | CAD</t>
  </si>
  <si>
    <t>Jun. 30,
		2013</t>
  </si>
  <si>
    <t>Convertible debenture converted | CAD</t>
  </si>
  <si>
    <t>Shares issued upon conversion of convertible debenture | shares</t>
  </si>
  <si>
    <t>5.25% Convertible Unsecured Subordinated Debenture | Subsequent Event</t>
  </si>
  <si>
    <t>Sep. 30,
		2021</t>
  </si>
  <si>
    <t>5.25%</t>
  </si>
  <si>
    <t>Asset Retirement Obligation - Additional Information (Detail) - USD ($) $ in Thousands</t>
  </si>
  <si>
    <t>Reconciliation of Changes in Asset Retirement Obligations [Line Items]</t>
  </si>
  <si>
    <t>Accretion expense</t>
  </si>
  <si>
    <t>Discounted obligation payable period</t>
  </si>
  <si>
    <t>50 years</t>
  </si>
  <si>
    <t>Discount rate</t>
  </si>
  <si>
    <t>7.40%</t>
  </si>
  <si>
    <t>Undiscounted Cash Flow</t>
  </si>
  <si>
    <t>Common Shares - Additional Information (Detail) CAD in Millions</t>
  </si>
  <si>
    <t>Apr. 11, 2016USD ($)shares</t>
  </si>
  <si>
    <t>Mar. 06, 2015USD ($)shares</t>
  </si>
  <si>
    <t>Mar. 06, 2015CADshares</t>
  </si>
  <si>
    <t>Apr. 30, 2016shares</t>
  </si>
  <si>
    <t>Aug. 31, 2015shares</t>
  </si>
  <si>
    <t>Jun. 30, 2016USD ($)Entityshares</t>
  </si>
  <si>
    <t>Oct. 26, 2015shares</t>
  </si>
  <si>
    <t>Class of Stock [Line Items]</t>
  </si>
  <si>
    <t>Preferred shares issued</t>
  </si>
  <si>
    <t>Preferred shares outstanding</t>
  </si>
  <si>
    <t>Shares issued during period for Dividend Reinvestment Plan</t>
  </si>
  <si>
    <t>Shares issued during period for Dividend payment | $</t>
  </si>
  <si>
    <t>Dividend Reinvestment Plan description</t>
  </si>
  <si>
    <t>The common shares  issued under the Plan are issued at a price based on the volume weighted average  of the closing price of the common shares for the five trading days immediately  preceding the relevant dividend date, less a 3% discount.</t>
  </si>
  <si>
    <t>Dividend Reinvestment Plan, discount percentage</t>
  </si>
  <si>
    <t>3.00%</t>
  </si>
  <si>
    <t>Stock repurchased and cancelled during period, value | $</t>
  </si>
  <si>
    <t>Common stock issued, shares</t>
  </si>
  <si>
    <t>Common stock issuance | $</t>
  </si>
  <si>
    <t>Number of transportation consulting services firms | Entity</t>
  </si>
  <si>
    <t>Gross Proceeds from issuance of Common stock</t>
  </si>
  <si>
    <t>Redemption of Cdn$ 6.75% Convertible Debentures | $</t>
  </si>
  <si>
    <t>Common shares issued</t>
  </si>
  <si>
    <t>Common shares outstanding</t>
  </si>
  <si>
    <t>Reclassifications out of accumulated other comprehensive loss | $</t>
  </si>
  <si>
    <t>NCIB</t>
  </si>
  <si>
    <t>Stock repurchased and cancelled during period, shares</t>
  </si>
  <si>
    <t>Transportation Consulting and Management Services Firm and Transportation Consulting Services Firm</t>
  </si>
  <si>
    <t>SNCF-Participations</t>
  </si>
  <si>
    <t>Sale of stock, number of shares</t>
  </si>
  <si>
    <t>No of shares authorized to be repurchased</t>
  </si>
  <si>
    <t>Changes in Accumulated Other Comprehensive Income for Foreign Currency Translation (Detail) - USD ($) $ in Thousands</t>
  </si>
  <si>
    <t>Accumulated Other Comprehensive Income (Loss) [Line Items]</t>
  </si>
  <si>
    <t>Balance</t>
  </si>
  <si>
    <t>Foreign currency translation</t>
  </si>
  <si>
    <t>Current period comprehensive income</t>
  </si>
  <si>
    <t>Basic and Diluted Weighted Average Share Amounts (Detail) - shares</t>
  </si>
  <si>
    <t>Weighted Average Number of Shares Outstanding [Line Items]</t>
  </si>
  <si>
    <t>Weighted-average shares outstanding-basic</t>
  </si>
  <si>
    <t>Potential dilutive effect of shares to be issued to settle the debentures</t>
  </si>
  <si>
    <t>Weighted-average shares outstanding-diluted</t>
  </si>
  <si>
    <t>Computation for Basic and Diluted Income Per Common Share (Detail) - USD ($) $ / shares in Units, $ in Thousands</t>
  </si>
  <si>
    <t>Schedule Of Earnings Per Share Basic And Diluted [Line Items]</t>
  </si>
  <si>
    <t>Net income - basic</t>
  </si>
  <si>
    <t>Add back: Interest expense on debentures (net of tax)</t>
  </si>
  <si>
    <t>Net income used for diluted earnings per share</t>
  </si>
  <si>
    <t>Basic income per share</t>
  </si>
  <si>
    <t>Diluted income per share</t>
  </si>
  <si>
    <t>Stock Based Compensation - Additional Information (Detail) - USD ($) $ in Thousands</t>
  </si>
  <si>
    <t>Nov. 08, 2012</t>
  </si>
  <si>
    <t>Nov. 13, 2008</t>
  </si>
  <si>
    <t>Dec. 08, 2005</t>
  </si>
  <si>
    <t>Share-based Compensation Arrangement by Share-based Payment Award [Line Items]</t>
  </si>
  <si>
    <t>Income (expense) related to change in fair value of share based compensation</t>
  </si>
  <si>
    <t>Dividend paid on shares granted</t>
  </si>
  <si>
    <t>Recognized stock based compensation expense</t>
  </si>
  <si>
    <t>Fair value of common share outstanding</t>
  </si>
  <si>
    <t>Initial allotment</t>
  </si>
  <si>
    <t>Additional allotment</t>
  </si>
  <si>
    <t>Number of shares put back to the company</t>
  </si>
  <si>
    <t>B2/B3 Share exchange</t>
  </si>
  <si>
    <t>Class B Series Three Common Shares | Other Current Liabilities</t>
  </si>
  <si>
    <t>Equity Incentive Plan</t>
  </si>
  <si>
    <t>Payments for shares put back to the company</t>
  </si>
  <si>
    <t>Equity Incentive Plan | Class B Series Two Common Shares</t>
  </si>
  <si>
    <t>Equity Incentive Plan | Class B Series Three Common Shares</t>
  </si>
  <si>
    <t>Summary of Class B Series Three Common Shares Granted (Detail) - Class B Series Three Common Shares - shares</t>
  </si>
  <si>
    <t>Before Income Tax Withheld</t>
  </si>
  <si>
    <t>Shares outstanding, beginning of the period</t>
  </si>
  <si>
    <t>Grants</t>
  </si>
  <si>
    <t>Redemptions</t>
  </si>
  <si>
    <t>Shares outstanding, end of the period</t>
  </si>
  <si>
    <t>Income Tax Withheld</t>
  </si>
  <si>
    <t>After Income Tax Withheld</t>
  </si>
  <si>
    <t>Summary of Class B Series Two Common Shares Granted (Detail) - Class B Series Two Common Shares</t>
  </si>
  <si>
    <t>Jun. 30, 2015shares</t>
  </si>
  <si>
    <t>Financial Assets and Liabilities (Detail) - USD ($) $ in Thousands</t>
  </si>
  <si>
    <t>Fair Value, Assets and Liabilities Measured on Recurring and Nonrecurring Basis [Line Items]</t>
  </si>
  <si>
    <t>Cash</t>
  </si>
  <si>
    <t>Equity hedge</t>
  </si>
  <si>
    <t>Assets, Fair Value Disclosure, Total</t>
  </si>
  <si>
    <t>Other accrued liabilities</t>
  </si>
  <si>
    <t>Class B Series Two and Three share liability</t>
  </si>
  <si>
    <t>Long-term debt (including portion due within one year)</t>
  </si>
  <si>
    <t>Conversion right on 6.25% Convertible Debentures</t>
  </si>
  <si>
    <t>Other long term liabilities</t>
  </si>
  <si>
    <t>Financial and Nonfinancial Liabilities, Fair Value Disclosure, Total</t>
  </si>
  <si>
    <t>Financial Instruments - Additional Information (Detail) - USD ($) $ in Thousands</t>
  </si>
  <si>
    <t>Fair Value, Option, Quantitative Disclosures [Line Items]</t>
  </si>
  <si>
    <t>Stock price volatility</t>
  </si>
  <si>
    <t>26.50%</t>
  </si>
  <si>
    <t>17.00%</t>
  </si>
  <si>
    <t>Bond yield</t>
  </si>
  <si>
    <t>6.01%</t>
  </si>
  <si>
    <t>2.83%</t>
  </si>
  <si>
    <t>Change in fair value of derivatives</t>
  </si>
  <si>
    <t>Notional amount of derivative liabilities</t>
  </si>
  <si>
    <t>Percentage of revenue and expenses incurred in Canadian currency</t>
  </si>
  <si>
    <t>17.10%</t>
  </si>
  <si>
    <t>Loss on translation</t>
  </si>
  <si>
    <t>Fixed Rate Debt</t>
  </si>
  <si>
    <t>Fixed rate convertible debenture</t>
  </si>
  <si>
    <t>Monthly Dividend</t>
  </si>
  <si>
    <t>Monthly Dividend | Canada</t>
  </si>
  <si>
    <t>Interest Rate Swap</t>
  </si>
  <si>
    <t>Interest rate swap liability</t>
  </si>
  <si>
    <t>Interest Rate Swap | Other Current Liabilities</t>
  </si>
  <si>
    <t>Forward Contracts</t>
  </si>
  <si>
    <t>10 days</t>
  </si>
  <si>
    <t>Fair value measurements valuation techniques</t>
  </si>
  <si>
    <t>The fair value of the Class B Series Three common share liability is based upon an  amount equal to the weighted average trading price of the STI common shares for  the 10 consecutive trading days immediately prior to the date of valuation.</t>
  </si>
  <si>
    <t>Class B Series Three Common Shares | Not Designated as Hedging Instrument | Equity Incentive Plan | Equity Contract</t>
  </si>
  <si>
    <t>Class B Series Three Common Shares | Other Assets | Not Designated as Hedging Instrument | Equity Incentive Plan | Equity Contract</t>
  </si>
  <si>
    <t>Fixed Rate Senior Notes</t>
  </si>
  <si>
    <t>Senior debt outstanding</t>
  </si>
  <si>
    <t>Change in interest expense in cash flow</t>
  </si>
  <si>
    <t>1.00%</t>
  </si>
  <si>
    <t>Change in cash flows resulting from change in interest rates</t>
  </si>
  <si>
    <t>Fixed Rate Senior Notes | Revolving Credit Facility</t>
  </si>
  <si>
    <t>Fixed Rate Senior Notes | Secured Debt</t>
  </si>
  <si>
    <t>Fair Values of Company's Financial Assets and Liabilities Measured on Recurring Basis (Detail) - USD ($) $ in Thousands</t>
  </si>
  <si>
    <t>Interest rate swap</t>
  </si>
  <si>
    <t>Equity hedge asset</t>
  </si>
  <si>
    <t>Conversion right on US$ 6.25% Convertible Debentures</t>
  </si>
  <si>
    <t>Net liabilities</t>
  </si>
  <si>
    <t>Fair Value, Inputs, Level 2</t>
  </si>
  <si>
    <t>Fair Value, Inputs, Level 3</t>
  </si>
  <si>
    <t>Summary of Changes in Level Three Financial Instruments (Detail) - 6.25% Convertible Debenture - USD ($) $ in Thousands</t>
  </si>
  <si>
    <t>Fair Value, Assets Measured on Recurring Basis, Unobservable Input Reconciliation [Line Items]</t>
  </si>
  <si>
    <t>Level 3 Liabilities, beginning balance</t>
  </si>
  <si>
    <t>Non-cash loss (gain) on conversion feature</t>
  </si>
  <si>
    <t>FX impact on conversion feature</t>
  </si>
  <si>
    <t>Level 3 Liabilities, ending balance</t>
  </si>
  <si>
    <t>Segment Information - Additional Information (Detail) $ in Thousands</t>
  </si>
  <si>
    <t>Jun. 30, 2016USD ($)Segment</t>
  </si>
  <si>
    <t>Jun. 30, 2014USD ($)</t>
  </si>
  <si>
    <t>Segment Reporting Information [Line Items]</t>
  </si>
  <si>
    <t>Oil and gas</t>
  </si>
  <si>
    <t>Oil and gas | United States</t>
  </si>
  <si>
    <t>Revenue and Assets by Geographical Area for Transportation Segment (Detail) - USD ($) $ in Thousands</t>
  </si>
  <si>
    <t>Property and Equipment (net)</t>
  </si>
  <si>
    <t>Transportation</t>
  </si>
  <si>
    <t>Transportation | United States</t>
  </si>
  <si>
    <t>Transportation | Canada</t>
  </si>
  <si>
    <t>Reportable Operating Segments (Detail) - USD ($) $ in Thousands</t>
  </si>
  <si>
    <t>Revenue</t>
  </si>
  <si>
    <t>Operating earnings (losses)</t>
  </si>
  <si>
    <t>Unallocated expenses</t>
  </si>
  <si>
    <t>Capital Expenditures</t>
  </si>
  <si>
    <t>Tax expense</t>
  </si>
  <si>
    <t>Depreciation, depletion and amortization</t>
  </si>
  <si>
    <t>Total Assets</t>
  </si>
  <si>
    <t>Total Liabilities</t>
  </si>
  <si>
    <t>[1]</t>
  </si>
  <si>
    <t>The oil and gas operating results include an impairment charge of $1.6 million dollars for fiscal year 2016</t>
  </si>
  <si>
    <t>Reportable Operating Segments (Parenthetical) (Detail) $ in Thousands</t>
  </si>
  <si>
    <t>Impairment charge</t>
  </si>
  <si>
    <t>Lease Commitments - Additional Information (Detail) - USD ($) $ in Millions</t>
  </si>
  <si>
    <t>Vehicle Leases</t>
  </si>
  <si>
    <t>Operating Leased Assets [Line Items]</t>
  </si>
  <si>
    <t>Operating lease, rent expense</t>
  </si>
  <si>
    <t>Facility Leases</t>
  </si>
  <si>
    <t>Future Minimum Rental Payments and Operating Lease Payments under Non Cancelable Operating Leases (Detail) $ in Thousands</t>
  </si>
  <si>
    <t>2022 and thereafter</t>
  </si>
  <si>
    <t>Total minimum payments</t>
  </si>
  <si>
    <t>Employee Benefit Plans - Additional Information (Detail) - USD ($) $ in Millions</t>
  </si>
  <si>
    <t>Defined Benefit Plan Disclosure [Line Items]</t>
  </si>
  <si>
    <t>Defined contribution benefit plan expenses</t>
  </si>
  <si>
    <t>Related Party Transactions - Additional Information (Detail)</t>
  </si>
  <si>
    <t>Related Party Transaction [Line Items]</t>
  </si>
  <si>
    <t>Commission paid for fleet procurement and disposal services</t>
  </si>
  <si>
    <t>Commitments and Contingencies- Additional Information (Detail) - USD ($) $ in Millions</t>
  </si>
  <si>
    <t>Commitments and Contingencies [Line Items]</t>
  </si>
  <si>
    <t>Letters of credit outstanding</t>
  </si>
  <si>
    <t>Cash deposits</t>
  </si>
  <si>
    <t>Surety bonds</t>
  </si>
  <si>
    <t>Balance Sheet Information (Detail) - USD ($) $ in Thousands</t>
  </si>
  <si>
    <t>Prepaid Expenses</t>
  </si>
  <si>
    <t>Prepaid Insurance</t>
  </si>
  <si>
    <t>Other Current Assets</t>
  </si>
  <si>
    <t>Fuel Tax Receivable</t>
  </si>
  <si>
    <t>Accrued Expenses and Accounts Payable</t>
  </si>
  <si>
    <t>Accrued Accounts Payable</t>
  </si>
  <si>
    <t>Dividends Payable</t>
  </si>
  <si>
    <t>Insurance</t>
  </si>
  <si>
    <t>Wages and Benefits</t>
  </si>
  <si>
    <t>Class B Shares</t>
  </si>
  <si>
    <t>Taxes Payable</t>
  </si>
  <si>
    <t>Deferred Revenue</t>
  </si>
  <si>
    <t>Accrued Fixed Assets</t>
  </si>
  <si>
    <t>Other Liabilities</t>
  </si>
  <si>
    <t>Subsequent Events - Additional Information (Detail) CAD in Millions</t>
  </si>
  <si>
    <t>Sep. 19, 2016USD ($)</t>
  </si>
  <si>
    <t>Sep. 01, 2016USD ($)</t>
  </si>
  <si>
    <t>Jul. 27, 2016USD ($)lender</t>
  </si>
  <si>
    <t>Jul. 02, 2016shares</t>
  </si>
  <si>
    <t>Nov. 10, 2011</t>
  </si>
  <si>
    <t>Aug. 31, 2016USD ($)</t>
  </si>
  <si>
    <t>Subsequent Event [Line Items]</t>
  </si>
  <si>
    <t>Face amount of debt</t>
  </si>
  <si>
    <t>Subsequent Event</t>
  </si>
  <si>
    <t>Shares granted as EIP | shares</t>
  </si>
  <si>
    <t>Operating lease for replacement of school vehicle</t>
  </si>
  <si>
    <t>Operating lease term</t>
  </si>
  <si>
    <t>6 years</t>
  </si>
  <si>
    <t>Annual lease payments</t>
  </si>
  <si>
    <t>Subsequent Event | Senior Secured Notes</t>
  </si>
  <si>
    <t>Senior Secured Notes repurchased</t>
  </si>
  <si>
    <t>Subsequent Event | Fourth Amended and Restated Credit Agreement | After Amendment</t>
  </si>
  <si>
    <t>Jul. 27,
		2021</t>
  </si>
  <si>
    <t>Number of additional lenders | lender</t>
  </si>
  <si>
    <t>Subsequent Event | Fourth Amended and Restated Credit Agreement | After Amendment | United States</t>
  </si>
  <si>
    <t>Subsequent Event | Fourth Amended and Restated Credit Agreement | After Amendment | Canada</t>
  </si>
  <si>
    <t>Subsequent Event | Fourth Amended and Restated Credit Agreement | Before Amendment</t>
  </si>
  <si>
    <t>Subsequent Event | Fourth Amended and Restated Credit Agreement | Accordion Feature</t>
  </si>
  <si>
    <t>Subsequent Event | 5.25% Convertible Unsecured Subordinated Debenture</t>
  </si>
  <si>
    <t>Subsequent Event | 6.25% Convertible Debenture</t>
  </si>
  <si>
    <t>Extinguishment of debt</t>
  </si>
  <si>
    <t>Subsequent Event | Minimum</t>
  </si>
  <si>
    <t>Operating lease fixed interest rate</t>
  </si>
  <si>
    <t>2.00%</t>
  </si>
  <si>
    <t>Subsequent Event | Maximum</t>
  </si>
  <si>
    <t>3.60%</t>
  </si>
</sst>
</file>

<file path=xl/styles.xml><?xml version="1.0" encoding="utf-8"?>
<styleSheet xmlns="http://schemas.openxmlformats.org/spreadsheetml/2006/main">
  <numFmts count="9">
    <numFmt formatCode="_(&quot;$ &quot;#,##0_);_(&quot;$ &quot;(#,##0)" numFmtId="165"/>
    <numFmt formatCode="_(&quot;$ &quot;#,##0.00_);_(&quot;$ &quot;(#,##0.00)" numFmtId="166"/>
    <numFmt formatCode="_(&quot;CAD &quot;#,##0.00_);_(&quot;CAD &quot;(#,##0.00)" numFmtId="167"/>
    <numFmt formatCode="#,##0.000_);(#,##0.000)" numFmtId="168"/>
    <numFmt formatCode="_(&quot;CAD &quot;#,##0.0_);_(&quot;CAD &quot;(#,##0.0)" numFmtId="169"/>
    <numFmt formatCode="_(&quot;CAD &quot;#,##0_);_(&quot;CAD &quot;(#,##0)" numFmtId="170"/>
    <numFmt formatCode="#,##0.0000_);(#,##0.0000)" numFmtId="171"/>
    <numFmt formatCode="_(&quot;$ &quot;#,##0.0_);_(&quot;$ &quot;(#,##0.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8"/>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4" r="B8" t="s">
        <v>12</v>
      </c>
    </row>
    <row r="9" spans="1:2">
      <c s="4" r="A9" t="s">
        <v>13</v>
      </c>
      <c s="4" r="B9" t="s">
        <v>14</v>
      </c>
    </row>
    <row r="10" spans="1:2">
      <c s="4" r="A10" t="s">
        <v>15</v>
      </c>
      <c s="4" r="B10" t="s">
        <v>16</v>
      </c>
    </row>
    <row r="11" spans="1:2">
      <c s="4" r="A11" t="s">
        <v>17</v>
      </c>
      <c s="6" r="B11" t="n">
        <v>1419465</v>
      </c>
    </row>
    <row r="12" spans="1:2">
      <c s="4" r="A12" t="s">
        <v>18</v>
      </c>
      <c s="4" r="B12" t="s">
        <v>19</v>
      </c>
    </row>
    <row r="13" spans="1:2">
      <c s="4" r="A13" t="s">
        <v>20</v>
      </c>
      <c s="4" r="B13" t="s">
        <v>21</v>
      </c>
    </row>
    <row r="14" spans="1:2">
      <c s="4" r="A14" t="s">
        <v>22</v>
      </c>
      <c s="6" r="B14" t="n">
        <v>919035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53</v>
      </c>
      <c s="2" r="B1" t="s">
        <v>1</v>
      </c>
    </row>
    <row r="2" spans="1:2">
      <c s="2" r="B2" t="s">
        <v>24</v>
      </c>
    </row>
    <row r="3" spans="1:2">
      <c s="4" r="A3" t="s">
        <v>153</v>
      </c>
      <c s="4" r="B3"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55</v>
      </c>
      <c s="2" r="B1" t="s">
        <v>1</v>
      </c>
    </row>
    <row r="2" spans="1:2">
      <c s="2" r="B2" t="s">
        <v>24</v>
      </c>
    </row>
    <row r="3" spans="1:2">
      <c s="4" r="A3" t="s">
        <v>155</v>
      </c>
      <c s="4" r="B3"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57</v>
      </c>
      <c s="2" r="B1" t="s">
        <v>1</v>
      </c>
    </row>
    <row r="2" spans="1:2">
      <c s="2" r="B2" t="s">
        <v>24</v>
      </c>
    </row>
    <row r="3" spans="1:2">
      <c s="4" r="A3" t="s">
        <v>157</v>
      </c>
      <c s="4" r="B3"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159</v>
      </c>
      <c s="2" r="B1" t="s">
        <v>1</v>
      </c>
    </row>
    <row r="2" spans="1:2">
      <c s="2" r="B2" t="s">
        <v>24</v>
      </c>
    </row>
    <row r="3" spans="1:2">
      <c s="4" r="A3" t="s">
        <v>159</v>
      </c>
      <c s="4" r="B3"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61</v>
      </c>
      <c s="2" r="B1" t="s">
        <v>1</v>
      </c>
    </row>
    <row r="2" spans="1:2">
      <c s="2" r="B2" t="s">
        <v>24</v>
      </c>
    </row>
    <row r="3" spans="1:2">
      <c s="4" r="A3" t="s">
        <v>161</v>
      </c>
      <c s="4" r="B3"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s="1" r="A1" t="s">
        <v>163</v>
      </c>
      <c s="2" r="B1" t="s">
        <v>1</v>
      </c>
    </row>
    <row r="2" spans="1:2">
      <c s="2" r="B2" t="s">
        <v>24</v>
      </c>
    </row>
    <row r="3" spans="1:2">
      <c s="4" r="A3" t="s">
        <v>163</v>
      </c>
      <c s="4" r="B3"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165</v>
      </c>
      <c s="2" r="B1" t="s">
        <v>1</v>
      </c>
    </row>
    <row r="2" spans="1:2">
      <c s="2" r="B2" t="s">
        <v>24</v>
      </c>
    </row>
    <row r="3" spans="1:2">
      <c s="4" r="A3" t="s">
        <v>165</v>
      </c>
      <c s="4" r="B3"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s="1" r="A1" t="s">
        <v>167</v>
      </c>
      <c s="2" r="B1" t="s">
        <v>1</v>
      </c>
    </row>
    <row r="2" spans="1:2">
      <c s="2" r="B2" t="s">
        <v>24</v>
      </c>
    </row>
    <row r="3" spans="1:2">
      <c s="4" r="A3" t="s">
        <v>167</v>
      </c>
      <c s="4" r="B3"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r="A1" t="s">
        <v>169</v>
      </c>
      <c s="2" r="B1" t="s">
        <v>1</v>
      </c>
    </row>
    <row r="2" spans="1:2">
      <c s="2" r="B2" t="s">
        <v>24</v>
      </c>
    </row>
    <row r="3" spans="1:2">
      <c s="4" r="A3" t="s">
        <v>169</v>
      </c>
      <c s="4" r="B3"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171</v>
      </c>
      <c s="2" r="B1" t="s">
        <v>1</v>
      </c>
    </row>
    <row r="2" spans="1:2">
      <c s="2" r="B2" t="s">
        <v>24</v>
      </c>
    </row>
    <row r="3" spans="1:2">
      <c s="4" r="A3" t="s">
        <v>171</v>
      </c>
      <c s="4" r="B3"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v>
      </c>
      <c s="2" r="B1" t="s">
        <v>24</v>
      </c>
      <c s="2" r="C1" t="s">
        <v>25</v>
      </c>
    </row>
    <row r="2" spans="1:3">
      <c s="3" r="A2" t="s">
        <v>26</v>
      </c>
    </row>
    <row r="3" spans="1:3">
      <c s="4" r="A3" t="s">
        <v>27</v>
      </c>
      <c s="7" r="B3" t="n">
        <v>7759</v>
      </c>
      <c s="7" r="C3" t="n">
        <v>5333</v>
      </c>
    </row>
    <row r="4" spans="1:3">
      <c s="4" r="A4" t="s">
        <v>28</v>
      </c>
      <c s="6" r="B4" t="n">
        <v>63018</v>
      </c>
      <c s="6" r="C4" t="n">
        <v>55275</v>
      </c>
    </row>
    <row r="5" spans="1:3">
      <c s="4" r="A5" t="s">
        <v>29</v>
      </c>
      <c s="6" r="B5" t="n">
        <v>4415</v>
      </c>
      <c s="6" r="C5" t="n">
        <v>4148</v>
      </c>
    </row>
    <row r="6" spans="1:3">
      <c s="4" r="A6" t="s">
        <v>30</v>
      </c>
      <c s="6" r="B6" t="n">
        <v>14330</v>
      </c>
      <c s="6" r="C6" t="n">
        <v>9721</v>
      </c>
    </row>
    <row r="7" spans="1:3">
      <c s="4" r="A7" t="s">
        <v>31</v>
      </c>
      <c s="6" r="B7" t="n">
        <v>3216</v>
      </c>
      <c s="6" r="C7" t="n">
        <v>3443</v>
      </c>
    </row>
    <row r="8" spans="1:3">
      <c s="4" r="A8" t="s">
        <v>32</v>
      </c>
      <c s="6" r="B8" t="n">
        <v>92738</v>
      </c>
      <c s="6" r="C8" t="n">
        <v>77920</v>
      </c>
    </row>
    <row r="9" spans="1:3">
      <c s="4" r="A9" t="s">
        <v>33</v>
      </c>
      <c s="6" r="C9" t="n">
        <v>1776</v>
      </c>
    </row>
    <row r="10" spans="1:3">
      <c s="4" r="A10" t="s">
        <v>34</v>
      </c>
      <c s="6" r="B10" t="n">
        <v>21218</v>
      </c>
      <c s="6" r="C10" t="n">
        <v>20384</v>
      </c>
    </row>
    <row r="11" spans="1:3">
      <c s="4" r="A11" t="s">
        <v>35</v>
      </c>
      <c s="6" r="B11" t="n">
        <v>228572</v>
      </c>
      <c s="6" r="C11" t="n">
        <v>231296</v>
      </c>
    </row>
    <row r="12" spans="1:3">
      <c s="4" r="A12" t="s">
        <v>36</v>
      </c>
      <c s="6" r="B12" t="n">
        <v>5398</v>
      </c>
      <c s="6" r="C12" t="n">
        <v>7713</v>
      </c>
    </row>
    <row r="13" spans="1:3">
      <c s="4" r="A13" t="s">
        <v>37</v>
      </c>
      <c s="6" r="B13" t="n">
        <v>58734</v>
      </c>
      <c s="6" r="C13" t="n">
        <v>61899</v>
      </c>
    </row>
    <row r="14" spans="1:3">
      <c s="4" r="A14" t="s">
        <v>38</v>
      </c>
      <c s="6" r="B14" t="n">
        <v>141669</v>
      </c>
      <c s="6" r="C14" t="n">
        <v>134939</v>
      </c>
    </row>
    <row r="15" spans="1:3">
      <c s="4" r="A15" t="s">
        <v>39</v>
      </c>
      <c s="6" r="B15" t="n">
        <v>548329</v>
      </c>
      <c s="6" r="C15" t="n">
        <v>535927</v>
      </c>
    </row>
    <row r="16" spans="1:3">
      <c s="3" r="A16" t="s">
        <v>40</v>
      </c>
    </row>
    <row r="17" spans="1:3">
      <c s="4" r="A17" t="s">
        <v>41</v>
      </c>
      <c s="6" r="B17" t="n">
        <v>8946</v>
      </c>
      <c s="6" r="C17" t="n">
        <v>2230</v>
      </c>
    </row>
    <row r="18" spans="1:3">
      <c s="4" r="A18" t="s">
        <v>42</v>
      </c>
      <c s="6" r="B18" t="n">
        <v>55264</v>
      </c>
      <c s="6" r="C18" t="n">
        <v>67396</v>
      </c>
    </row>
    <row r="19" spans="1:3">
      <c s="4" r="A19" t="s">
        <v>43</v>
      </c>
      <c s="6" r="B19" t="n">
        <v>64210</v>
      </c>
      <c s="6" r="C19" t="n">
        <v>69626</v>
      </c>
    </row>
    <row r="20" spans="1:3">
      <c s="4" r="A20" t="s">
        <v>44</v>
      </c>
      <c s="6" r="B20" t="n">
        <v>272825</v>
      </c>
      <c s="6" r="C20" t="n">
        <v>204936</v>
      </c>
    </row>
    <row r="21" spans="1:3">
      <c s="4" r="A21" t="s">
        <v>45</v>
      </c>
      <c s="6" r="B21" t="n">
        <v>527</v>
      </c>
      <c s="6" r="C21" t="n">
        <v>575</v>
      </c>
    </row>
    <row r="22" spans="1:3">
      <c s="4" r="A22" t="s">
        <v>46</v>
      </c>
      <c s="6" r="B22" t="n">
        <v>42083</v>
      </c>
      <c s="6" r="C22" t="n">
        <v>41558</v>
      </c>
    </row>
    <row r="23" spans="1:3">
      <c s="4" r="A23" t="s">
        <v>47</v>
      </c>
      <c s="6" r="B23" t="n">
        <v>2768</v>
      </c>
      <c s="6" r="C23" t="n">
        <v>1993</v>
      </c>
    </row>
    <row r="24" spans="1:3">
      <c s="4" r="A24" t="s">
        <v>48</v>
      </c>
      <c s="6" r="B24" t="n">
        <v>20021</v>
      </c>
      <c s="6" r="C24" t="n">
        <v>17432</v>
      </c>
    </row>
    <row r="25" spans="1:3">
      <c s="4" r="A25" t="s">
        <v>49</v>
      </c>
      <c s="6" r="B25" t="n">
        <v>402434</v>
      </c>
      <c s="6" r="C25" t="n">
        <v>336120</v>
      </c>
    </row>
    <row r="26" spans="1:3">
      <c s="3" r="A26" t="s">
        <v>50</v>
      </c>
    </row>
    <row r="27" spans="1:3">
      <c s="4" r="A27" t="s">
        <v>51</v>
      </c>
      <c s="6" r="B27" t="n">
        <v>496990</v>
      </c>
      <c s="6" r="C27" t="n">
        <v>517560</v>
      </c>
    </row>
    <row r="28" spans="1:3">
      <c s="4" r="A28" t="s">
        <v>52</v>
      </c>
      <c s="6" r="B28" t="n">
        <v>-351108</v>
      </c>
      <c s="6" r="C28" t="n">
        <v>-315633</v>
      </c>
    </row>
    <row r="29" spans="1:3">
      <c s="4" r="A29" t="s">
        <v>53</v>
      </c>
      <c s="6" r="B29" t="n">
        <v>13</v>
      </c>
      <c s="6" r="C29" t="n">
        <v>-2120</v>
      </c>
    </row>
    <row r="30" spans="1:3">
      <c s="4" r="A30" t="s">
        <v>54</v>
      </c>
      <c s="6" r="B30" t="n">
        <v>145895</v>
      </c>
      <c s="6" r="C30" t="n">
        <v>199807</v>
      </c>
    </row>
    <row r="31" spans="1:3">
      <c s="4" r="A31" t="s">
        <v>55</v>
      </c>
      <c s="7" r="B31" t="n">
        <v>548329</v>
      </c>
      <c s="7" r="C31" t="n">
        <v>5359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73</v>
      </c>
      <c s="2" r="B1" t="s">
        <v>1</v>
      </c>
    </row>
    <row r="2" spans="1:2">
      <c s="2" r="B2" t="s">
        <v>24</v>
      </c>
    </row>
    <row r="3" spans="1:2">
      <c s="4" r="A3" t="s">
        <v>173</v>
      </c>
      <c s="4" r="B3"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175</v>
      </c>
      <c s="2" r="B1" t="s">
        <v>1</v>
      </c>
    </row>
    <row r="2" spans="1:2">
      <c s="2" r="B2" t="s">
        <v>24</v>
      </c>
    </row>
    <row r="3" spans="1:2">
      <c s="4" r="A3" t="s">
        <v>175</v>
      </c>
      <c s="4" r="B3"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77</v>
      </c>
      <c s="2" r="B1" t="s">
        <v>1</v>
      </c>
    </row>
    <row r="2" spans="1:2">
      <c s="2" r="B2" t="s">
        <v>24</v>
      </c>
    </row>
    <row r="3" spans="1:2">
      <c s="4" r="A3" t="s">
        <v>177</v>
      </c>
      <c s="4" r="B3"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79</v>
      </c>
      <c s="2" r="B1" t="s">
        <v>1</v>
      </c>
    </row>
    <row r="2" spans="1:2">
      <c s="2" r="B2" t="s">
        <v>24</v>
      </c>
    </row>
    <row r="3" spans="1:2">
      <c s="4" r="A3" t="s">
        <v>179</v>
      </c>
      <c s="4" r="B3"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81</v>
      </c>
      <c s="2" r="B1" t="s">
        <v>1</v>
      </c>
    </row>
    <row r="2" spans="1:2">
      <c s="2" r="B2" t="s">
        <v>24</v>
      </c>
    </row>
    <row r="3" spans="1:2">
      <c s="4" r="A3" t="s">
        <v>181</v>
      </c>
      <c s="4" r="B3"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83</v>
      </c>
      <c s="2" r="B1" t="s">
        <v>1</v>
      </c>
    </row>
    <row r="2" spans="1:2">
      <c s="2" r="B2" t="s">
        <v>24</v>
      </c>
    </row>
    <row r="3" spans="1:2">
      <c s="4" r="A3" t="s">
        <v>183</v>
      </c>
      <c s="4" r="B3"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185</v>
      </c>
      <c s="2" r="B1" t="s">
        <v>1</v>
      </c>
    </row>
    <row r="2" spans="1:2">
      <c s="2" r="B2" t="s">
        <v>24</v>
      </c>
    </row>
    <row r="3" spans="1:2">
      <c s="4" r="A3" t="s">
        <v>185</v>
      </c>
      <c s="4" r="B3"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87</v>
      </c>
      <c s="2" r="B1" t="s">
        <v>1</v>
      </c>
    </row>
    <row r="2" spans="1:2">
      <c s="2" r="B2" t="s">
        <v>24</v>
      </c>
    </row>
    <row r="3" spans="1:2">
      <c s="4" r="A3" t="s">
        <v>187</v>
      </c>
      <c s="4" r="B3"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0"/>
    <col customWidth="1" max="2" min="2" width="80"/>
  </cols>
  <sheetData>
    <row r="1" spans="1:2">
      <c s="1" r="A1" t="s">
        <v>189</v>
      </c>
      <c s="2" r="B1" t="s">
        <v>1</v>
      </c>
    </row>
    <row r="2" spans="1:2">
      <c s="2" r="B2" t="s">
        <v>24</v>
      </c>
    </row>
    <row r="3" spans="1:2">
      <c s="4" r="A3" t="s">
        <v>190</v>
      </c>
      <c s="4" r="B3" t="s">
        <v>191</v>
      </c>
    </row>
    <row r="4" spans="1:2">
      <c s="4" r="A4" t="s">
        <v>192</v>
      </c>
      <c s="4" r="B4" t="s">
        <v>193</v>
      </c>
    </row>
    <row r="5" spans="1:2">
      <c s="4" r="A5" t="s">
        <v>194</v>
      </c>
      <c s="4" r="B5" t="s">
        <v>195</v>
      </c>
    </row>
    <row r="6" spans="1:2">
      <c s="4" r="A6" t="s">
        <v>196</v>
      </c>
      <c s="4" r="B6" t="s">
        <v>197</v>
      </c>
    </row>
    <row r="7" spans="1:2">
      <c s="4" r="A7" t="s">
        <v>198</v>
      </c>
      <c s="4" r="B7" t="s">
        <v>199</v>
      </c>
    </row>
    <row r="8" spans="1:2">
      <c s="4" r="A8" t="s">
        <v>200</v>
      </c>
      <c s="4" r="B8" t="s">
        <v>201</v>
      </c>
    </row>
    <row r="9" spans="1:2">
      <c s="4" r="A9" t="s">
        <v>155</v>
      </c>
      <c s="4" r="B9" t="s">
        <v>202</v>
      </c>
    </row>
    <row r="10" spans="1:2">
      <c s="4" r="A10" t="s">
        <v>203</v>
      </c>
      <c s="4" r="B10" t="s">
        <v>204</v>
      </c>
    </row>
    <row r="11" spans="1:2">
      <c s="4" r="A11" t="s">
        <v>205</v>
      </c>
      <c s="4" r="B11" t="s">
        <v>206</v>
      </c>
    </row>
    <row r="12" spans="1:2">
      <c s="4" r="A12" t="s">
        <v>207</v>
      </c>
      <c s="4" r="B12" t="s">
        <v>208</v>
      </c>
    </row>
    <row r="13" spans="1:2">
      <c s="4" r="A13" t="s">
        <v>209</v>
      </c>
      <c s="4" r="B13" t="s">
        <v>210</v>
      </c>
    </row>
    <row r="14" spans="1:2">
      <c s="4" r="A14" t="s">
        <v>211</v>
      </c>
      <c s="4" r="B14" t="s">
        <v>212</v>
      </c>
    </row>
    <row r="15" spans="1:2">
      <c s="4" r="A15" t="s">
        <v>153</v>
      </c>
      <c s="4" r="B15" t="s">
        <v>213</v>
      </c>
    </row>
    <row r="16" spans="1:2">
      <c s="4" r="A16" t="s">
        <v>161</v>
      </c>
      <c s="4" r="B16" t="s">
        <v>214</v>
      </c>
    </row>
    <row r="17" spans="1:2">
      <c s="4" r="A17" t="s">
        <v>215</v>
      </c>
      <c s="4" r="B17" t="s">
        <v>216</v>
      </c>
    </row>
    <row r="18" spans="1:2">
      <c s="4" r="A18" t="s">
        <v>217</v>
      </c>
      <c s="4" r="B18" t="s">
        <v>218</v>
      </c>
    </row>
    <row r="19" spans="1:2">
      <c s="4" r="A19" t="s">
        <v>171</v>
      </c>
      <c s="4" r="B19" t="s">
        <v>219</v>
      </c>
    </row>
    <row r="20" spans="1:2">
      <c s="4" r="A20" t="s">
        <v>220</v>
      </c>
      <c s="4" r="B20" t="s">
        <v>221</v>
      </c>
    </row>
    <row r="21" spans="1:2">
      <c s="4" r="A21" t="s">
        <v>222</v>
      </c>
      <c s="4" r="B21" t="s">
        <v>223</v>
      </c>
    </row>
    <row r="22" spans="1:2">
      <c s="4" r="A22" t="s">
        <v>157</v>
      </c>
      <c s="4" r="B22" t="s">
        <v>224</v>
      </c>
    </row>
    <row r="23" spans="1:2">
      <c s="4" r="A23" t="s">
        <v>225</v>
      </c>
      <c s="4" r="B23" t="s">
        <v>226</v>
      </c>
    </row>
    <row r="24" spans="1:2">
      <c s="4" r="A24" t="s">
        <v>227</v>
      </c>
      <c s="4" r="B24" t="s">
        <v>228</v>
      </c>
    </row>
    <row r="25" spans="1:2">
      <c s="4" r="A25" t="s">
        <v>229</v>
      </c>
      <c s="4" r="B25" t="s">
        <v>230</v>
      </c>
    </row>
    <row r="26" spans="1:2">
      <c s="4" r="A26" t="s">
        <v>231</v>
      </c>
      <c s="4" r="B26"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233</v>
      </c>
      <c s="2" r="B1" t="s">
        <v>1</v>
      </c>
    </row>
    <row r="2" spans="1:2">
      <c s="2" r="B2" t="s">
        <v>24</v>
      </c>
    </row>
    <row r="3" spans="1:2">
      <c s="4" r="A3" t="s">
        <v>234</v>
      </c>
      <c s="4" r="B3"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6</v>
      </c>
      <c s="2" r="B1" t="s">
        <v>24</v>
      </c>
      <c s="2" r="C1" t="s">
        <v>25</v>
      </c>
    </row>
    <row r="2" spans="1:3">
      <c s="4" r="A2" t="s">
        <v>57</v>
      </c>
      <c s="7" r="B2" t="n">
        <v>109</v>
      </c>
      <c s="7" r="C2" t="n">
        <v>1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236</v>
      </c>
      <c s="2" r="B1" t="s">
        <v>1</v>
      </c>
    </row>
    <row r="2" spans="1:2">
      <c s="2" r="B2" t="s">
        <v>24</v>
      </c>
    </row>
    <row r="3" spans="1:2">
      <c s="4" r="A3" t="s">
        <v>237</v>
      </c>
      <c s="4" r="B3"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39</v>
      </c>
      <c s="2" r="B1" t="s">
        <v>1</v>
      </c>
    </row>
    <row r="2" spans="1:2">
      <c s="2" r="B2" t="s">
        <v>24</v>
      </c>
    </row>
    <row r="3" spans="1:2">
      <c s="4" r="A3" t="s">
        <v>240</v>
      </c>
      <c s="4" r="B3" t="s">
        <v>241</v>
      </c>
    </row>
    <row r="4" spans="1:2">
      <c s="4" r="A4" t="s">
        <v>242</v>
      </c>
      <c s="4" r="B4" t="s">
        <v>243</v>
      </c>
    </row>
    <row r="5" spans="1:2">
      <c s="4" r="A5" t="s">
        <v>244</v>
      </c>
      <c s="4" r="B5"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s="1" r="A1" t="s">
        <v>246</v>
      </c>
      <c s="2" r="B1" t="s">
        <v>1</v>
      </c>
    </row>
    <row r="2" spans="1:2">
      <c s="2" r="B2" t="s">
        <v>24</v>
      </c>
    </row>
    <row r="3" spans="1:2">
      <c s="4" r="A3" t="s">
        <v>247</v>
      </c>
      <c s="4" r="B3" t="s">
        <v>248</v>
      </c>
    </row>
    <row r="4" spans="1:2">
      <c s="4" r="A4" t="s">
        <v>249</v>
      </c>
      <c s="4" r="B4" t="s">
        <v>250</v>
      </c>
    </row>
    <row r="5" spans="1:2">
      <c s="4" r="A5" t="s">
        <v>251</v>
      </c>
      <c s="4" r="B5" t="s">
        <v>252</v>
      </c>
    </row>
    <row r="6" spans="1:2">
      <c s="4" r="A6" t="s">
        <v>253</v>
      </c>
      <c s="4" r="B6" t="s">
        <v>254</v>
      </c>
    </row>
    <row r="7" spans="1:2">
      <c s="4" r="A7" t="s">
        <v>255</v>
      </c>
      <c s="4" r="B7"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7</v>
      </c>
      <c s="2" r="B1" t="s">
        <v>1</v>
      </c>
    </row>
    <row r="2" spans="1:2">
      <c s="2" r="B2" t="s">
        <v>24</v>
      </c>
    </row>
    <row r="3" spans="1:2">
      <c s="4" r="A3" t="s">
        <v>258</v>
      </c>
      <c s="4" r="B3" t="s">
        <v>259</v>
      </c>
    </row>
    <row r="4" spans="1:2">
      <c s="4" r="A4" t="s">
        <v>260</v>
      </c>
      <c s="4" r="B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4</v>
      </c>
    </row>
    <row r="3" spans="1:2">
      <c s="4" r="A3" t="s">
        <v>263</v>
      </c>
      <c s="4" r="B3"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65</v>
      </c>
      <c s="2" r="B1" t="s">
        <v>1</v>
      </c>
    </row>
    <row r="2" spans="1:2">
      <c s="2" r="B2" t="s">
        <v>24</v>
      </c>
    </row>
    <row r="3" spans="1:2">
      <c s="4" r="A3" t="s">
        <v>266</v>
      </c>
      <c s="4" r="B3" t="s">
        <v>267</v>
      </c>
    </row>
    <row r="4" spans="1:2">
      <c s="4" r="A4" t="s">
        <v>268</v>
      </c>
      <c s="4" r="B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4</v>
      </c>
    </row>
    <row r="3" spans="1:2">
      <c s="4" r="A3" t="s">
        <v>271</v>
      </c>
    </row>
    <row r="4" spans="1:2">
      <c s="4" r="A4" t="s">
        <v>272</v>
      </c>
      <c s="4" r="B4" t="s">
        <v>273</v>
      </c>
    </row>
    <row r="5" spans="1:2">
      <c s="4" r="A5" t="s">
        <v>274</v>
      </c>
    </row>
    <row r="6" spans="1:2">
      <c s="4" r="A6" t="s">
        <v>272</v>
      </c>
      <c s="4" r="B6"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s="1" r="A1" t="s">
        <v>276</v>
      </c>
      <c s="2" r="B1" t="s">
        <v>1</v>
      </c>
    </row>
    <row r="2" spans="1:2">
      <c s="2" r="B2" t="s">
        <v>24</v>
      </c>
    </row>
    <row r="3" spans="1:2">
      <c s="4" r="A3" t="s">
        <v>277</v>
      </c>
      <c s="4" r="B3" t="s">
        <v>278</v>
      </c>
    </row>
    <row r="4" spans="1:2">
      <c s="4" r="A4" t="s">
        <v>279</v>
      </c>
      <c s="4" r="B4" t="s">
        <v>280</v>
      </c>
    </row>
    <row r="5" spans="1:2">
      <c s="4" r="A5" t="s">
        <v>281</v>
      </c>
      <c s="4" r="B5"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83</v>
      </c>
      <c s="2" r="B1" t="s">
        <v>1</v>
      </c>
    </row>
    <row r="2" spans="1:2">
      <c s="2" r="B2" t="s">
        <v>24</v>
      </c>
    </row>
    <row r="3" spans="1:2">
      <c s="4" r="A3" t="s">
        <v>284</v>
      </c>
      <c s="4" r="B3" t="s">
        <v>285</v>
      </c>
    </row>
    <row r="4" spans="1:2">
      <c s="4" r="A4" t="s">
        <v>286</v>
      </c>
      <c s="4" r="B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4</v>
      </c>
    </row>
    <row r="3" spans="1:2">
      <c s="4" r="A3" t="s">
        <v>289</v>
      </c>
      <c s="4" r="B3"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6"/>
  </cols>
  <sheetData>
    <row r="1" spans="1:4">
      <c s="1" r="A1" t="s">
        <v>58</v>
      </c>
      <c s="2" r="B1" t="s">
        <v>1</v>
      </c>
    </row>
    <row r="2" spans="1:4">
      <c s="2" r="B2" t="s">
        <v>59</v>
      </c>
      <c s="2" r="C2" t="s">
        <v>60</v>
      </c>
      <c s="2" r="D2" t="s">
        <v>61</v>
      </c>
    </row>
    <row r="3" spans="1:4">
      <c s="4" r="A3" t="s">
        <v>62</v>
      </c>
      <c s="7" r="B3" t="n">
        <v>600194</v>
      </c>
      <c s="7" r="C3" t="n">
        <v>554751</v>
      </c>
    </row>
    <row r="4" spans="1:4">
      <c s="3" r="A4" t="s">
        <v>63</v>
      </c>
    </row>
    <row r="5" spans="1:4">
      <c s="4" r="A5" t="s">
        <v>64</v>
      </c>
      <c s="6" r="B5" t="n">
        <v>457743</v>
      </c>
      <c s="6" r="C5" t="n">
        <v>427536</v>
      </c>
    </row>
    <row r="6" spans="1:4">
      <c s="4" r="A6" t="s">
        <v>65</v>
      </c>
      <c s="6" r="B6" t="n">
        <v>61897</v>
      </c>
      <c s="6" r="C6" t="n">
        <v>54749</v>
      </c>
    </row>
    <row r="7" spans="1:4">
      <c s="4" r="A7" t="s">
        <v>66</v>
      </c>
      <c s="6" r="B7" t="n">
        <v>3967</v>
      </c>
      <c s="6" r="C7" t="n">
        <v>4170</v>
      </c>
    </row>
    <row r="8" spans="1:4">
      <c s="4" r="A8" t="s">
        <v>67</v>
      </c>
      <c s="6" r="B8" t="n">
        <v>192</v>
      </c>
      <c s="6" r="C8" t="n">
        <v>3</v>
      </c>
    </row>
    <row r="9" spans="1:4">
      <c s="4" r="A9" t="s">
        <v>68</v>
      </c>
      <c s="6" r="B9" t="n">
        <v>48008</v>
      </c>
      <c s="6" r="C9" t="n">
        <v>47757</v>
      </c>
    </row>
    <row r="10" spans="1:4">
      <c s="4" r="A10" t="s">
        <v>69</v>
      </c>
      <c s="6" r="B10" t="n">
        <v>3153</v>
      </c>
      <c s="6" r="C10" t="n">
        <v>3374</v>
      </c>
    </row>
    <row r="11" spans="1:4">
      <c s="4" r="A11" t="s">
        <v>70</v>
      </c>
      <c s="6" r="B11" t="n">
        <v>1638</v>
      </c>
    </row>
    <row r="12" spans="1:4">
      <c s="4" r="A12" t="s">
        <v>71</v>
      </c>
      <c s="6" r="B12" t="n">
        <v>576598</v>
      </c>
      <c s="6" r="C12" t="n">
        <v>537589</v>
      </c>
    </row>
    <row r="13" spans="1:4">
      <c s="4" r="A13" t="s">
        <v>72</v>
      </c>
      <c s="6" r="B13" t="n">
        <v>23596</v>
      </c>
      <c s="6" r="C13" t="n">
        <v>17162</v>
      </c>
    </row>
    <row r="14" spans="1:4">
      <c s="4" r="A14" t="s">
        <v>73</v>
      </c>
      <c s="6" r="B14" t="n">
        <v>14513</v>
      </c>
      <c s="6" r="C14" t="n">
        <v>17412</v>
      </c>
    </row>
    <row r="15" spans="1:4">
      <c s="4" r="A15" t="s">
        <v>74</v>
      </c>
      <c s="6" r="B15" t="n">
        <v>1147</v>
      </c>
      <c s="6" r="C15" t="n">
        <v>-136</v>
      </c>
    </row>
    <row r="16" spans="1:4">
      <c s="4" r="A16" t="s">
        <v>75</v>
      </c>
      <c s="6" r="C16" t="n">
        <v>-83</v>
      </c>
    </row>
    <row r="17" spans="1:4">
      <c s="4" r="A17" t="s">
        <v>76</v>
      </c>
      <c s="6" r="B17" t="n">
        <v>177</v>
      </c>
      <c s="6" r="C17" t="n">
        <v>-231</v>
      </c>
    </row>
    <row r="18" spans="1:4">
      <c s="4" r="A18" t="s">
        <v>77</v>
      </c>
      <c s="6" r="B18" t="n">
        <v>-1127</v>
      </c>
      <c s="6" r="C18" t="n">
        <v>-3481</v>
      </c>
    </row>
    <row r="19" spans="1:4">
      <c s="4" r="A19" t="s">
        <v>78</v>
      </c>
      <c s="6" r="B19" t="n">
        <v>8886</v>
      </c>
      <c s="6" r="C19" t="n">
        <v>3681</v>
      </c>
    </row>
    <row r="20" spans="1:4">
      <c s="4" r="A20" t="s">
        <v>79</v>
      </c>
      <c s="6" r="B20" t="n">
        <v>-11</v>
      </c>
      <c s="6" r="C20" t="n">
        <v>58</v>
      </c>
    </row>
    <row r="21" spans="1:4">
      <c s="4" r="A21" t="s">
        <v>80</v>
      </c>
      <c s="6" r="B21" t="n">
        <v>2838</v>
      </c>
      <c s="6" r="C21" t="n">
        <v>84</v>
      </c>
    </row>
    <row r="22" spans="1:4">
      <c s="4" r="A22" t="s">
        <v>81</v>
      </c>
      <c s="7" r="B22" t="n">
        <v>6037</v>
      </c>
      <c s="7" r="C22" t="n">
        <v>3655</v>
      </c>
    </row>
    <row r="23" spans="1:4">
      <c s="4" r="A23" t="s">
        <v>82</v>
      </c>
      <c s="6" r="B23" t="n">
        <v>95495357</v>
      </c>
      <c s="6" r="C23" t="n">
        <v>87345708</v>
      </c>
    </row>
    <row r="24" spans="1:4">
      <c s="4" r="A24" t="s">
        <v>83</v>
      </c>
      <c s="6" r="B24" t="n">
        <v>110098439</v>
      </c>
      <c s="6" r="C24" t="n">
        <v>108824430</v>
      </c>
    </row>
    <row r="25" spans="1:4">
      <c s="4" r="A25" t="s">
        <v>84</v>
      </c>
      <c s="8" r="B25" t="n">
        <v>0.06</v>
      </c>
      <c s="8" r="C25" t="n">
        <v>0.04</v>
      </c>
    </row>
    <row r="26" spans="1:4">
      <c s="4" r="A26" t="s">
        <v>85</v>
      </c>
      <c s="8" r="B26" t="n">
        <v>0.44</v>
      </c>
      <c s="8" r="C26" t="n">
        <v>0.11</v>
      </c>
      <c s="9" r="D26" t="n">
        <v>0.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s="1" r="A1" t="s">
        <v>291</v>
      </c>
      <c s="2" r="B1" t="s">
        <v>1</v>
      </c>
    </row>
    <row r="2" spans="1:2">
      <c s="2" r="B2" t="s">
        <v>24</v>
      </c>
    </row>
    <row r="3" spans="1:2">
      <c s="4" r="A3" t="s">
        <v>292</v>
      </c>
      <c s="4" r="B3"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294</v>
      </c>
      <c s="2" r="B1" t="s">
        <v>1</v>
      </c>
    </row>
    <row r="2" spans="1:3">
      <c s="2" r="B2" t="s">
        <v>24</v>
      </c>
      <c s="2" r="C2" t="s">
        <v>295</v>
      </c>
    </row>
    <row r="3" spans="1:3">
      <c s="3" r="A3" t="s">
        <v>296</v>
      </c>
    </row>
    <row r="4" spans="1:3">
      <c s="4" r="A4" t="s">
        <v>297</v>
      </c>
      <c s="10" r="C4" t="n">
        <v>3.847</v>
      </c>
    </row>
    <row r="5" spans="1:3">
      <c s="4" r="A5" t="s">
        <v>298</v>
      </c>
    </row>
    <row r="6" spans="1:3">
      <c s="3" r="A6" t="s">
        <v>296</v>
      </c>
    </row>
    <row r="7" spans="1:3">
      <c s="4" r="A7" t="s">
        <v>299</v>
      </c>
      <c s="4" r="C7" t="s">
        <v>300</v>
      </c>
    </row>
    <row r="8" spans="1:3">
      <c s="4" r="A8" t="s">
        <v>301</v>
      </c>
    </row>
    <row r="9" spans="1:3">
      <c s="3" r="A9" t="s">
        <v>296</v>
      </c>
    </row>
    <row r="10" spans="1:3">
      <c s="4" r="A10" t="s">
        <v>302</v>
      </c>
      <c s="4" r="B10" t="s">
        <v>303</v>
      </c>
    </row>
    <row r="11" spans="1:3">
      <c s="4" r="A11" t="s">
        <v>304</v>
      </c>
    </row>
    <row r="12" spans="1:3">
      <c s="3" r="A12" t="s">
        <v>296</v>
      </c>
    </row>
    <row r="13" spans="1:3">
      <c s="4" r="A13" t="s">
        <v>302</v>
      </c>
      <c s="4" r="B13" t="s">
        <v>305</v>
      </c>
    </row>
    <row r="14" spans="1:3">
      <c s="4" r="A14" t="s">
        <v>306</v>
      </c>
    </row>
    <row r="15" spans="1:3">
      <c s="3" r="A15" t="s">
        <v>296</v>
      </c>
    </row>
    <row r="16" spans="1:3">
      <c s="4" r="A16" t="s">
        <v>302</v>
      </c>
      <c s="4" r="B16" t="s">
        <v>303</v>
      </c>
    </row>
    <row r="17" spans="1:3">
      <c s="4" r="A17" t="s">
        <v>307</v>
      </c>
    </row>
    <row r="18" spans="1:3">
      <c s="3" r="A18" t="s">
        <v>296</v>
      </c>
    </row>
    <row r="19" spans="1:3">
      <c s="4" r="A19" t="s">
        <v>302</v>
      </c>
      <c s="4" r="B19" t="s">
        <v>303</v>
      </c>
    </row>
    <row r="20" spans="1:3">
      <c s="4" r="A20" t="s">
        <v>308</v>
      </c>
    </row>
    <row r="21" spans="1:3">
      <c s="3" r="A21" t="s">
        <v>296</v>
      </c>
    </row>
    <row r="22" spans="1:3">
      <c s="4" r="A22" t="s">
        <v>302</v>
      </c>
      <c s="4" r="B22" t="s">
        <v>303</v>
      </c>
    </row>
    <row r="23" spans="1:3">
      <c s="4" r="A23" t="s">
        <v>309</v>
      </c>
    </row>
    <row r="24" spans="1:3">
      <c s="3" r="A24" t="s">
        <v>296</v>
      </c>
    </row>
    <row r="25" spans="1:3">
      <c s="4" r="A25" t="s">
        <v>302</v>
      </c>
      <c s="4" r="B25"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72"/>
    <col customWidth="1" max="2" min="2" width="36"/>
    <col customWidth="1" max="3" min="3" width="21"/>
    <col customWidth="1" max="4" min="4" width="21"/>
    <col customWidth="1" max="5" min="5" width="17"/>
    <col customWidth="1" max="6" min="6" width="21"/>
  </cols>
  <sheetData>
    <row r="1" spans="1:6">
      <c s="1" r="A1" t="s">
        <v>310</v>
      </c>
      <c s="2" r="B1" t="s">
        <v>1</v>
      </c>
      <c r="D1" t="n"/>
    </row>
    <row r="2" spans="1:6">
      <c s="2" r="B2" t="s">
        <v>311</v>
      </c>
      <c s="2" r="C2" t="s">
        <v>112</v>
      </c>
      <c s="2" r="D2" t="s">
        <v>312</v>
      </c>
      <c s="2" r="E2" t="s">
        <v>313</v>
      </c>
      <c s="2" r="F2" t="s">
        <v>314</v>
      </c>
    </row>
    <row r="3" spans="1:6">
      <c s="3" r="A3" t="s">
        <v>315</v>
      </c>
    </row>
    <row r="4" spans="1:6">
      <c s="4" r="A4" t="s">
        <v>316</v>
      </c>
      <c s="7" r="B4" t="n">
        <v>0</v>
      </c>
      <c s="7" r="C4" t="n">
        <v>0</v>
      </c>
    </row>
    <row r="5" spans="1:6">
      <c s="4" r="A5" t="s">
        <v>317</v>
      </c>
      <c s="6" r="B5" t="n">
        <v>0</v>
      </c>
    </row>
    <row r="6" spans="1:6">
      <c s="4" r="A6" t="s">
        <v>318</v>
      </c>
      <c s="7" r="B6" t="n">
        <v>47000000</v>
      </c>
      <c s="6" r="C6" t="n">
        <v>46600000</v>
      </c>
    </row>
    <row r="7" spans="1:6">
      <c s="4" r="A7" t="s">
        <v>319</v>
      </c>
      <c s="6" r="B7" t="n">
        <v>3200000</v>
      </c>
      <c s="6" r="C7" t="n">
        <v>3400000</v>
      </c>
    </row>
    <row r="8" spans="1:6">
      <c s="4" r="A8" t="s">
        <v>320</v>
      </c>
      <c s="6" r="B8" t="n">
        <v>4300000</v>
      </c>
      <c s="6" r="C8" t="n">
        <v>5800000</v>
      </c>
    </row>
    <row r="9" spans="1:6">
      <c s="4" r="A9" t="s">
        <v>118</v>
      </c>
      <c s="6" r="B9" t="n">
        <v>1448000</v>
      </c>
      <c s="6" r="C9" t="n">
        <v>1866000</v>
      </c>
    </row>
    <row r="10" spans="1:6">
      <c s="4" r="A10" t="s">
        <v>211</v>
      </c>
      <c s="6" r="B10" t="n">
        <v>0</v>
      </c>
      <c s="6" r="C10" t="n">
        <v>0</v>
      </c>
    </row>
    <row r="11" spans="1:6">
      <c s="4" r="A11" t="s">
        <v>321</v>
      </c>
      <c s="6" r="B11" t="n">
        <v>30100000</v>
      </c>
      <c s="6" r="C11" t="n">
        <v>25900000</v>
      </c>
    </row>
    <row r="12" spans="1:6">
      <c s="4" r="A12" t="s">
        <v>66</v>
      </c>
      <c s="7" r="B12" t="n">
        <v>3967000</v>
      </c>
      <c s="7" r="C12" t="n">
        <v>4170000</v>
      </c>
    </row>
    <row r="13" spans="1:6">
      <c s="4" r="A13" t="s">
        <v>322</v>
      </c>
      <c s="6" r="B13" t="n">
        <v>2</v>
      </c>
    </row>
    <row r="14" spans="1:6">
      <c s="4" r="A14" t="s">
        <v>323</v>
      </c>
    </row>
    <row r="15" spans="1:6">
      <c s="3" r="A15" t="s">
        <v>315</v>
      </c>
    </row>
    <row r="16" spans="1:6">
      <c s="4" r="A16" t="s">
        <v>324</v>
      </c>
      <c s="4" r="B16" t="s">
        <v>325</v>
      </c>
      <c s="4" r="C16" t="s">
        <v>325</v>
      </c>
    </row>
    <row r="17" spans="1:6">
      <c s="4" r="A17" t="s">
        <v>326</v>
      </c>
    </row>
    <row r="18" spans="1:6">
      <c s="3" r="A18" t="s">
        <v>315</v>
      </c>
    </row>
    <row r="19" spans="1:6">
      <c s="4" r="A19" t="s">
        <v>327</v>
      </c>
      <c s="7" r="B19" t="n">
        <v>200000</v>
      </c>
      <c s="7" r="C19" t="n">
        <v>9000</v>
      </c>
    </row>
    <row r="20" spans="1:6">
      <c s="4" r="A20" t="s">
        <v>320</v>
      </c>
      <c s="7" r="D20" t="n">
        <v>3500000</v>
      </c>
      <c s="11" r="E20" t="n">
        <v>3.6</v>
      </c>
      <c s="7" r="F20" t="n">
        <v>3000000</v>
      </c>
    </row>
    <row r="21" spans="1:6">
      <c s="4" r="A21" t="s">
        <v>328</v>
      </c>
    </row>
    <row r="22" spans="1:6">
      <c s="3" r="A22" t="s">
        <v>315</v>
      </c>
    </row>
    <row r="23" spans="1:6">
      <c s="4" r="A23" t="s">
        <v>329</v>
      </c>
      <c s="7" r="B23" t="n">
        <v>-200000</v>
      </c>
      <c s="7" r="C23" t="n">
        <v>200000</v>
      </c>
    </row>
    <row r="24" spans="1:6">
      <c s="4" r="A24" t="s">
        <v>330</v>
      </c>
    </row>
    <row r="25" spans="1:6">
      <c s="3" r="A25" t="s">
        <v>315</v>
      </c>
    </row>
    <row r="26" spans="1:6">
      <c s="4" r="A26" t="s">
        <v>331</v>
      </c>
      <c s="4" r="B26" t="s">
        <v>332</v>
      </c>
      <c s="4" r="C26" t="s">
        <v>332</v>
      </c>
    </row>
    <row r="27" spans="1:6">
      <c s="4" r="A27" t="s">
        <v>333</v>
      </c>
    </row>
    <row r="28" spans="1:6">
      <c s="3" r="A28" t="s">
        <v>315</v>
      </c>
    </row>
    <row r="29" spans="1:6">
      <c s="4" r="A29" t="s">
        <v>331</v>
      </c>
      <c s="4" r="B29" t="s">
        <v>334</v>
      </c>
    </row>
    <row r="30" spans="1:6">
      <c s="4" r="A30" t="s">
        <v>335</v>
      </c>
    </row>
    <row r="31" spans="1:6">
      <c s="3" r="A31" t="s">
        <v>315</v>
      </c>
    </row>
    <row r="32" spans="1:6">
      <c s="4" r="A32" t="s">
        <v>331</v>
      </c>
      <c s="4" r="B32" t="s">
        <v>336</v>
      </c>
    </row>
    <row r="33" spans="1:6">
      <c s="4" r="A33" t="s">
        <v>337</v>
      </c>
    </row>
    <row r="34" spans="1:6">
      <c s="3" r="A34" t="s">
        <v>315</v>
      </c>
    </row>
    <row r="35" spans="1:6">
      <c s="4" r="A35" t="s">
        <v>331</v>
      </c>
      <c s="4" r="B35" t="s">
        <v>338</v>
      </c>
    </row>
    <row r="36" spans="1:6">
      <c s="4" r="A36" t="s">
        <v>339</v>
      </c>
    </row>
    <row r="37" spans="1:6">
      <c s="3" r="A37" t="s">
        <v>315</v>
      </c>
    </row>
    <row r="38" spans="1:6">
      <c s="4" r="A38" t="s">
        <v>331</v>
      </c>
      <c s="4" r="B38" t="s">
        <v>340</v>
      </c>
    </row>
    <row r="39" spans="1:6">
      <c s="4" r="A39" t="s">
        <v>341</v>
      </c>
    </row>
    <row r="40" spans="1:6">
      <c s="3" r="A40" t="s">
        <v>315</v>
      </c>
    </row>
    <row r="41" spans="1:6">
      <c s="4" r="A41" t="s">
        <v>342</v>
      </c>
      <c s="4" r="B41" t="s">
        <v>343</v>
      </c>
      <c s="4" r="C41" t="s">
        <v>343</v>
      </c>
    </row>
    <row r="42" spans="1:6">
      <c s="4" r="A42" t="s">
        <v>344</v>
      </c>
    </row>
    <row r="43" spans="1:6">
      <c s="3" r="A43" t="s">
        <v>315</v>
      </c>
    </row>
    <row r="44" spans="1:6">
      <c s="4" r="A44" t="s">
        <v>342</v>
      </c>
      <c s="4" r="B44" t="s">
        <v>345</v>
      </c>
      <c s="4" r="C44" t="s">
        <v>345</v>
      </c>
    </row>
    <row r="45" spans="1:6">
      <c s="4" r="A45" t="s">
        <v>346</v>
      </c>
    </row>
    <row r="46" spans="1:6">
      <c s="3" r="A46" t="s">
        <v>315</v>
      </c>
    </row>
    <row r="47" spans="1:6">
      <c s="4" r="A47" t="s">
        <v>342</v>
      </c>
      <c s="4" r="B47" t="s">
        <v>347</v>
      </c>
      <c s="4" r="C47" t="s">
        <v>347</v>
      </c>
    </row>
    <row r="48" spans="1:6">
      <c s="4" r="A48" t="s">
        <v>348</v>
      </c>
    </row>
    <row r="49" spans="1:6">
      <c s="3" r="A49" t="s">
        <v>315</v>
      </c>
    </row>
    <row r="50" spans="1:6">
      <c s="4" r="A50" t="s">
        <v>342</v>
      </c>
      <c s="4" r="B50" t="s">
        <v>349</v>
      </c>
    </row>
    <row r="51" spans="1:6">
      <c s="4" r="A51" t="s">
        <v>350</v>
      </c>
    </row>
    <row r="52" spans="1:6">
      <c s="3" r="A52" t="s">
        <v>315</v>
      </c>
    </row>
    <row r="53" spans="1:6">
      <c s="4" r="A53" t="s">
        <v>342</v>
      </c>
      <c s="4" r="B53" t="s">
        <v>3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51</v>
      </c>
      <c s="2" r="B1" t="s">
        <v>352</v>
      </c>
      <c s="2" r="C1" t="s">
        <v>24</v>
      </c>
      <c s="2" r="D1" t="s">
        <v>25</v>
      </c>
      <c s="2" r="E1" t="s">
        <v>353</v>
      </c>
      <c s="2" r="F1" t="s">
        <v>354</v>
      </c>
    </row>
    <row r="2" spans="1:6">
      <c s="3" r="A2" t="s">
        <v>355</v>
      </c>
    </row>
    <row r="3" spans="1:6">
      <c s="4" r="A3" t="s">
        <v>33</v>
      </c>
      <c s="7" r="D3" t="n">
        <v>1776</v>
      </c>
    </row>
    <row r="4" spans="1:6">
      <c s="4" r="A4" t="s">
        <v>356</v>
      </c>
      <c s="7" r="C4" t="n">
        <v>141669</v>
      </c>
      <c s="6" r="D4" t="n">
        <v>134939</v>
      </c>
      <c s="7" r="F4" t="n">
        <v>139158</v>
      </c>
    </row>
    <row r="5" spans="1:6">
      <c s="4" r="A5" t="s">
        <v>67</v>
      </c>
      <c s="6" r="C5" t="n">
        <v>192</v>
      </c>
      <c s="6" r="D5" t="n">
        <v>3</v>
      </c>
    </row>
    <row r="6" spans="1:6">
      <c s="4" r="A6" t="s">
        <v>357</v>
      </c>
    </row>
    <row r="7" spans="1:6">
      <c s="3" r="A7" t="s">
        <v>355</v>
      </c>
    </row>
    <row r="8" spans="1:6">
      <c s="4" r="A8" t="s">
        <v>33</v>
      </c>
      <c s="7" r="E8" t="n">
        <v>1700</v>
      </c>
    </row>
    <row r="9" spans="1:6">
      <c s="4" r="A9" t="s">
        <v>358</v>
      </c>
    </row>
    <row r="10" spans="1:6">
      <c s="3" r="A10" t="s">
        <v>355</v>
      </c>
    </row>
    <row r="11" spans="1:6">
      <c s="4" r="A11" t="s">
        <v>359</v>
      </c>
      <c s="7" r="B11" t="n">
        <v>400</v>
      </c>
    </row>
    <row r="12" spans="1:6">
      <c s="4" r="A12" t="s">
        <v>360</v>
      </c>
      <c s="7" r="B12" t="n">
        <v>400</v>
      </c>
    </row>
    <row r="13" spans="1:6">
      <c s="4" r="A13" t="s">
        <v>361</v>
      </c>
      <c s="6" r="D13" t="n">
        <v>100</v>
      </c>
    </row>
    <row r="14" spans="1:6">
      <c s="4" r="A14" t="s">
        <v>362</v>
      </c>
    </row>
    <row r="15" spans="1:6">
      <c s="3" r="A15" t="s">
        <v>355</v>
      </c>
    </row>
    <row r="16" spans="1:6">
      <c s="4" r="A16" t="s">
        <v>67</v>
      </c>
      <c s="7" r="D16" t="n">
        <v>3</v>
      </c>
    </row>
    <row r="17" spans="1:6">
      <c s="4" r="A17" t="s">
        <v>363</v>
      </c>
    </row>
    <row r="18" spans="1:6">
      <c s="3" r="A18" t="s">
        <v>355</v>
      </c>
    </row>
    <row r="19" spans="1:6">
      <c s="4" r="A19" t="s">
        <v>364</v>
      </c>
      <c s="6" r="C19" t="n">
        <v>1000</v>
      </c>
    </row>
    <row r="20" spans="1:6">
      <c s="4" r="A20" t="s">
        <v>359</v>
      </c>
      <c s="6" r="C20" t="n">
        <v>6200</v>
      </c>
    </row>
    <row r="21" spans="1:6">
      <c s="4" r="A21" t="s">
        <v>360</v>
      </c>
      <c s="6" r="C21" t="n">
        <v>7200</v>
      </c>
    </row>
    <row r="22" spans="1:6">
      <c s="4" r="A22" t="s">
        <v>365</v>
      </c>
      <c s="6" r="C22" t="n">
        <v>800</v>
      </c>
    </row>
    <row r="23" spans="1:6">
      <c s="4" r="A23" t="s">
        <v>366</v>
      </c>
      <c s="6" r="C23" t="n">
        <v>200</v>
      </c>
    </row>
    <row r="24" spans="1:6">
      <c s="4" r="A24" t="s">
        <v>356</v>
      </c>
      <c s="6" r="C24" t="n">
        <v>7900</v>
      </c>
    </row>
    <row r="25" spans="1:6">
      <c s="4" r="A25" t="s">
        <v>67</v>
      </c>
      <c s="7" r="C25" t="n">
        <v>1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1"/>
    <col customWidth="1" max="2" min="2" width="65"/>
    <col customWidth="1" max="3" min="3" width="65"/>
  </cols>
  <sheetData>
    <row r="1" spans="1:3">
      <c s="1" r="A1" t="s">
        <v>367</v>
      </c>
      <c s="2" r="B1" t="s">
        <v>1</v>
      </c>
    </row>
    <row r="2" spans="1:3">
      <c s="2" r="B2" t="s">
        <v>24</v>
      </c>
      <c s="2" r="C2" t="s">
        <v>25</v>
      </c>
    </row>
    <row r="3" spans="1:3">
      <c s="3" r="A3" t="s">
        <v>368</v>
      </c>
    </row>
    <row r="4" spans="1:3">
      <c s="4" r="A4" t="s">
        <v>369</v>
      </c>
      <c s="7" r="B4" t="n">
        <v>489209</v>
      </c>
      <c s="7" r="C4" t="n">
        <v>481937</v>
      </c>
    </row>
    <row r="5" spans="1:3">
      <c s="4" r="A5" t="s">
        <v>370</v>
      </c>
      <c s="6" r="B5" t="n">
        <v>-260637</v>
      </c>
      <c s="6" r="C5" t="n">
        <v>-250641</v>
      </c>
    </row>
    <row r="6" spans="1:3">
      <c s="4" r="A6" t="s">
        <v>371</v>
      </c>
      <c s="6" r="B6" t="n">
        <v>228572</v>
      </c>
      <c s="6" r="C6" t="n">
        <v>231296</v>
      </c>
    </row>
    <row r="7" spans="1:3">
      <c s="4" r="A7" t="s">
        <v>372</v>
      </c>
    </row>
    <row r="8" spans="1:3">
      <c s="3" r="A8" t="s">
        <v>368</v>
      </c>
    </row>
    <row r="9" spans="1:3">
      <c s="4" r="A9" t="s">
        <v>369</v>
      </c>
      <c s="6" r="B9" t="n">
        <v>5471</v>
      </c>
      <c s="6" r="C9" t="n">
        <v>5629</v>
      </c>
    </row>
    <row r="10" spans="1:3">
      <c s="4" r="A10" t="s">
        <v>371</v>
      </c>
      <c s="6" r="B10" t="n">
        <v>5471</v>
      </c>
      <c s="6" r="C10" t="n">
        <v>5629</v>
      </c>
    </row>
    <row r="11" spans="1:3">
      <c s="4" r="A11" t="s">
        <v>346</v>
      </c>
    </row>
    <row r="12" spans="1:3">
      <c s="3" r="A12" t="s">
        <v>368</v>
      </c>
    </row>
    <row r="13" spans="1:3">
      <c s="4" r="A13" t="s">
        <v>369</v>
      </c>
      <c s="6" r="B13" t="n">
        <v>5978</v>
      </c>
      <c s="6" r="C13" t="n">
        <v>5982</v>
      </c>
    </row>
    <row r="14" spans="1:3">
      <c s="4" r="A14" t="s">
        <v>370</v>
      </c>
      <c s="6" r="B14" t="n">
        <v>-1469</v>
      </c>
      <c s="6" r="C14" t="n">
        <v>-1086</v>
      </c>
    </row>
    <row r="15" spans="1:3">
      <c s="4" r="A15" t="s">
        <v>371</v>
      </c>
      <c s="7" r="B15" t="n">
        <v>4509</v>
      </c>
      <c s="7" r="C15" t="n">
        <v>4896</v>
      </c>
    </row>
    <row r="16" spans="1:3">
      <c s="4" r="A16" t="s">
        <v>373</v>
      </c>
      <c s="4" r="B16" t="s">
        <v>347</v>
      </c>
      <c s="4" r="C16" t="s">
        <v>347</v>
      </c>
    </row>
    <row r="17" spans="1:3">
      <c s="4" r="A17" t="s">
        <v>374</v>
      </c>
    </row>
    <row r="18" spans="1:3">
      <c s="3" r="A18" t="s">
        <v>368</v>
      </c>
    </row>
    <row r="19" spans="1:3">
      <c s="4" r="A19" t="s">
        <v>369</v>
      </c>
      <c s="7" r="B19" t="n">
        <v>435339</v>
      </c>
      <c s="7" r="C19" t="n">
        <v>432826</v>
      </c>
    </row>
    <row r="20" spans="1:3">
      <c s="4" r="A20" t="s">
        <v>370</v>
      </c>
      <c s="6" r="B20" t="n">
        <v>-231392</v>
      </c>
      <c s="6" r="C20" t="n">
        <v>-226513</v>
      </c>
    </row>
    <row r="21" spans="1:3">
      <c s="4" r="A21" t="s">
        <v>371</v>
      </c>
      <c s="7" r="B21" t="n">
        <v>203947</v>
      </c>
      <c s="7" r="C21" t="n">
        <v>206313</v>
      </c>
    </row>
    <row r="22" spans="1:3">
      <c s="4" r="A22" t="s">
        <v>341</v>
      </c>
    </row>
    <row r="23" spans="1:3">
      <c s="3" r="A23" t="s">
        <v>368</v>
      </c>
    </row>
    <row r="24" spans="1:3">
      <c s="4" r="A24" t="s">
        <v>373</v>
      </c>
      <c s="4" r="B24" t="s">
        <v>343</v>
      </c>
      <c s="4" r="C24" t="s">
        <v>343</v>
      </c>
    </row>
    <row r="25" spans="1:3">
      <c s="4" r="A25" t="s">
        <v>344</v>
      </c>
    </row>
    <row r="26" spans="1:3">
      <c s="3" r="A26" t="s">
        <v>368</v>
      </c>
    </row>
    <row r="27" spans="1:3">
      <c s="4" r="A27" t="s">
        <v>373</v>
      </c>
      <c s="4" r="B27" t="s">
        <v>345</v>
      </c>
      <c s="4" r="C27" t="s">
        <v>345</v>
      </c>
    </row>
    <row r="28" spans="1:3">
      <c s="4" r="A28" t="s">
        <v>375</v>
      </c>
    </row>
    <row r="29" spans="1:3">
      <c s="3" r="A29" t="s">
        <v>368</v>
      </c>
    </row>
    <row r="30" spans="1:3">
      <c s="4" r="A30" t="s">
        <v>369</v>
      </c>
      <c s="7" r="B30" t="n">
        <v>8886</v>
      </c>
      <c s="7" r="C30" t="n">
        <v>7826</v>
      </c>
    </row>
    <row r="31" spans="1:3">
      <c s="4" r="A31" t="s">
        <v>370</v>
      </c>
      <c s="6" r="B31" t="n">
        <v>-4809</v>
      </c>
      <c s="6" r="C31" t="n">
        <v>-3702</v>
      </c>
    </row>
    <row r="32" spans="1:3">
      <c s="4" r="A32" t="s">
        <v>371</v>
      </c>
      <c s="7" r="B32" t="n">
        <v>4077</v>
      </c>
      <c s="7" r="C32" t="n">
        <v>4124</v>
      </c>
    </row>
    <row r="33" spans="1:3">
      <c s="4" r="A33" t="s">
        <v>373</v>
      </c>
      <c s="4" r="B33" t="s">
        <v>376</v>
      </c>
      <c s="4" r="C33" t="s">
        <v>376</v>
      </c>
    </row>
    <row r="34" spans="1:3">
      <c s="4" r="A34" t="s">
        <v>377</v>
      </c>
    </row>
    <row r="35" spans="1:3">
      <c s="3" r="A35" t="s">
        <v>368</v>
      </c>
    </row>
    <row r="36" spans="1:3">
      <c s="4" r="A36" t="s">
        <v>369</v>
      </c>
      <c s="7" r="B36" t="n">
        <v>33535</v>
      </c>
      <c s="7" r="C36" t="n">
        <v>29674</v>
      </c>
    </row>
    <row r="37" spans="1:3">
      <c s="4" r="A37" t="s">
        <v>370</v>
      </c>
      <c s="6" r="B37" t="n">
        <v>-22967</v>
      </c>
      <c s="6" r="C37" t="n">
        <v>-19340</v>
      </c>
    </row>
    <row r="38" spans="1:3">
      <c s="4" r="A38" t="s">
        <v>371</v>
      </c>
      <c s="7" r="B38" t="n">
        <v>10568</v>
      </c>
      <c s="7" r="C38" t="n">
        <v>10334</v>
      </c>
    </row>
    <row r="39" spans="1:3">
      <c s="4" r="A39" t="s">
        <v>378</v>
      </c>
    </row>
    <row r="40" spans="1:3">
      <c s="3" r="A40" t="s">
        <v>368</v>
      </c>
    </row>
    <row r="41" spans="1:3">
      <c s="4" r="A41" t="s">
        <v>373</v>
      </c>
      <c s="4" r="B41" t="s">
        <v>349</v>
      </c>
      <c s="4" r="C41" t="s">
        <v>349</v>
      </c>
    </row>
    <row r="42" spans="1:3">
      <c s="4" r="A42" t="s">
        <v>379</v>
      </c>
    </row>
    <row r="43" spans="1:3">
      <c s="3" r="A43" t="s">
        <v>368</v>
      </c>
    </row>
    <row r="44" spans="1:3">
      <c s="4" r="A44" t="s">
        <v>373</v>
      </c>
      <c s="4" r="B44" t="s">
        <v>340</v>
      </c>
      <c s="4" r="C44" t="s">
        <v>3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380</v>
      </c>
      <c s="2" r="B1" t="s">
        <v>1</v>
      </c>
    </row>
    <row r="2" spans="1:3">
      <c s="2" r="B2" t="s">
        <v>24</v>
      </c>
      <c s="2" r="C2" t="s">
        <v>25</v>
      </c>
    </row>
    <row r="3" spans="1:3">
      <c s="3" r="A3" t="s">
        <v>381</v>
      </c>
    </row>
    <row r="4" spans="1:3">
      <c s="4" r="A4" t="s">
        <v>382</v>
      </c>
      <c s="7" r="B4" t="n">
        <v>18388</v>
      </c>
      <c s="7" r="C4" t="n">
        <v>18098</v>
      </c>
    </row>
    <row r="5" spans="1:3">
      <c s="4" r="A5" t="s">
        <v>383</v>
      </c>
      <c s="6" r="B5" t="n">
        <v>-11352</v>
      </c>
      <c s="6" r="C5" t="n">
        <v>-10385</v>
      </c>
    </row>
    <row r="6" spans="1:3">
      <c s="4" r="A6" t="s">
        <v>384</v>
      </c>
      <c s="6" r="B6" t="n">
        <v>-1638</v>
      </c>
    </row>
    <row r="7" spans="1:3">
      <c s="4" r="A7" t="s">
        <v>36</v>
      </c>
      <c s="7" r="B7" t="n">
        <v>5398</v>
      </c>
      <c s="7" r="C7" t="n">
        <v>77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5"/>
  </cols>
  <sheetData>
    <row r="1" spans="1:2">
      <c s="1" r="A1" t="s">
        <v>385</v>
      </c>
      <c s="2" r="B1" t="s">
        <v>1</v>
      </c>
    </row>
    <row r="2" spans="1:2">
      <c s="2" r="B2" t="s">
        <v>386</v>
      </c>
    </row>
    <row r="3" spans="1:2">
      <c s="3" r="A3" t="s">
        <v>387</v>
      </c>
    </row>
    <row r="4" spans="1:2">
      <c s="4" r="A4" t="s">
        <v>388</v>
      </c>
      <c s="7" r="B4" t="n">
        <v>1638</v>
      </c>
    </row>
    <row r="5" spans="1:2">
      <c s="4" r="A5" t="s">
        <v>389</v>
      </c>
    </row>
    <row r="6" spans="1:2">
      <c s="3" r="A6" t="s">
        <v>387</v>
      </c>
    </row>
    <row r="7" spans="1:2">
      <c s="4" r="A7" t="s">
        <v>390</v>
      </c>
      <c s="12" r="B7" t="n">
        <v>40.19</v>
      </c>
    </row>
    <row r="8" spans="1:2">
      <c s="4" r="A8" t="s">
        <v>391</v>
      </c>
    </row>
    <row r="9" spans="1:2">
      <c s="3" r="A9" t="s">
        <v>387</v>
      </c>
    </row>
    <row r="10" spans="1:2">
      <c s="4" r="A10" t="s">
        <v>392</v>
      </c>
      <c s="12" r="B10" t="n">
        <v>2.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393</v>
      </c>
      <c s="2" r="B1" t="s">
        <v>1</v>
      </c>
    </row>
    <row r="2" spans="1:3">
      <c s="2" r="B2" t="s">
        <v>24</v>
      </c>
      <c s="2" r="C2" t="s">
        <v>25</v>
      </c>
    </row>
    <row r="3" spans="1:3">
      <c s="3" r="A3" t="s">
        <v>394</v>
      </c>
    </row>
    <row r="4" spans="1:3">
      <c s="4" r="A4" t="s">
        <v>395</v>
      </c>
      <c s="7" r="B4" t="n">
        <v>101933</v>
      </c>
      <c s="7" r="C4" t="n">
        <v>102101</v>
      </c>
    </row>
    <row r="5" spans="1:3">
      <c s="4" r="A5" t="s">
        <v>396</v>
      </c>
      <c s="6" r="B5" t="n">
        <v>-43199</v>
      </c>
      <c s="6" r="C5" t="n">
        <v>-40202</v>
      </c>
    </row>
    <row r="6" spans="1:3">
      <c s="4" r="A6" t="s">
        <v>371</v>
      </c>
      <c s="6" r="B6" t="n">
        <v>58734</v>
      </c>
      <c s="6" r="C6" t="n">
        <v>61899</v>
      </c>
    </row>
    <row r="7" spans="1:3">
      <c s="4" r="A7" t="s">
        <v>397</v>
      </c>
    </row>
    <row r="8" spans="1:3">
      <c s="3" r="A8" t="s">
        <v>394</v>
      </c>
    </row>
    <row r="9" spans="1:3">
      <c s="4" r="A9" t="s">
        <v>398</v>
      </c>
      <c s="6" r="B9" t="n">
        <v>22060</v>
      </c>
      <c s="6" r="C9" t="n">
        <v>22199</v>
      </c>
    </row>
    <row r="10" spans="1:3">
      <c s="4" r="A10" t="s">
        <v>399</v>
      </c>
      <c s="6" r="B10" t="n">
        <v>22060</v>
      </c>
      <c s="6" r="C10" t="n">
        <v>22199</v>
      </c>
    </row>
    <row r="11" spans="1:3">
      <c s="4" r="A11" t="s">
        <v>330</v>
      </c>
    </row>
    <row r="12" spans="1:3">
      <c s="3" r="A12" t="s">
        <v>394</v>
      </c>
    </row>
    <row r="13" spans="1:3">
      <c s="4" r="A13" t="s">
        <v>395</v>
      </c>
      <c s="6" r="B13" t="n">
        <v>65113</v>
      </c>
      <c s="6" r="C13" t="n">
        <v>65102</v>
      </c>
    </row>
    <row r="14" spans="1:3">
      <c s="4" r="A14" t="s">
        <v>396</v>
      </c>
      <c s="6" r="B14" t="n">
        <v>-28449</v>
      </c>
      <c s="6" r="C14" t="n">
        <v>-25428</v>
      </c>
    </row>
    <row r="15" spans="1:3">
      <c s="4" r="A15" t="s">
        <v>400</v>
      </c>
      <c s="7" r="B15" t="n">
        <v>36664</v>
      </c>
      <c s="7" r="C15" t="n">
        <v>39674</v>
      </c>
    </row>
    <row r="16" spans="1:3">
      <c s="4" r="A16" t="s">
        <v>401</v>
      </c>
      <c s="4" r="B16" t="s">
        <v>332</v>
      </c>
      <c s="4" r="C16" t="s">
        <v>332</v>
      </c>
    </row>
    <row r="17" spans="1:3">
      <c s="4" r="A17" t="s">
        <v>402</v>
      </c>
    </row>
    <row r="18" spans="1:3">
      <c s="3" r="A18" t="s">
        <v>394</v>
      </c>
    </row>
    <row r="19" spans="1:3">
      <c s="4" r="A19" t="s">
        <v>395</v>
      </c>
      <c s="7" r="B19" t="n">
        <v>14760</v>
      </c>
      <c s="7" r="C19" t="n">
        <v>14800</v>
      </c>
    </row>
    <row r="20" spans="1:3">
      <c s="4" r="A20" t="s">
        <v>396</v>
      </c>
      <c s="6" r="B20" t="n">
        <v>-14750</v>
      </c>
      <c s="6" r="C20" t="n">
        <v>-14774</v>
      </c>
    </row>
    <row r="21" spans="1:3">
      <c s="4" r="A21" t="s">
        <v>400</v>
      </c>
      <c s="7" r="B21" t="n">
        <v>10</v>
      </c>
      <c s="7" r="C21" t="n">
        <v>26</v>
      </c>
    </row>
    <row r="22" spans="1:3">
      <c s="4" r="A22" t="s">
        <v>401</v>
      </c>
      <c s="4" r="B22" t="s">
        <v>403</v>
      </c>
      <c s="4" r="C22" t="s">
        <v>4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04</v>
      </c>
      <c s="2" r="B1" t="s">
        <v>111</v>
      </c>
    </row>
    <row r="2" spans="1:2">
      <c s="3" r="A2" t="s">
        <v>405</v>
      </c>
    </row>
    <row r="3" spans="1:2">
      <c s="6" r="A3" t="n">
        <v>2017</v>
      </c>
      <c s="7" r="B3" t="n">
        <v>3161</v>
      </c>
    </row>
    <row r="4" spans="1:2">
      <c s="6" r="A4" t="n">
        <v>2018</v>
      </c>
      <c s="6" r="B4" t="n">
        <v>3156</v>
      </c>
    </row>
    <row r="5" spans="1:2">
      <c s="6" r="A5" t="n">
        <v>2019</v>
      </c>
      <c s="6" r="B5" t="n">
        <v>3155</v>
      </c>
    </row>
    <row r="6" spans="1:2">
      <c s="6" r="A6" t="n">
        <v>2020</v>
      </c>
      <c s="6" r="B6" t="n">
        <v>3155</v>
      </c>
    </row>
    <row r="7" spans="1:2">
      <c s="6" r="A7" t="n">
        <v>2021</v>
      </c>
      <c s="6" r="B7" t="n">
        <v>3155</v>
      </c>
    </row>
    <row r="8" spans="1:2">
      <c s="4" r="A8" t="s">
        <v>406</v>
      </c>
      <c s="7" r="B8" t="n">
        <v>157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407</v>
      </c>
      <c s="2" r="B1" t="s">
        <v>1</v>
      </c>
    </row>
    <row r="2" spans="1:3">
      <c s="2" r="B2" t="s">
        <v>24</v>
      </c>
      <c s="2" r="C2" t="s">
        <v>25</v>
      </c>
    </row>
    <row r="3" spans="1:3">
      <c s="3" r="A3" t="s">
        <v>408</v>
      </c>
    </row>
    <row r="4" spans="1:3">
      <c s="4" r="A4" t="s">
        <v>409</v>
      </c>
      <c s="7" r="B4" t="n">
        <v>134939</v>
      </c>
      <c s="7" r="C4" t="n">
        <v>139158</v>
      </c>
    </row>
    <row r="5" spans="1:3">
      <c s="4" r="A5" t="s">
        <v>410</v>
      </c>
      <c s="6" r="B5" t="n">
        <v>7902</v>
      </c>
    </row>
    <row r="6" spans="1:3">
      <c s="4" r="A6" t="s">
        <v>411</v>
      </c>
      <c s="6" r="C6" t="n">
        <v>1826</v>
      </c>
    </row>
    <row r="7" spans="1:3">
      <c s="4" r="A7" t="s">
        <v>412</v>
      </c>
      <c s="6" r="B7" t="n">
        <v>-1172</v>
      </c>
      <c s="6" r="C7" t="n">
        <v>-6045</v>
      </c>
    </row>
    <row r="8" spans="1:3">
      <c s="4" r="A8" t="s">
        <v>413</v>
      </c>
      <c s="7" r="B8" t="n">
        <v>141669</v>
      </c>
      <c s="7" r="C8" t="n">
        <v>1349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86</v>
      </c>
      <c s="2" r="B1" t="s">
        <v>1</v>
      </c>
    </row>
    <row r="2" spans="1:3">
      <c s="2" r="B2" t="s">
        <v>24</v>
      </c>
      <c s="2" r="C2" t="s">
        <v>25</v>
      </c>
    </row>
    <row r="3" spans="1:3">
      <c s="4" r="A3" t="s">
        <v>87</v>
      </c>
      <c s="7" r="B3" t="n">
        <v>6037</v>
      </c>
      <c s="7" r="C3" t="n">
        <v>3655</v>
      </c>
    </row>
    <row r="4" spans="1:3">
      <c s="3" r="A4" t="s">
        <v>88</v>
      </c>
    </row>
    <row r="5" spans="1:3">
      <c s="4" r="A5" t="s">
        <v>89</v>
      </c>
      <c s="6" r="B5" t="n">
        <v>2133</v>
      </c>
      <c s="6" r="C5" t="n">
        <v>5002</v>
      </c>
    </row>
    <row r="6" spans="1:3">
      <c s="4" r="A6" t="s">
        <v>88</v>
      </c>
      <c s="6" r="B6" t="n">
        <v>2133</v>
      </c>
      <c s="6" r="C6" t="n">
        <v>5002</v>
      </c>
    </row>
    <row r="7" spans="1:3">
      <c s="4" r="A7" t="s">
        <v>90</v>
      </c>
      <c s="7" r="B7" t="n">
        <v>8170</v>
      </c>
      <c s="7" r="C7" t="n">
        <v>86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414</v>
      </c>
      <c s="2" r="B1" t="s">
        <v>1</v>
      </c>
    </row>
    <row r="2" spans="1:3">
      <c s="2" r="B2" t="s">
        <v>24</v>
      </c>
      <c s="2" r="C2" t="s">
        <v>25</v>
      </c>
    </row>
    <row r="3" spans="1:3">
      <c s="3" r="A3" t="s">
        <v>415</v>
      </c>
    </row>
    <row r="4" spans="1:3">
      <c s="4" r="A4" t="s">
        <v>416</v>
      </c>
      <c s="7" r="B4" t="n">
        <v>203</v>
      </c>
      <c s="7" r="C4" t="n">
        <v>-432</v>
      </c>
    </row>
    <row r="5" spans="1:3">
      <c s="4" r="A5" t="s">
        <v>417</v>
      </c>
      <c s="6" r="B5" t="n">
        <v>-57</v>
      </c>
      <c s="6" r="C5" t="n">
        <v>-21</v>
      </c>
    </row>
    <row r="6" spans="1:3">
      <c s="4" r="A6" t="s">
        <v>418</v>
      </c>
      <c s="6" r="B6" t="n">
        <v>146</v>
      </c>
      <c s="6" r="C6" t="n">
        <v>-453</v>
      </c>
    </row>
    <row r="7" spans="1:3">
      <c s="3" r="A7" t="s">
        <v>419</v>
      </c>
    </row>
    <row r="8" spans="1:3">
      <c s="4" r="A8" t="s">
        <v>416</v>
      </c>
      <c s="6" r="B8" t="n">
        <v>156</v>
      </c>
      <c s="6" r="C8" t="n">
        <v>-332</v>
      </c>
    </row>
    <row r="9" spans="1:3">
      <c s="4" r="A9" t="s">
        <v>417</v>
      </c>
      <c s="6" r="B9" t="n">
        <v>-44</v>
      </c>
      <c s="6" r="C9" t="n">
        <v>-16</v>
      </c>
    </row>
    <row r="10" spans="1:3">
      <c s="4" r="A10" t="s">
        <v>420</v>
      </c>
      <c s="6" r="B10" t="n">
        <v>112</v>
      </c>
      <c s="6" r="C10" t="n">
        <v>-348</v>
      </c>
    </row>
    <row r="11" spans="1:3">
      <c s="3" r="A11" t="s">
        <v>421</v>
      </c>
    </row>
    <row r="12" spans="1:3">
      <c s="4" r="A12" t="s">
        <v>416</v>
      </c>
      <c s="6" r="B12" t="n">
        <v>200</v>
      </c>
      <c s="6" r="C12" t="n">
        <v>566</v>
      </c>
    </row>
    <row r="13" spans="1:3">
      <c s="4" r="A13" t="s">
        <v>417</v>
      </c>
      <c s="6" r="B13" t="n">
        <v>2380</v>
      </c>
      <c s="6" r="C13" t="n">
        <v>319</v>
      </c>
    </row>
    <row r="14" spans="1:3">
      <c s="4" r="A14" t="s">
        <v>422</v>
      </c>
      <c s="6" r="B14" t="n">
        <v>2580</v>
      </c>
      <c s="6" r="C14" t="n">
        <v>885</v>
      </c>
    </row>
    <row r="15" spans="1:3">
      <c s="4" r="A15" t="s">
        <v>423</v>
      </c>
      <c s="7" r="B15" t="n">
        <v>2838</v>
      </c>
      <c s="7" r="C15" t="n">
        <v>8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4</v>
      </c>
      <c s="2" r="B1" t="s">
        <v>1</v>
      </c>
    </row>
    <row r="2" spans="1:3">
      <c s="2" r="B2" t="s">
        <v>24</v>
      </c>
      <c s="2" r="C2" t="s">
        <v>25</v>
      </c>
    </row>
    <row r="3" spans="1:3">
      <c s="3" r="A3" t="s">
        <v>425</v>
      </c>
    </row>
    <row r="4" spans="1:3">
      <c s="4" r="A4" t="s">
        <v>426</v>
      </c>
      <c s="7" r="B4" t="n">
        <v>3111</v>
      </c>
      <c s="7" r="C4" t="n">
        <v>-1065</v>
      </c>
    </row>
    <row r="5" spans="1:3">
      <c s="4" r="A5" t="s">
        <v>427</v>
      </c>
      <c s="6" r="B5" t="n">
        <v>5764</v>
      </c>
      <c s="6" r="C5" t="n">
        <v>4804</v>
      </c>
    </row>
    <row r="6" spans="1:3">
      <c s="4" r="A6" t="s">
        <v>92</v>
      </c>
      <c s="7" r="B6" t="n">
        <v>8875</v>
      </c>
      <c s="7" r="C6" t="n">
        <v>37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428</v>
      </c>
      <c s="2" r="B1" t="s">
        <v>1</v>
      </c>
    </row>
    <row r="2" spans="1:3">
      <c s="2" r="B2" t="s">
        <v>24</v>
      </c>
      <c s="2" r="C2" t="s">
        <v>25</v>
      </c>
    </row>
    <row r="3" spans="1:3">
      <c s="3" r="A3" t="s">
        <v>429</v>
      </c>
    </row>
    <row r="4" spans="1:3">
      <c s="4" r="A4" t="s">
        <v>430</v>
      </c>
      <c s="7" r="B4" t="n">
        <v>1331</v>
      </c>
      <c s="7" r="C4" t="n">
        <v>561</v>
      </c>
    </row>
    <row r="5" spans="1:3">
      <c s="4" r="A5" t="s">
        <v>431</v>
      </c>
      <c s="6" r="B5" t="n">
        <v>1020</v>
      </c>
      <c s="6" r="C5" t="n">
        <v>-332</v>
      </c>
    </row>
    <row r="6" spans="1:3">
      <c s="4" r="A6" t="s">
        <v>432</v>
      </c>
      <c s="6" r="B6" t="n">
        <v>574</v>
      </c>
      <c s="6" r="C6" t="n">
        <v>1097</v>
      </c>
    </row>
    <row r="7" spans="1:3">
      <c s="4" r="A7" t="s">
        <v>433</v>
      </c>
      <c s="6" r="B7" t="n">
        <v>-324</v>
      </c>
      <c s="6" r="C7" t="n">
        <v>-59</v>
      </c>
    </row>
    <row r="8" spans="1:3">
      <c s="4" r="A8" t="s">
        <v>434</v>
      </c>
      <c s="6" r="C8" t="n">
        <v>-1268</v>
      </c>
    </row>
    <row r="9" spans="1:3">
      <c s="4" r="A9" t="s">
        <v>435</v>
      </c>
      <c s="6" r="B9" t="n">
        <v>572</v>
      </c>
      <c s="6" r="C9" t="n">
        <v>121</v>
      </c>
    </row>
    <row r="10" spans="1:3">
      <c s="4" r="A10" t="s">
        <v>436</v>
      </c>
      <c s="6" r="B10" t="n">
        <v>-453</v>
      </c>
    </row>
    <row r="11" spans="1:3">
      <c s="4" r="A11" t="s">
        <v>437</v>
      </c>
      <c s="6" r="B11" t="n">
        <v>143</v>
      </c>
      <c s="6" r="C11" t="n">
        <v>-192</v>
      </c>
    </row>
    <row r="12" spans="1:3">
      <c s="4" r="A12" t="s">
        <v>438</v>
      </c>
      <c s="6" r="B12" t="n">
        <v>-25</v>
      </c>
      <c s="6" r="C12" t="n">
        <v>156</v>
      </c>
    </row>
    <row r="13" spans="1:3">
      <c s="4" r="A13" t="s">
        <v>423</v>
      </c>
      <c s="7" r="B13" t="n">
        <v>2838</v>
      </c>
      <c s="7" r="C13" t="n">
        <v>8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9</v>
      </c>
      <c s="2" r="B1" t="s">
        <v>24</v>
      </c>
      <c s="2" r="C1" t="s">
        <v>25</v>
      </c>
    </row>
    <row r="2" spans="1:3">
      <c s="3" r="A2" t="s">
        <v>440</v>
      </c>
    </row>
    <row r="3" spans="1:3">
      <c s="4" r="A3" t="s">
        <v>441</v>
      </c>
      <c s="7" r="B3" t="n">
        <v>-24340</v>
      </c>
      <c s="7" r="C3" t="n">
        <v>-24873</v>
      </c>
    </row>
    <row r="4" spans="1:3">
      <c s="4" r="A4" t="s">
        <v>442</v>
      </c>
      <c s="6" r="B4" t="n">
        <v>-56517</v>
      </c>
      <c s="6" r="C4" t="n">
        <v>-55588</v>
      </c>
    </row>
    <row r="5" spans="1:3">
      <c s="4" r="A5" t="s">
        <v>443</v>
      </c>
      <c s="6" r="B5" t="n">
        <v>-80857</v>
      </c>
      <c s="6" r="C5" t="n">
        <v>-80461</v>
      </c>
    </row>
    <row r="6" spans="1:3">
      <c s="3" r="A6" t="s">
        <v>444</v>
      </c>
    </row>
    <row r="7" spans="1:3">
      <c s="4" r="A7" t="s">
        <v>445</v>
      </c>
      <c s="6" r="B7" t="n">
        <v>22053</v>
      </c>
      <c s="6" r="C7" t="n">
        <v>25779</v>
      </c>
    </row>
    <row r="8" spans="1:3">
      <c s="4" r="A8" t="s">
        <v>438</v>
      </c>
      <c s="6" r="B8" t="n">
        <v>17058</v>
      </c>
      <c s="6" r="C8" t="n">
        <v>13461</v>
      </c>
    </row>
    <row r="9" spans="1:3">
      <c s="4" r="A9" t="s">
        <v>446</v>
      </c>
      <c s="6" r="B9" t="n">
        <v>39111</v>
      </c>
      <c s="6" r="C9" t="n">
        <v>39240</v>
      </c>
    </row>
    <row r="10" spans="1:3">
      <c s="4" r="A10" t="s">
        <v>447</v>
      </c>
      <c s="6" r="B10" t="n">
        <v>-337</v>
      </c>
      <c s="6" r="C10" t="n">
        <v>-337</v>
      </c>
    </row>
    <row r="11" spans="1:3">
      <c s="4" r="A11" t="s">
        <v>448</v>
      </c>
      <c s="6" r="B11" t="n">
        <v>38774</v>
      </c>
      <c s="6" r="C11" t="n">
        <v>38903</v>
      </c>
    </row>
    <row r="12" spans="1:3">
      <c s="4" r="A12" t="s">
        <v>449</v>
      </c>
      <c s="7" r="B12" t="n">
        <v>-42083</v>
      </c>
      <c s="7" r="C12" t="n">
        <v>-4155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50</v>
      </c>
      <c s="2" r="B1" t="s">
        <v>1</v>
      </c>
    </row>
    <row r="2" spans="1:3">
      <c s="2" r="B2" t="s">
        <v>24</v>
      </c>
      <c s="2" r="C2" t="s">
        <v>25</v>
      </c>
    </row>
    <row r="3" spans="1:3">
      <c s="3" r="A3" t="s">
        <v>451</v>
      </c>
    </row>
    <row r="4" spans="1:3">
      <c s="4" r="A4" t="s">
        <v>452</v>
      </c>
      <c s="7" r="C4" t="n">
        <v>1826</v>
      </c>
    </row>
    <row r="5" spans="1:3">
      <c s="4" r="A5" t="s">
        <v>453</v>
      </c>
      <c s="6" r="C5" t="n">
        <v>1900</v>
      </c>
    </row>
    <row r="6" spans="1:3">
      <c s="4" r="A6" t="s">
        <v>454</v>
      </c>
      <c s="7" r="B6" t="n">
        <v>500</v>
      </c>
    </row>
    <row r="7" spans="1:3">
      <c s="4" r="A7" t="s">
        <v>455</v>
      </c>
      <c s="6" r="B7" t="n">
        <v>70</v>
      </c>
      <c s="6" r="C7" t="n">
        <v>70</v>
      </c>
    </row>
    <row r="8" spans="1:3">
      <c s="4" r="A8" t="s">
        <v>456</v>
      </c>
      <c s="6" r="B8" t="n">
        <v>337</v>
      </c>
      <c s="7" r="C8" t="n">
        <v>337</v>
      </c>
    </row>
    <row r="9" spans="1:3">
      <c s="4" r="A9" t="s">
        <v>457</v>
      </c>
    </row>
    <row r="10" spans="1:3">
      <c s="3" r="A10" t="s">
        <v>451</v>
      </c>
    </row>
    <row r="11" spans="1:3">
      <c s="4" r="A11" t="s">
        <v>458</v>
      </c>
      <c s="7" r="B11" t="n">
        <v>54300</v>
      </c>
    </row>
    <row r="12" spans="1:3">
      <c s="4" r="A12" t="s">
        <v>459</v>
      </c>
    </row>
    <row r="13" spans="1:3">
      <c s="3" r="A13" t="s">
        <v>451</v>
      </c>
    </row>
    <row r="14" spans="1:3">
      <c s="4" r="A14" t="s">
        <v>460</v>
      </c>
      <c s="6" r="B14" t="n">
        <v>2022</v>
      </c>
    </row>
    <row r="15" spans="1:3">
      <c s="4" r="A15" t="s">
        <v>461</v>
      </c>
    </row>
    <row r="16" spans="1:3">
      <c s="3" r="A16" t="s">
        <v>451</v>
      </c>
    </row>
    <row r="17" spans="1:3">
      <c s="4" r="A17" t="s">
        <v>460</v>
      </c>
      <c s="6" r="B17" t="n">
        <v>2034</v>
      </c>
    </row>
    <row r="18" spans="1:3">
      <c s="4" r="A18" t="s">
        <v>462</v>
      </c>
    </row>
    <row r="19" spans="1:3">
      <c s="3" r="A19" t="s">
        <v>451</v>
      </c>
    </row>
    <row r="20" spans="1:3">
      <c s="4" r="A20" t="s">
        <v>458</v>
      </c>
      <c s="7" r="B20" t="n">
        <v>1000</v>
      </c>
    </row>
    <row r="21" spans="1:3">
      <c s="4" r="A21" t="s">
        <v>463</v>
      </c>
    </row>
    <row r="22" spans="1:3">
      <c s="3" r="A22" t="s">
        <v>451</v>
      </c>
    </row>
    <row r="23" spans="1:3">
      <c s="4" r="A23" t="s">
        <v>460</v>
      </c>
      <c s="6" r="B23" t="n">
        <v>2025</v>
      </c>
    </row>
    <row r="24" spans="1:3">
      <c s="4" r="A24" t="s">
        <v>464</v>
      </c>
    </row>
    <row r="25" spans="1:3">
      <c s="3" r="A25" t="s">
        <v>451</v>
      </c>
    </row>
    <row r="26" spans="1:3">
      <c s="4" r="A26" t="s">
        <v>460</v>
      </c>
      <c s="6" r="B26" t="n">
        <v>20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465</v>
      </c>
      <c s="2" r="B1" t="s">
        <v>1</v>
      </c>
    </row>
    <row r="2" spans="1:3">
      <c s="2" r="B2" t="s">
        <v>24</v>
      </c>
      <c s="2" r="C2" t="s">
        <v>25</v>
      </c>
    </row>
    <row r="3" spans="1:3">
      <c s="3" r="A3" t="s">
        <v>466</v>
      </c>
    </row>
    <row r="4" spans="1:3">
      <c s="4" r="A4" t="s">
        <v>409</v>
      </c>
      <c s="7" r="B4" t="n">
        <v>455</v>
      </c>
      <c s="7" r="C4" t="n">
        <v>1704</v>
      </c>
    </row>
    <row r="5" spans="1:3">
      <c s="4" r="A5" t="s">
        <v>467</v>
      </c>
      <c s="6" r="B5" t="n">
        <v>253</v>
      </c>
      <c s="6" r="C5" t="n">
        <v>190</v>
      </c>
    </row>
    <row r="6" spans="1:3">
      <c s="4" r="A6" t="s">
        <v>468</v>
      </c>
      <c s="6" r="B6" t="n">
        <v>-180</v>
      </c>
    </row>
    <row r="7" spans="1:3">
      <c s="4" r="A7" t="s">
        <v>469</v>
      </c>
      <c s="6" r="C7" t="n">
        <v>-1439</v>
      </c>
    </row>
    <row r="8" spans="1:3">
      <c s="4" r="A8" t="s">
        <v>413</v>
      </c>
      <c s="7" r="B8" t="n">
        <v>528</v>
      </c>
      <c s="7" r="C8" t="n">
        <v>45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70</v>
      </c>
      <c s="2" r="B1" t="s">
        <v>24</v>
      </c>
      <c s="2" r="C1" t="s">
        <v>25</v>
      </c>
    </row>
    <row r="2" spans="1:3">
      <c s="3" r="A2" t="s">
        <v>471</v>
      </c>
    </row>
    <row r="3" spans="1:3">
      <c s="4" r="A3" t="s">
        <v>416</v>
      </c>
      <c s="7" r="B3" t="n">
        <v>0</v>
      </c>
      <c s="7" r="C3" t="n">
        <v>0</v>
      </c>
    </row>
    <row r="4" spans="1:3">
      <c s="4" r="A4" t="s">
        <v>472</v>
      </c>
      <c s="6" r="B4" t="n">
        <v>272825</v>
      </c>
      <c s="6" r="C4" t="n">
        <v>204936</v>
      </c>
    </row>
    <row r="5" spans="1:3">
      <c s="4" r="A5" t="s">
        <v>207</v>
      </c>
    </row>
    <row r="6" spans="1:3">
      <c s="3" r="A6" t="s">
        <v>471</v>
      </c>
    </row>
    <row r="7" spans="1:3">
      <c s="4" r="A7" t="s">
        <v>416</v>
      </c>
      <c s="6" r="B7" t="n">
        <v>0</v>
      </c>
      <c s="6" r="C7" t="n">
        <v>0</v>
      </c>
    </row>
    <row r="8" spans="1:3">
      <c s="4" r="A8" t="s">
        <v>472</v>
      </c>
      <c s="6" r="B8" t="n">
        <v>117696</v>
      </c>
      <c s="6" r="C8" t="n">
        <v>119515</v>
      </c>
    </row>
    <row r="9" spans="1:3">
      <c s="4" r="A9" t="s">
        <v>473</v>
      </c>
    </row>
    <row r="10" spans="1:3">
      <c s="3" r="A10" t="s">
        <v>471</v>
      </c>
    </row>
    <row r="11" spans="1:3">
      <c s="4" r="A11" t="s">
        <v>416</v>
      </c>
      <c s="6" r="B11" t="n">
        <v>0</v>
      </c>
      <c s="6" r="C11" t="n">
        <v>0</v>
      </c>
    </row>
    <row r="12" spans="1:3">
      <c s="4" r="A12" t="s">
        <v>472</v>
      </c>
      <c s="6" r="B12" t="n">
        <v>35000</v>
      </c>
      <c s="6" r="C12" t="n">
        <v>35000</v>
      </c>
    </row>
    <row r="13" spans="1:3">
      <c s="4" r="A13" t="s">
        <v>474</v>
      </c>
    </row>
    <row r="14" spans="1:3">
      <c s="3" r="A14" t="s">
        <v>471</v>
      </c>
    </row>
    <row r="15" spans="1:3">
      <c s="4" r="A15" t="s">
        <v>416</v>
      </c>
      <c s="6" r="B15" t="n">
        <v>0</v>
      </c>
      <c s="6" r="C15" t="n">
        <v>0</v>
      </c>
    </row>
    <row r="16" spans="1:3">
      <c s="4" r="A16" t="s">
        <v>472</v>
      </c>
      <c s="7" r="B16" t="n">
        <v>120129</v>
      </c>
      <c s="7" r="C16" t="n">
        <v>504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3"/>
    <col customWidth="1" max="2" min="2" width="21"/>
  </cols>
  <sheetData>
    <row r="1" spans="1:2">
      <c s="1" r="A1" t="s">
        <v>475</v>
      </c>
      <c s="2" r="B1" t="s">
        <v>111</v>
      </c>
    </row>
    <row r="2" spans="1:2">
      <c s="3" r="A2" t="s">
        <v>471</v>
      </c>
    </row>
    <row r="3" spans="1:2">
      <c s="6" r="A3" t="n">
        <v>2017</v>
      </c>
      <c s="7" r="B3" t="n">
        <v>35000</v>
      </c>
    </row>
    <row r="4" spans="1:2">
      <c s="6" r="A4" t="n">
        <v>2018</v>
      </c>
      <c s="6" r="B4" t="n">
        <v>59633</v>
      </c>
    </row>
    <row r="5" spans="1:2">
      <c s="6" r="A5" t="n">
        <v>2019</v>
      </c>
      <c s="6" r="B5" t="n">
        <v>58063</v>
      </c>
    </row>
    <row r="6" spans="1:2">
      <c s="6" r="A6" t="n">
        <v>2020</v>
      </c>
      <c s="6" r="B6" t="n">
        <v>120129</v>
      </c>
    </row>
    <row r="7" spans="1:2">
      <c s="6" r="A7" t="n">
        <v>2021</v>
      </c>
      <c s="6" r="B7" t="n">
        <v>0</v>
      </c>
    </row>
    <row r="8" spans="1:2">
      <c s="4" r="A8" t="s">
        <v>476</v>
      </c>
      <c s="6" r="B8" t="n">
        <v>0</v>
      </c>
    </row>
    <row r="9" spans="1:2">
      <c s="4" r="A9" t="s">
        <v>477</v>
      </c>
      <c s="6" r="B9" t="n">
        <v>272825</v>
      </c>
    </row>
    <row r="10" spans="1:2">
      <c s="4" r="A10" t="s">
        <v>478</v>
      </c>
    </row>
    <row r="11" spans="1:2">
      <c s="3" r="A11" t="s">
        <v>471</v>
      </c>
    </row>
    <row r="12" spans="1:2">
      <c s="6" r="A12" t="n">
        <v>2020</v>
      </c>
      <c s="6" r="B12" t="n">
        <v>120129</v>
      </c>
    </row>
    <row r="13" spans="1:2">
      <c s="6" r="A13" t="n">
        <v>2021</v>
      </c>
      <c s="6" r="B13" t="n">
        <v>0</v>
      </c>
    </row>
    <row r="14" spans="1:2">
      <c s="4" r="A14" t="s">
        <v>476</v>
      </c>
      <c s="6" r="B14" t="n">
        <v>0</v>
      </c>
    </row>
    <row r="15" spans="1:2">
      <c s="4" r="A15" t="s">
        <v>477</v>
      </c>
      <c s="6" r="B15" t="n">
        <v>120129</v>
      </c>
    </row>
    <row r="16" spans="1:2">
      <c s="4" r="A16" t="s">
        <v>207</v>
      </c>
    </row>
    <row r="17" spans="1:2">
      <c s="3" r="A17" t="s">
        <v>471</v>
      </c>
    </row>
    <row r="18" spans="1:2">
      <c s="6" r="A18" t="n">
        <v>2018</v>
      </c>
      <c s="6" r="B18" t="n">
        <v>59633</v>
      </c>
    </row>
    <row r="19" spans="1:2">
      <c s="6" r="A19" t="n">
        <v>2019</v>
      </c>
      <c s="6" r="B19" t="n">
        <v>58063</v>
      </c>
    </row>
    <row r="20" spans="1:2">
      <c s="6" r="A20" t="n">
        <v>2021</v>
      </c>
      <c s="6" r="B20" t="n">
        <v>0</v>
      </c>
    </row>
    <row r="21" spans="1:2">
      <c s="4" r="A21" t="s">
        <v>476</v>
      </c>
      <c s="6" r="B21" t="n">
        <v>0</v>
      </c>
    </row>
    <row r="22" spans="1:2">
      <c s="4" r="A22" t="s">
        <v>477</v>
      </c>
      <c s="6" r="B22" t="n">
        <v>117696</v>
      </c>
    </row>
    <row r="23" spans="1:2">
      <c s="4" r="A23" t="s">
        <v>473</v>
      </c>
    </row>
    <row r="24" spans="1:2">
      <c s="3" r="A24" t="s">
        <v>471</v>
      </c>
    </row>
    <row r="25" spans="1:2">
      <c s="6" r="A25" t="n">
        <v>2017</v>
      </c>
      <c s="6" r="B25" t="n">
        <v>35000</v>
      </c>
    </row>
    <row r="26" spans="1:2">
      <c s="6" r="A26" t="n">
        <v>2021</v>
      </c>
      <c s="6" r="B26" t="n">
        <v>0</v>
      </c>
    </row>
    <row r="27" spans="1:2">
      <c s="4" r="A27" t="s">
        <v>476</v>
      </c>
      <c s="6" r="B27" t="n">
        <v>0</v>
      </c>
    </row>
    <row r="28" spans="1:2">
      <c s="4" r="A28" t="s">
        <v>477</v>
      </c>
      <c s="7" r="B28" t="n">
        <v>3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S9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1"/>
    <col customWidth="1" max="5" min="5" width="17"/>
    <col customWidth="1" max="6" min="6" width="16"/>
    <col customWidth="1" max="7" min="7" width="21"/>
    <col customWidth="1" max="8" min="8" width="80"/>
    <col customWidth="1" max="9" min="9" width="27"/>
    <col customWidth="1" max="10" min="10" width="23"/>
    <col customWidth="1" max="11" min="11" width="21"/>
    <col customWidth="1" max="12" min="12" width="37"/>
    <col customWidth="1" max="13" min="13" width="21"/>
    <col customWidth="1" max="14" min="14" width="17"/>
    <col customWidth="1" max="15" min="15" width="27"/>
    <col customWidth="1" max="16" min="16" width="27"/>
    <col customWidth="1" max="17" min="17" width="23"/>
    <col customWidth="1" max="18" min="18" width="29"/>
    <col customWidth="1" max="19" min="19" width="29"/>
  </cols>
  <sheetData>
    <row r="1" spans="1:19">
      <c s="1" r="A1" t="s">
        <v>479</v>
      </c>
      <c s="2" r="B1" t="s">
        <v>480</v>
      </c>
      <c s="2" r="C1" t="s">
        <v>481</v>
      </c>
      <c s="2" r="D1" t="s">
        <v>482</v>
      </c>
      <c s="2" r="E1" t="s">
        <v>483</v>
      </c>
      <c s="2" r="F1" t="s">
        <v>484</v>
      </c>
      <c s="2" r="G1" t="s">
        <v>485</v>
      </c>
      <c s="2" r="H1" t="s">
        <v>486</v>
      </c>
      <c s="2" r="I1" t="s">
        <v>487</v>
      </c>
      <c s="2" r="J1" t="s">
        <v>488</v>
      </c>
      <c s="2" r="K1" t="s">
        <v>489</v>
      </c>
      <c s="2" r="L1" t="s">
        <v>490</v>
      </c>
      <c s="2" r="M1" t="s">
        <v>491</v>
      </c>
      <c s="2" r="N1" t="s">
        <v>492</v>
      </c>
      <c s="2" r="O1" t="s">
        <v>493</v>
      </c>
      <c s="2" r="P1" t="s">
        <v>494</v>
      </c>
      <c s="2" r="Q1" t="s">
        <v>495</v>
      </c>
      <c s="2" r="R1" t="s">
        <v>496</v>
      </c>
      <c s="2" r="S1" t="s">
        <v>497</v>
      </c>
    </row>
    <row r="2" spans="1:19">
      <c s="3" r="A2" t="s">
        <v>471</v>
      </c>
    </row>
    <row r="3" spans="1:19">
      <c s="4" r="A3" t="s">
        <v>498</v>
      </c>
      <c s="7" r="O3" t="n">
        <v>4300000</v>
      </c>
      <c s="7" r="P3" t="n">
        <v>5800000</v>
      </c>
    </row>
    <row r="4" spans="1:19">
      <c s="4" r="A4" t="s">
        <v>135</v>
      </c>
      <c s="6" r="P4" t="n">
        <v>40083000</v>
      </c>
    </row>
    <row r="5" spans="1:19">
      <c s="4" r="A5" t="s">
        <v>499</v>
      </c>
      <c s="4" r="O5" t="s">
        <v>500</v>
      </c>
    </row>
    <row r="6" spans="1:19">
      <c s="4" r="A6" t="s">
        <v>473</v>
      </c>
    </row>
    <row r="7" spans="1:19">
      <c s="3" r="A7" t="s">
        <v>471</v>
      </c>
    </row>
    <row r="8" spans="1:19">
      <c s="4" r="A8" t="s">
        <v>501</v>
      </c>
      <c s="7" r="K8" t="n">
        <v>35000000</v>
      </c>
    </row>
    <row r="9" spans="1:19">
      <c s="4" r="A9" t="s">
        <v>502</v>
      </c>
      <c s="4" r="K9" t="s">
        <v>340</v>
      </c>
    </row>
    <row r="10" spans="1:19">
      <c s="4" r="A10" t="s">
        <v>503</v>
      </c>
      <c s="4" r="K10" t="s">
        <v>504</v>
      </c>
    </row>
    <row r="11" spans="1:19">
      <c s="4" r="A11" t="s">
        <v>505</v>
      </c>
      <c s="4" r="K11" t="s">
        <v>506</v>
      </c>
    </row>
    <row r="12" spans="1:19">
      <c s="4" r="A12" t="s">
        <v>507</v>
      </c>
    </row>
    <row r="13" spans="1:19">
      <c s="3" r="A13" t="s">
        <v>471</v>
      </c>
    </row>
    <row r="14" spans="1:19">
      <c s="4" r="A14" t="s">
        <v>503</v>
      </c>
      <c s="4" r="B14" t="s">
        <v>504</v>
      </c>
      <c s="4" r="C14" t="s">
        <v>504</v>
      </c>
      <c s="4" r="F14" t="s">
        <v>504</v>
      </c>
    </row>
    <row r="15" spans="1:19">
      <c s="4" r="A15" t="s">
        <v>478</v>
      </c>
    </row>
    <row r="16" spans="1:19">
      <c s="3" r="A16" t="s">
        <v>471</v>
      </c>
    </row>
    <row r="17" spans="1:19">
      <c s="4" r="A17" t="s">
        <v>508</v>
      </c>
      <c s="7" r="O17" t="n">
        <v>102800000</v>
      </c>
    </row>
    <row r="18" spans="1:19">
      <c s="4" r="A18" t="s">
        <v>509</v>
      </c>
      <c s="4" r="O18" t="s">
        <v>510</v>
      </c>
    </row>
    <row r="19" spans="1:19">
      <c s="4" r="A19" t="s">
        <v>511</v>
      </c>
    </row>
    <row r="20" spans="1:19">
      <c s="3" r="A20" t="s">
        <v>471</v>
      </c>
    </row>
    <row r="21" spans="1:19">
      <c s="4" r="A21" t="s">
        <v>512</v>
      </c>
      <c s="7" r="O21" t="n">
        <v>180000000</v>
      </c>
    </row>
    <row r="22" spans="1:19">
      <c s="4" r="A22" t="s">
        <v>513</v>
      </c>
    </row>
    <row r="23" spans="1:19">
      <c s="3" r="A23" t="s">
        <v>471</v>
      </c>
    </row>
    <row r="24" spans="1:19">
      <c s="4" r="A24" t="s">
        <v>512</v>
      </c>
      <c s="7" r="O24" t="n">
        <v>45000000</v>
      </c>
    </row>
    <row r="25" spans="1:19">
      <c s="4" r="A25" t="s">
        <v>514</v>
      </c>
    </row>
    <row r="26" spans="1:19">
      <c s="3" r="A26" t="s">
        <v>471</v>
      </c>
    </row>
    <row r="27" spans="1:19">
      <c s="4" r="A27" t="s">
        <v>509</v>
      </c>
      <c s="4" r="O27" t="s">
        <v>515</v>
      </c>
    </row>
    <row r="28" spans="1:19">
      <c s="4" r="A28" t="s">
        <v>516</v>
      </c>
    </row>
    <row r="29" spans="1:19">
      <c s="3" r="A29" t="s">
        <v>471</v>
      </c>
    </row>
    <row r="30" spans="1:19">
      <c s="4" r="A30" t="s">
        <v>517</v>
      </c>
      <c s="4" r="O30" t="s">
        <v>518</v>
      </c>
    </row>
    <row r="31" spans="1:19">
      <c s="4" r="A31" t="s">
        <v>519</v>
      </c>
    </row>
    <row r="32" spans="1:19">
      <c s="3" r="A32" t="s">
        <v>471</v>
      </c>
    </row>
    <row r="33" spans="1:19">
      <c s="4" r="A33" t="s">
        <v>517</v>
      </c>
      <c s="4" r="O33" t="s">
        <v>520</v>
      </c>
    </row>
    <row r="34" spans="1:19">
      <c s="4" r="A34" t="s">
        <v>521</v>
      </c>
    </row>
    <row r="35" spans="1:19">
      <c s="3" r="A35" t="s">
        <v>471</v>
      </c>
    </row>
    <row r="36" spans="1:19">
      <c s="4" r="A36" t="s">
        <v>505</v>
      </c>
      <c s="4" r="O36" t="s">
        <v>522</v>
      </c>
      <c s="4" r="R36" t="s">
        <v>522</v>
      </c>
    </row>
    <row r="37" spans="1:19">
      <c s="4" r="A37" t="s">
        <v>517</v>
      </c>
      <c s="4" r="O37" t="s">
        <v>523</v>
      </c>
    </row>
    <row r="38" spans="1:19">
      <c s="4" r="A38" t="s">
        <v>524</v>
      </c>
    </row>
    <row r="39" spans="1:19">
      <c s="3" r="A39" t="s">
        <v>471</v>
      </c>
    </row>
    <row r="40" spans="1:19">
      <c s="4" r="A40" t="s">
        <v>517</v>
      </c>
      <c s="4" r="O40" t="s">
        <v>525</v>
      </c>
    </row>
    <row r="41" spans="1:19">
      <c s="4" r="A41" t="s">
        <v>526</v>
      </c>
    </row>
    <row r="42" spans="1:19">
      <c s="3" r="A42" t="s">
        <v>471</v>
      </c>
    </row>
    <row r="43" spans="1:19">
      <c s="4" r="A43" t="s">
        <v>527</v>
      </c>
      <c s="4" r="H43" t="s">
        <v>528</v>
      </c>
    </row>
    <row r="44" spans="1:19">
      <c s="4" r="A44" t="s">
        <v>503</v>
      </c>
      <c s="4" r="H44" t="s">
        <v>529</v>
      </c>
    </row>
    <row r="45" spans="1:19">
      <c s="4" r="A45" t="s">
        <v>512</v>
      </c>
      <c s="7" r="H45" t="n">
        <v>225000000</v>
      </c>
    </row>
    <row r="46" spans="1:19">
      <c s="4" r="A46" t="s">
        <v>530</v>
      </c>
    </row>
    <row r="47" spans="1:19">
      <c s="3" r="A47" t="s">
        <v>471</v>
      </c>
    </row>
    <row r="48" spans="1:19">
      <c s="4" r="A48" t="s">
        <v>503</v>
      </c>
      <c s="4" r="H48" t="s">
        <v>531</v>
      </c>
    </row>
    <row r="49" spans="1:19">
      <c s="4" r="A49" t="s">
        <v>512</v>
      </c>
      <c s="7" r="H49" t="n">
        <v>165000000</v>
      </c>
    </row>
    <row r="50" spans="1:19">
      <c s="4" r="A50" t="s">
        <v>532</v>
      </c>
    </row>
    <row r="51" spans="1:19">
      <c s="3" r="A51" t="s">
        <v>471</v>
      </c>
    </row>
    <row r="52" spans="1:19">
      <c s="4" r="A52" t="s">
        <v>512</v>
      </c>
      <c s="7" r="H52" t="n">
        <v>100000000</v>
      </c>
    </row>
    <row r="53" spans="1:19">
      <c s="4" r="A53" t="s">
        <v>533</v>
      </c>
    </row>
    <row r="54" spans="1:19">
      <c s="3" r="A54" t="s">
        <v>471</v>
      </c>
    </row>
    <row r="55" spans="1:19">
      <c s="4" r="A55" t="s">
        <v>512</v>
      </c>
      <c s="7" r="O55" t="n">
        <v>100000000</v>
      </c>
    </row>
    <row r="56" spans="1:19">
      <c s="4" r="A56" t="s">
        <v>534</v>
      </c>
    </row>
    <row r="57" spans="1:19">
      <c s="3" r="A57" t="s">
        <v>471</v>
      </c>
    </row>
    <row r="58" spans="1:19">
      <c s="4" r="A58" t="s">
        <v>503</v>
      </c>
      <c s="4" r="K58" t="s">
        <v>535</v>
      </c>
    </row>
    <row r="59" spans="1:19">
      <c s="4" r="A59" t="s">
        <v>505</v>
      </c>
      <c s="4" r="K59" t="s">
        <v>536</v>
      </c>
    </row>
    <row r="60" spans="1:19">
      <c s="4" r="A60" t="s">
        <v>326</v>
      </c>
    </row>
    <row r="61" spans="1:19">
      <c s="3" r="A61" t="s">
        <v>471</v>
      </c>
    </row>
    <row r="62" spans="1:19">
      <c s="4" r="A62" t="s">
        <v>503</v>
      </c>
      <c s="4" r="I62" t="s">
        <v>537</v>
      </c>
      <c s="4" r="J62" t="s">
        <v>537</v>
      </c>
      <c s="4" r="L62" t="s">
        <v>538</v>
      </c>
    </row>
    <row r="63" spans="1:19">
      <c s="4" r="A63" t="s">
        <v>509</v>
      </c>
      <c s="4" r="I63" t="s">
        <v>539</v>
      </c>
      <c s="4" r="J63" t="s">
        <v>539</v>
      </c>
      <c s="4" r="L63" t="s">
        <v>539</v>
      </c>
    </row>
    <row r="64" spans="1:19">
      <c s="4" r="A64" t="s">
        <v>540</v>
      </c>
      <c s="7" r="I64" t="n">
        <v>1000</v>
      </c>
      <c s="7" r="L64" t="n">
        <v>1000</v>
      </c>
    </row>
    <row r="65" spans="1:19">
      <c s="4" r="A65" t="s">
        <v>541</v>
      </c>
      <c s="6" r="I65" t="n">
        <v>71400000</v>
      </c>
      <c s="13" r="J65" t="n">
        <v>75000000</v>
      </c>
      <c s="6" r="L65" t="n">
        <v>60000000</v>
      </c>
    </row>
    <row r="66" spans="1:19">
      <c s="4" r="A66" t="s">
        <v>498</v>
      </c>
      <c s="7" r="I66" t="n">
        <v>3500000</v>
      </c>
      <c s="7" r="L66" t="n">
        <v>3000000</v>
      </c>
      <c s="13" r="S66" t="n">
        <v>3600000</v>
      </c>
    </row>
    <row r="67" spans="1:19">
      <c s="4" r="A67" t="s">
        <v>542</v>
      </c>
      <c s="8" r="L67" t="n">
        <v>9.5</v>
      </c>
      <c s="9" r="S67" t="n">
        <v>9.050000000000001</v>
      </c>
    </row>
    <row r="68" spans="1:19">
      <c s="4" r="A68" t="s">
        <v>543</v>
      </c>
      <c s="14" r="I68" t="n">
        <v>110.4972</v>
      </c>
      <c s="14" r="J68" t="n">
        <v>110.4972</v>
      </c>
      <c s="14" r="L68" t="n">
        <v>105.2632</v>
      </c>
    </row>
    <row r="69" spans="1:19">
      <c s="4" r="A69" t="s">
        <v>544</v>
      </c>
      <c s="7" r="L69" t="n">
        <v>1000</v>
      </c>
      <c s="13" r="S69" t="n">
        <v>1000</v>
      </c>
    </row>
    <row r="70" spans="1:19">
      <c s="4" r="A70" t="s">
        <v>545</v>
      </c>
      <c s="4" r="I70" t="s">
        <v>546</v>
      </c>
      <c s="4" r="J70" t="s">
        <v>546</v>
      </c>
      <c s="4" r="L70" t="s">
        <v>547</v>
      </c>
    </row>
    <row r="71" spans="1:19">
      <c s="4" r="A71" t="s">
        <v>548</v>
      </c>
      <c s="4" r="I71" t="s">
        <v>549</v>
      </c>
      <c s="4" r="J71" t="s">
        <v>549</v>
      </c>
      <c s="4" r="L71" t="s">
        <v>549</v>
      </c>
    </row>
    <row r="72" spans="1:19">
      <c s="4" r="A72" t="s">
        <v>550</v>
      </c>
    </row>
    <row r="73" spans="1:19">
      <c s="3" r="A73" t="s">
        <v>471</v>
      </c>
    </row>
    <row r="74" spans="1:19">
      <c s="4" r="A74" t="s">
        <v>509</v>
      </c>
      <c s="4" r="B74" t="s">
        <v>539</v>
      </c>
    </row>
    <row r="75" spans="1:19">
      <c s="4" r="A75" t="s">
        <v>551</v>
      </c>
    </row>
    <row r="76" spans="1:19">
      <c s="3" r="A76" t="s">
        <v>471</v>
      </c>
    </row>
    <row r="77" spans="1:19">
      <c s="4" r="A77" t="s">
        <v>552</v>
      </c>
      <c s="4" r="I77" t="s">
        <v>553</v>
      </c>
      <c s="4" r="J77" t="s">
        <v>553</v>
      </c>
      <c s="4" r="L77" t="s">
        <v>553</v>
      </c>
    </row>
    <row r="78" spans="1:19">
      <c s="4" r="A78" t="s">
        <v>554</v>
      </c>
    </row>
    <row r="79" spans="1:19">
      <c s="3" r="A79" t="s">
        <v>471</v>
      </c>
    </row>
    <row r="80" spans="1:19">
      <c s="4" r="A80" t="s">
        <v>503</v>
      </c>
      <c s="4" r="M80" t="s">
        <v>555</v>
      </c>
      <c s="4" r="N80" t="s">
        <v>555</v>
      </c>
    </row>
    <row r="81" spans="1:19">
      <c s="4" r="A81" t="s">
        <v>509</v>
      </c>
      <c s="4" r="M81" t="s">
        <v>556</v>
      </c>
      <c s="4" r="N81" t="s">
        <v>556</v>
      </c>
    </row>
    <row r="82" spans="1:19">
      <c s="4" r="A82" t="s">
        <v>557</v>
      </c>
      <c s="13" r="N82" t="n">
        <v>1000</v>
      </c>
    </row>
    <row r="83" spans="1:19">
      <c s="4" r="A83" t="s">
        <v>541</v>
      </c>
      <c s="7" r="M83" t="n">
        <v>48200000</v>
      </c>
      <c s="13" r="N83" t="n">
        <v>50000000</v>
      </c>
    </row>
    <row r="84" spans="1:19">
      <c s="4" r="A84" t="s">
        <v>558</v>
      </c>
      <c s="9" r="R84" t="n">
        <v>7.25</v>
      </c>
    </row>
    <row r="85" spans="1:19">
      <c s="4" r="A85" t="s">
        <v>543</v>
      </c>
      <c s="14" r="O85" t="n">
        <v>137.931</v>
      </c>
    </row>
    <row r="86" spans="1:19">
      <c s="4" r="A86" t="s">
        <v>559</v>
      </c>
      <c s="13" r="R86" t="n">
        <v>1000</v>
      </c>
    </row>
    <row r="87" spans="1:19">
      <c s="4" r="A87" t="s">
        <v>545</v>
      </c>
      <c s="4" r="O87" t="s">
        <v>560</v>
      </c>
    </row>
    <row r="88" spans="1:19">
      <c s="4" r="A88" t="s">
        <v>548</v>
      </c>
      <c s="4" r="O88" t="s">
        <v>549</v>
      </c>
    </row>
    <row r="89" spans="1:19">
      <c s="4" r="A89" t="s">
        <v>552</v>
      </c>
      <c s="4" r="O89" t="s">
        <v>553</v>
      </c>
    </row>
    <row r="90" spans="1:19">
      <c s="4" r="A90" t="s">
        <v>561</v>
      </c>
      <c s="13" r="Q90" t="n">
        <v>100000</v>
      </c>
    </row>
    <row r="91" spans="1:19">
      <c s="4" r="A91" t="s">
        <v>135</v>
      </c>
      <c s="7" r="G91" t="n">
        <v>40083000</v>
      </c>
      <c s="7" r="P91" t="n">
        <v>40083000</v>
      </c>
      <c s="13" r="Q91" t="n">
        <v>49900000</v>
      </c>
    </row>
    <row r="92" spans="1:19">
      <c s="4" r="A92" t="s">
        <v>562</v>
      </c>
      <c s="6" r="P92" t="n">
        <v>18342</v>
      </c>
      <c s="6" r="Q92" t="n">
        <v>18342</v>
      </c>
    </row>
    <row r="93" spans="1:19">
      <c s="4" r="A93" t="s">
        <v>563</v>
      </c>
    </row>
    <row r="94" spans="1:19">
      <c s="3" r="A94" t="s">
        <v>471</v>
      </c>
    </row>
    <row r="95" spans="1:19">
      <c s="4" r="A95" t="s">
        <v>503</v>
      </c>
      <c s="4" r="D95" t="s">
        <v>564</v>
      </c>
      <c s="4" r="E95" t="s">
        <v>564</v>
      </c>
    </row>
    <row r="96" spans="1:19">
      <c s="4" r="A96" t="s">
        <v>509</v>
      </c>
      <c s="4" r="D96" t="s">
        <v>565</v>
      </c>
      <c s="4" r="E96" t="s">
        <v>565</v>
      </c>
    </row>
    <row r="97" spans="1:19">
      <c s="4" r="A97" t="s">
        <v>540</v>
      </c>
      <c s="7" r="D97" t="n">
        <v>1000</v>
      </c>
    </row>
    <row r="98" spans="1:19">
      <c s="4" r="A98" t="s">
        <v>541</v>
      </c>
      <c s="7" r="D98" t="n">
        <v>65800000</v>
      </c>
      <c s="13" r="E98" t="n">
        <v>85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6</v>
      </c>
      <c s="2" r="B1" t="s">
        <v>1</v>
      </c>
    </row>
    <row r="2" spans="1:3">
      <c s="2" r="B2" t="s">
        <v>24</v>
      </c>
      <c s="2" r="C2" t="s">
        <v>25</v>
      </c>
    </row>
    <row r="3" spans="1:3">
      <c s="3" r="A3" t="s">
        <v>567</v>
      </c>
    </row>
    <row r="4" spans="1:3">
      <c s="4" r="A4" t="s">
        <v>568</v>
      </c>
      <c s="7" r="B4" t="n">
        <v>37</v>
      </c>
      <c s="7" r="C4" t="n">
        <v>27</v>
      </c>
    </row>
    <row r="5" spans="1:3">
      <c s="4" r="A5" t="s">
        <v>45</v>
      </c>
      <c s="7" r="B5" t="n">
        <v>500</v>
      </c>
    </row>
    <row r="6" spans="1:3">
      <c s="4" r="A6" t="s">
        <v>569</v>
      </c>
      <c s="4" r="B6" t="s">
        <v>570</v>
      </c>
    </row>
    <row r="7" spans="1:3">
      <c s="4" r="A7" t="s">
        <v>571</v>
      </c>
      <c s="4" r="B7" t="s">
        <v>572</v>
      </c>
    </row>
    <row r="8" spans="1:3">
      <c s="4" r="A8" t="s">
        <v>573</v>
      </c>
    </row>
    <row r="9" spans="1:3">
      <c s="3" r="A9" t="s">
        <v>567</v>
      </c>
    </row>
    <row r="10" spans="1:3">
      <c s="4" r="A10" t="s">
        <v>45</v>
      </c>
      <c s="7" r="B10" t="n">
        <v>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11"/>
    <col customWidth="1" max="3" min="3" width="14"/>
    <col customWidth="1" max="4" min="4" width="46"/>
    <col customWidth="1" max="5" min="5" width="20"/>
  </cols>
  <sheetData>
    <row r="1" spans="1:5">
      <c s="1" r="A1" t="s">
        <v>91</v>
      </c>
      <c s="2" r="B1" t="s">
        <v>92</v>
      </c>
      <c s="2" r="C1" t="s">
        <v>93</v>
      </c>
      <c s="2" r="D1" t="s">
        <v>94</v>
      </c>
      <c s="2" r="E1" t="s">
        <v>95</v>
      </c>
    </row>
    <row r="2" spans="1:5">
      <c s="4" r="A2" t="s">
        <v>96</v>
      </c>
      <c s="6" r="C2" t="n">
        <v>82816549</v>
      </c>
    </row>
    <row r="3" spans="1:5">
      <c s="4" r="A3" t="s">
        <v>97</v>
      </c>
      <c s="7" r="B3" t="n">
        <v>159040</v>
      </c>
      <c s="7" r="C3" t="n">
        <v>443100</v>
      </c>
      <c s="7" r="D3" t="n">
        <v>-7122</v>
      </c>
      <c s="7" r="E3" t="n">
        <v>-276938</v>
      </c>
    </row>
    <row r="4" spans="1:5">
      <c s="4" r="A4" t="s">
        <v>81</v>
      </c>
      <c s="6" r="B4" t="n">
        <v>3655</v>
      </c>
      <c s="6" r="E4" t="n">
        <v>3655</v>
      </c>
    </row>
    <row r="5" spans="1:5">
      <c s="4" r="A5" t="s">
        <v>98</v>
      </c>
      <c s="6" r="B5" t="n">
        <v>-42350</v>
      </c>
      <c s="6" r="E5" t="n">
        <v>-42350</v>
      </c>
    </row>
    <row r="6" spans="1:5">
      <c s="4" r="A6" t="s">
        <v>99</v>
      </c>
      <c s="6" r="C6" t="n">
        <v>13468040</v>
      </c>
    </row>
    <row r="7" spans="1:5">
      <c s="4" r="A7" t="s">
        <v>100</v>
      </c>
      <c s="6" r="B7" t="n">
        <v>75200</v>
      </c>
      <c s="7" r="C7" t="n">
        <v>75200</v>
      </c>
    </row>
    <row r="8" spans="1:5">
      <c s="4" r="A8" t="s">
        <v>101</v>
      </c>
      <c s="6" r="C8" t="n">
        <v>18342</v>
      </c>
    </row>
    <row r="9" spans="1:5">
      <c s="4" r="A9" t="s">
        <v>102</v>
      </c>
      <c s="6" r="B9" t="n">
        <v>108</v>
      </c>
      <c s="7" r="C9" t="n">
        <v>108</v>
      </c>
    </row>
    <row r="10" spans="1:5">
      <c s="4" r="A10" t="s">
        <v>103</v>
      </c>
      <c s="6" r="C10" t="n">
        <v>-161415</v>
      </c>
    </row>
    <row r="11" spans="1:5">
      <c s="4" r="A11" t="s">
        <v>104</v>
      </c>
      <c s="6" r="B11" t="n">
        <v>-848</v>
      </c>
      <c s="7" r="C11" t="n">
        <v>-848</v>
      </c>
    </row>
    <row r="12" spans="1:5">
      <c s="4" r="A12" t="s">
        <v>105</v>
      </c>
      <c s="6" r="B12" t="n">
        <v>5002</v>
      </c>
      <c s="6" r="D12" t="n">
        <v>5002</v>
      </c>
    </row>
    <row r="13" spans="1:5">
      <c s="4" r="A13" t="s">
        <v>106</v>
      </c>
      <c s="6" r="C13" t="n">
        <v>96141516</v>
      </c>
    </row>
    <row r="14" spans="1:5">
      <c s="4" r="A14" t="s">
        <v>107</v>
      </c>
      <c s="6" r="B14" t="n">
        <v>199807</v>
      </c>
      <c s="7" r="C14" t="n">
        <v>517560</v>
      </c>
      <c s="6" r="D14" t="n">
        <v>-2120</v>
      </c>
      <c s="6" r="E14" t="n">
        <v>-315633</v>
      </c>
    </row>
    <row r="15" spans="1:5">
      <c s="4" r="A15" t="s">
        <v>81</v>
      </c>
      <c s="6" r="B15" t="n">
        <v>6037</v>
      </c>
      <c s="6" r="E15" t="n">
        <v>6037</v>
      </c>
    </row>
    <row r="16" spans="1:5">
      <c s="4" r="A16" t="s">
        <v>98</v>
      </c>
      <c s="6" r="B16" t="n">
        <v>-41512</v>
      </c>
      <c s="6" r="E16" t="n">
        <v>-41512</v>
      </c>
    </row>
    <row r="17" spans="1:5">
      <c s="4" r="A17" t="s">
        <v>99</v>
      </c>
      <c s="6" r="C17" t="n">
        <v>1337225</v>
      </c>
    </row>
    <row r="18" spans="1:5">
      <c s="4" r="A18" t="s">
        <v>100</v>
      </c>
      <c s="6" r="B18" t="n">
        <v>5227</v>
      </c>
      <c s="7" r="C18" t="n">
        <v>5227</v>
      </c>
    </row>
    <row r="19" spans="1:5">
      <c s="4" r="A19" t="s">
        <v>103</v>
      </c>
      <c s="6" r="C19" t="n">
        <v>-5575226</v>
      </c>
    </row>
    <row r="20" spans="1:5">
      <c s="4" r="A20" t="s">
        <v>104</v>
      </c>
      <c s="6" r="B20" t="n">
        <v>-25797</v>
      </c>
      <c s="7" r="C20" t="n">
        <v>-25797</v>
      </c>
    </row>
    <row r="21" spans="1:5">
      <c s="4" r="A21" t="s">
        <v>105</v>
      </c>
      <c s="6" r="B21" t="n">
        <v>2133</v>
      </c>
      <c s="6" r="D21" t="n">
        <v>2133</v>
      </c>
    </row>
    <row r="22" spans="1:5">
      <c s="4" r="A22" t="s">
        <v>108</v>
      </c>
      <c s="6" r="C22" t="n">
        <v>91903515</v>
      </c>
    </row>
    <row r="23" spans="1:5">
      <c s="4" r="A23" t="s">
        <v>109</v>
      </c>
      <c s="7" r="B23" t="n">
        <v>145895</v>
      </c>
      <c s="7" r="C23" t="n">
        <v>496990</v>
      </c>
      <c s="7" r="D23" t="n">
        <v>13</v>
      </c>
      <c s="7" r="E23" t="n">
        <v>-35110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3"/>
    <col customWidth="1" max="5" min="5" width="20"/>
    <col customWidth="1" max="6" min="6" width="20"/>
    <col customWidth="1" max="7" min="7" width="80"/>
    <col customWidth="1" max="8" min="8" width="27"/>
    <col customWidth="1" max="9" min="9" width="23"/>
    <col customWidth="1" max="10" min="10" width="20"/>
  </cols>
  <sheetData>
    <row r="1" spans="1:10">
      <c s="1" r="A1" t="s">
        <v>574</v>
      </c>
      <c s="2" r="B1" t="s">
        <v>575</v>
      </c>
      <c s="2" r="C1" t="s">
        <v>576</v>
      </c>
      <c s="2" r="D1" t="s">
        <v>577</v>
      </c>
      <c s="2" r="E1" t="s">
        <v>578</v>
      </c>
      <c s="2" r="F1" t="s">
        <v>579</v>
      </c>
      <c s="2" r="G1" t="s">
        <v>580</v>
      </c>
      <c s="2" r="H1" t="s">
        <v>494</v>
      </c>
      <c s="2" r="I1" t="s">
        <v>495</v>
      </c>
      <c s="2" r="J1" t="s">
        <v>581</v>
      </c>
    </row>
    <row r="2" spans="1:10">
      <c s="3" r="A2" t="s">
        <v>582</v>
      </c>
    </row>
    <row r="3" spans="1:10">
      <c s="4" r="A3" t="s">
        <v>583</v>
      </c>
      <c s="6" r="G3" t="n">
        <v>0</v>
      </c>
    </row>
    <row r="4" spans="1:10">
      <c s="4" r="A4" t="s">
        <v>584</v>
      </c>
      <c s="6" r="G4" t="n">
        <v>0</v>
      </c>
    </row>
    <row r="5" spans="1:10">
      <c s="4" r="A5" t="s">
        <v>585</v>
      </c>
      <c s="6" r="G5" t="n">
        <v>1028064</v>
      </c>
      <c s="6" r="H5" t="n">
        <v>1485040</v>
      </c>
      <c s="6" r="I5" t="n">
        <v>1485040</v>
      </c>
    </row>
    <row r="6" spans="1:10">
      <c s="4" r="A6" t="s">
        <v>586</v>
      </c>
      <c s="7" r="G6" t="n">
        <v>4200000</v>
      </c>
      <c s="7" r="H6" t="n">
        <v>8500000</v>
      </c>
    </row>
    <row r="7" spans="1:10">
      <c s="4" r="A7" t="s">
        <v>587</v>
      </c>
      <c s="4" r="G7" t="s">
        <v>588</v>
      </c>
    </row>
    <row r="8" spans="1:10">
      <c s="4" r="A8" t="s">
        <v>589</v>
      </c>
      <c s="4" r="G8" t="s">
        <v>590</v>
      </c>
      <c s="4" r="H8" t="s">
        <v>590</v>
      </c>
      <c s="4" r="I8" t="s">
        <v>590</v>
      </c>
    </row>
    <row r="9" spans="1:10">
      <c s="4" r="A9" t="s">
        <v>591</v>
      </c>
      <c s="7" r="G9" t="n">
        <v>25797000</v>
      </c>
      <c s="7" r="H9" t="n">
        <v>848000</v>
      </c>
    </row>
    <row r="10" spans="1:10">
      <c s="4" r="A10" t="s">
        <v>592</v>
      </c>
      <c s="6" r="C10" t="n">
        <v>11983000</v>
      </c>
      <c s="6" r="D10" t="n">
        <v>11983000</v>
      </c>
    </row>
    <row r="11" spans="1:10">
      <c s="4" r="A11" t="s">
        <v>593</v>
      </c>
      <c s="7" r="G11" t="n">
        <v>5227000</v>
      </c>
      <c s="6" r="H11" t="n">
        <v>75200000</v>
      </c>
    </row>
    <row r="12" spans="1:10">
      <c s="4" r="A12" t="s">
        <v>594</v>
      </c>
      <c s="6" r="G12" t="n">
        <v>2</v>
      </c>
    </row>
    <row r="13" spans="1:10">
      <c s="4" r="A13" t="s">
        <v>595</v>
      </c>
      <c s="7" r="C13" t="n">
        <v>69100000</v>
      </c>
      <c s="11" r="D13" t="n">
        <v>86.3</v>
      </c>
      <c s="6" r="H13" t="n">
        <v>65743000</v>
      </c>
    </row>
    <row r="14" spans="1:10">
      <c s="4" r="A14" t="s">
        <v>134</v>
      </c>
      <c s="6" r="C14" t="n">
        <v>65700000</v>
      </c>
      <c s="11" r="D14" t="n">
        <v>83.2</v>
      </c>
    </row>
    <row r="15" spans="1:10">
      <c s="4" r="A15" t="s">
        <v>596</v>
      </c>
      <c s="7" r="H15" t="n">
        <v>40083000</v>
      </c>
    </row>
    <row r="16" spans="1:10">
      <c s="4" r="A16" t="s">
        <v>597</v>
      </c>
      <c s="6" r="G16" t="n">
        <v>91903515</v>
      </c>
      <c s="6" r="H16" t="n">
        <v>96141516</v>
      </c>
      <c s="6" r="I16" t="n">
        <v>96141516</v>
      </c>
    </row>
    <row r="17" spans="1:10">
      <c s="4" r="A17" t="s">
        <v>598</v>
      </c>
      <c s="6" r="G17" t="n">
        <v>91903515</v>
      </c>
      <c s="6" r="H17" t="n">
        <v>96141516</v>
      </c>
      <c s="6" r="I17" t="n">
        <v>96141516</v>
      </c>
    </row>
    <row r="18" spans="1:10">
      <c s="4" r="A18" t="s">
        <v>599</v>
      </c>
      <c s="7" r="G18" t="n">
        <v>0</v>
      </c>
    </row>
    <row r="19" spans="1:10">
      <c s="4" r="A19" t="s">
        <v>600</v>
      </c>
    </row>
    <row r="20" spans="1:10">
      <c s="3" r="A20" t="s">
        <v>582</v>
      </c>
    </row>
    <row r="21" spans="1:10">
      <c s="4" r="A21" t="s">
        <v>601</v>
      </c>
      <c s="6" r="G21" t="n">
        <v>575226</v>
      </c>
      <c s="6" r="H21" t="n">
        <v>161415</v>
      </c>
      <c s="6" r="I21" t="n">
        <v>161415</v>
      </c>
    </row>
    <row r="22" spans="1:10">
      <c s="4" r="A22" t="s">
        <v>591</v>
      </c>
      <c s="7" r="G22" t="n">
        <v>2300000</v>
      </c>
      <c s="7" r="H22" t="n">
        <v>800000</v>
      </c>
    </row>
    <row r="23" spans="1:10">
      <c s="4" r="A23" t="s">
        <v>602</v>
      </c>
    </row>
    <row r="24" spans="1:10">
      <c s="3" r="A24" t="s">
        <v>582</v>
      </c>
    </row>
    <row r="25" spans="1:10">
      <c s="4" r="A25" t="s">
        <v>592</v>
      </c>
      <c s="6" r="G25" t="n">
        <v>309161</v>
      </c>
    </row>
    <row r="26" spans="1:10">
      <c s="4" r="A26" t="s">
        <v>593</v>
      </c>
      <c s="7" r="G26" t="n">
        <v>1000000</v>
      </c>
    </row>
    <row r="27" spans="1:10">
      <c s="4" r="A27" t="s">
        <v>603</v>
      </c>
    </row>
    <row r="28" spans="1:10">
      <c s="3" r="A28" t="s">
        <v>582</v>
      </c>
    </row>
    <row r="29" spans="1:10">
      <c s="4" r="A29" t="s">
        <v>601</v>
      </c>
      <c s="6" r="B29" t="n">
        <v>5000000</v>
      </c>
    </row>
    <row r="30" spans="1:10">
      <c s="4" r="A30" t="s">
        <v>591</v>
      </c>
      <c s="7" r="B30" t="n">
        <v>23500000</v>
      </c>
    </row>
    <row r="31" spans="1:10">
      <c s="4" r="A31" t="s">
        <v>604</v>
      </c>
      <c s="6" r="E31" t="n">
        <v>6400000</v>
      </c>
      <c s="6" r="F31" t="n">
        <v>4000000</v>
      </c>
    </row>
    <row r="32" spans="1:10">
      <c s="4" r="A32" t="s">
        <v>323</v>
      </c>
    </row>
    <row r="33" spans="1:10">
      <c s="3" r="A33" t="s">
        <v>582</v>
      </c>
    </row>
    <row r="34" spans="1:10">
      <c s="4" r="A34" t="s">
        <v>605</v>
      </c>
      <c s="6" r="J34" t="n">
        <v>8403185</v>
      </c>
    </row>
    <row r="35" spans="1:10">
      <c s="4" r="A35" t="s">
        <v>554</v>
      </c>
    </row>
    <row r="36" spans="1:10">
      <c s="3" r="A36" t="s">
        <v>582</v>
      </c>
    </row>
    <row r="37" spans="1:10">
      <c s="4" r="A37" t="s">
        <v>592</v>
      </c>
      <c s="6" r="H37" t="n">
        <v>18342</v>
      </c>
      <c s="6" r="I37" t="n">
        <v>18342</v>
      </c>
    </row>
    <row r="38" spans="1:10">
      <c s="4" r="A38" t="s">
        <v>593</v>
      </c>
      <c s="7" r="H38" t="n">
        <v>100000</v>
      </c>
    </row>
    <row r="39" spans="1:10">
      <c s="4" r="A39" t="s">
        <v>135</v>
      </c>
      <c s="7" r="C39" t="n">
        <v>40083000</v>
      </c>
      <c s="7" r="H39" t="n">
        <v>40083000</v>
      </c>
      <c s="11" r="I39" t="n">
        <v>49.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6</v>
      </c>
      <c s="2" r="B1" t="s">
        <v>1</v>
      </c>
    </row>
    <row r="2" spans="1:3">
      <c s="2" r="B2" t="s">
        <v>24</v>
      </c>
      <c s="2" r="C2" t="s">
        <v>25</v>
      </c>
    </row>
    <row r="3" spans="1:3">
      <c s="3" r="A3" t="s">
        <v>607</v>
      </c>
    </row>
    <row r="4" spans="1:3">
      <c s="4" r="A4" t="s">
        <v>608</v>
      </c>
      <c s="7" r="B4" t="n">
        <v>199807</v>
      </c>
      <c s="7" r="C4" t="n">
        <v>159040</v>
      </c>
    </row>
    <row r="5" spans="1:3">
      <c s="4" r="A5" t="s">
        <v>609</v>
      </c>
      <c s="6" r="B5" t="n">
        <v>2133</v>
      </c>
      <c s="6" r="C5" t="n">
        <v>5002</v>
      </c>
    </row>
    <row r="6" spans="1:3">
      <c s="4" r="A6" t="s">
        <v>610</v>
      </c>
      <c s="6" r="B6" t="n">
        <v>2133</v>
      </c>
      <c s="6" r="C6" t="n">
        <v>5002</v>
      </c>
    </row>
    <row r="7" spans="1:3">
      <c s="4" r="A7" t="s">
        <v>608</v>
      </c>
      <c s="6" r="B7" t="n">
        <v>145895</v>
      </c>
      <c s="6" r="C7" t="n">
        <v>199807</v>
      </c>
    </row>
    <row r="8" spans="1:3">
      <c s="4" r="A8" t="s">
        <v>94</v>
      </c>
    </row>
    <row r="9" spans="1:3">
      <c s="3" r="A9" t="s">
        <v>607</v>
      </c>
    </row>
    <row r="10" spans="1:3">
      <c s="4" r="A10" t="s">
        <v>608</v>
      </c>
      <c s="6" r="B10" t="n">
        <v>-2120</v>
      </c>
      <c s="6" r="C10" t="n">
        <v>-7122</v>
      </c>
    </row>
    <row r="11" spans="1:3">
      <c s="4" r="A11" t="s">
        <v>608</v>
      </c>
      <c s="7" r="B11" t="n">
        <v>13</v>
      </c>
      <c s="7" r="C11" t="n">
        <v>-21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611</v>
      </c>
      <c s="2" r="B1" t="s">
        <v>1</v>
      </c>
    </row>
    <row r="2" spans="1:3">
      <c s="2" r="B2" t="s">
        <v>24</v>
      </c>
      <c s="2" r="C2" t="s">
        <v>25</v>
      </c>
    </row>
    <row r="3" spans="1:3">
      <c s="3" r="A3" t="s">
        <v>612</v>
      </c>
    </row>
    <row r="4" spans="1:3">
      <c s="4" r="A4" t="s">
        <v>613</v>
      </c>
      <c s="6" r="B4" t="n">
        <v>95495357</v>
      </c>
      <c s="6" r="C4" t="n">
        <v>87345708</v>
      </c>
    </row>
    <row r="5" spans="1:3">
      <c s="4" r="A5" t="s">
        <v>614</v>
      </c>
      <c s="6" r="B5" t="n">
        <v>14603082</v>
      </c>
      <c s="6" r="C5" t="n">
        <v>21478722</v>
      </c>
    </row>
    <row r="6" spans="1:3">
      <c s="4" r="A6" t="s">
        <v>615</v>
      </c>
      <c s="6" r="B6" t="n">
        <v>110098439</v>
      </c>
      <c s="6" r="C6" t="n">
        <v>10882443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6</v>
      </c>
      <c s="2" r="B1" t="s">
        <v>1</v>
      </c>
    </row>
    <row r="2" spans="1:3">
      <c s="2" r="B2" t="s">
        <v>24</v>
      </c>
      <c s="2" r="C2" t="s">
        <v>25</v>
      </c>
    </row>
    <row r="3" spans="1:3">
      <c s="3" r="A3" t="s">
        <v>617</v>
      </c>
    </row>
    <row r="4" spans="1:3">
      <c s="4" r="A4" t="s">
        <v>618</v>
      </c>
      <c s="7" r="B4" t="n">
        <v>6037</v>
      </c>
      <c s="7" r="C4" t="n">
        <v>3655</v>
      </c>
    </row>
    <row r="5" spans="1:3">
      <c s="4" r="A5" t="s">
        <v>619</v>
      </c>
      <c s="6" r="B5" t="n">
        <v>4472</v>
      </c>
      <c s="6" r="C5" t="n">
        <v>6541</v>
      </c>
    </row>
    <row r="6" spans="1:3">
      <c s="4" r="A6" t="s">
        <v>620</v>
      </c>
      <c s="7" r="B6" t="n">
        <v>10509</v>
      </c>
      <c s="7" r="C6" t="n">
        <v>10196</v>
      </c>
    </row>
    <row r="7" spans="1:3">
      <c s="4" r="A7" t="s">
        <v>621</v>
      </c>
      <c s="8" r="B7" t="n">
        <v>0.06</v>
      </c>
      <c s="8" r="C7" t="n">
        <v>0.04</v>
      </c>
    </row>
    <row r="8" spans="1:3">
      <c s="4" r="A8" t="s">
        <v>622</v>
      </c>
      <c s="8" r="B8" t="n">
        <v>0.06</v>
      </c>
      <c s="8" r="C8" t="n">
        <v>0.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23</v>
      </c>
      <c s="2" r="B1" t="s">
        <v>624</v>
      </c>
      <c s="2" r="C1" t="s">
        <v>625</v>
      </c>
      <c s="2" r="D1" t="s">
        <v>24</v>
      </c>
      <c s="2" r="E1" t="s">
        <v>25</v>
      </c>
      <c s="2" r="F1" t="s">
        <v>626</v>
      </c>
    </row>
    <row r="2" spans="1:6">
      <c s="3" r="A2" t="s">
        <v>627</v>
      </c>
    </row>
    <row r="3" spans="1:6">
      <c s="4" r="A3" t="s">
        <v>628</v>
      </c>
      <c s="7" r="D3" t="n">
        <v>-1400</v>
      </c>
      <c s="7" r="E3" t="n">
        <v>3300</v>
      </c>
    </row>
    <row r="4" spans="1:6">
      <c s="4" r="A4" t="s">
        <v>629</v>
      </c>
      <c s="6" r="D4" t="n">
        <v>900</v>
      </c>
      <c s="6" r="E4" t="n">
        <v>900</v>
      </c>
    </row>
    <row r="5" spans="1:6">
      <c s="4" r="A5" t="s">
        <v>630</v>
      </c>
      <c s="6" r="D5" t="n">
        <v>3967</v>
      </c>
      <c s="6" r="E5" t="n">
        <v>4170</v>
      </c>
    </row>
    <row r="6" spans="1:6">
      <c s="4" r="A6" t="s">
        <v>631</v>
      </c>
      <c s="6" r="D6" t="n">
        <v>10449</v>
      </c>
      <c s="7" r="E6" t="n">
        <v>7349</v>
      </c>
    </row>
    <row r="7" spans="1:6">
      <c s="4" r="A7" t="s">
        <v>274</v>
      </c>
    </row>
    <row r="8" spans="1:6">
      <c s="3" r="A8" t="s">
        <v>627</v>
      </c>
    </row>
    <row r="9" spans="1:6">
      <c s="4" r="A9" t="s">
        <v>632</v>
      </c>
      <c s="6" r="F9" t="n">
        <v>717747</v>
      </c>
    </row>
    <row r="10" spans="1:6">
      <c s="4" r="A10" t="s">
        <v>633</v>
      </c>
      <c s="6" r="C10" t="n">
        <v>1446291</v>
      </c>
    </row>
    <row r="11" spans="1:6">
      <c s="4" r="A11" t="s">
        <v>634</v>
      </c>
      <c s="6" r="E11" t="n">
        <v>10777</v>
      </c>
    </row>
    <row r="12" spans="1:6">
      <c s="4" r="A12" t="s">
        <v>635</v>
      </c>
      <c s="6" r="E12" t="n">
        <v>50689</v>
      </c>
    </row>
    <row r="13" spans="1:6">
      <c s="4" r="A13" t="s">
        <v>271</v>
      </c>
    </row>
    <row r="14" spans="1:6">
      <c s="3" r="A14" t="s">
        <v>627</v>
      </c>
    </row>
    <row r="15" spans="1:6">
      <c s="4" r="A15" t="s">
        <v>633</v>
      </c>
      <c s="6" r="B15" t="n">
        <v>2265000</v>
      </c>
    </row>
    <row r="16" spans="1:6">
      <c s="4" r="A16" t="s">
        <v>631</v>
      </c>
      <c s="6" r="D16" t="n">
        <v>10500</v>
      </c>
      <c s="7" r="E16" t="n">
        <v>7300</v>
      </c>
    </row>
    <row r="17" spans="1:6">
      <c s="4" r="A17" t="s">
        <v>635</v>
      </c>
      <c s="6" r="E17" t="n">
        <v>80009</v>
      </c>
    </row>
    <row r="18" spans="1:6">
      <c s="4" r="A18" t="s">
        <v>636</v>
      </c>
    </row>
    <row r="19" spans="1:6">
      <c s="3" r="A19" t="s">
        <v>627</v>
      </c>
    </row>
    <row r="20" spans="1:6">
      <c s="4" r="A20" t="s">
        <v>631</v>
      </c>
      <c s="6" r="D20" t="n">
        <v>7700</v>
      </c>
      <c s="7" r="E20" t="n">
        <v>5400</v>
      </c>
    </row>
    <row r="21" spans="1:6">
      <c s="4" r="A21" t="s">
        <v>637</v>
      </c>
    </row>
    <row r="22" spans="1:6">
      <c s="3" r="A22" t="s">
        <v>627</v>
      </c>
    </row>
    <row r="23" spans="1:6">
      <c s="4" r="A23" t="s">
        <v>630</v>
      </c>
      <c s="6" r="D23" t="n">
        <v>4000</v>
      </c>
      <c s="6" r="E23" t="n">
        <v>4200</v>
      </c>
    </row>
    <row r="24" spans="1:6">
      <c s="4" r="A24" t="s">
        <v>638</v>
      </c>
      <c s="7" r="D24" t="n">
        <v>700</v>
      </c>
      <c s="7" r="E24" t="n">
        <v>1900</v>
      </c>
    </row>
    <row r="25" spans="1:6">
      <c s="4" r="A25" t="s">
        <v>639</v>
      </c>
    </row>
    <row r="26" spans="1:6">
      <c s="3" r="A26" t="s">
        <v>627</v>
      </c>
    </row>
    <row r="27" spans="1:6">
      <c s="4" r="A27" t="s">
        <v>634</v>
      </c>
      <c s="6" r="E27" t="n">
        <v>10777</v>
      </c>
    </row>
    <row r="28" spans="1:6">
      <c s="4" r="A28" t="s">
        <v>638</v>
      </c>
      <c s="7" r="E28" t="n">
        <v>100</v>
      </c>
    </row>
    <row r="29" spans="1:6">
      <c s="4" r="A29" t="s">
        <v>640</v>
      </c>
    </row>
    <row r="30" spans="1:6">
      <c s="3" r="A30" t="s">
        <v>627</v>
      </c>
    </row>
    <row r="31" spans="1:6">
      <c s="4" r="A31" t="s">
        <v>634</v>
      </c>
      <c s="6" r="D31" t="n">
        <v>139912</v>
      </c>
      <c s="6" r="E31" t="n">
        <v>32201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1</v>
      </c>
      <c s="2" r="B1" t="s">
        <v>1</v>
      </c>
    </row>
    <row r="2" spans="1:3">
      <c s="2" r="B2" t="s">
        <v>24</v>
      </c>
      <c s="2" r="C2" t="s">
        <v>25</v>
      </c>
    </row>
    <row r="3" spans="1:3">
      <c s="3" r="A3" t="s">
        <v>627</v>
      </c>
    </row>
    <row r="4" spans="1:3">
      <c s="4" r="A4" t="s">
        <v>635</v>
      </c>
      <c s="6" r="C4" t="n">
        <v>80009</v>
      </c>
    </row>
    <row r="5" spans="1:3">
      <c s="4" r="A5" t="s">
        <v>642</v>
      </c>
    </row>
    <row r="6" spans="1:3">
      <c s="3" r="A6" t="s">
        <v>627</v>
      </c>
    </row>
    <row r="7" spans="1:3">
      <c s="4" r="A7" t="s">
        <v>643</v>
      </c>
      <c s="6" r="B7" t="n">
        <v>2493603</v>
      </c>
      <c s="6" r="C7" t="n">
        <v>2071993</v>
      </c>
    </row>
    <row r="8" spans="1:3">
      <c s="4" r="A8" t="s">
        <v>644</v>
      </c>
      <c s="6" r="B8" t="n">
        <v>1023008</v>
      </c>
      <c s="6" r="C8" t="n">
        <v>663620</v>
      </c>
    </row>
    <row r="9" spans="1:3">
      <c s="4" r="A9" t="s">
        <v>645</v>
      </c>
      <c s="6" r="B9" t="n">
        <v>-139912</v>
      </c>
      <c s="6" r="C9" t="n">
        <v>-322019</v>
      </c>
    </row>
    <row r="10" spans="1:3">
      <c s="4" r="A10" t="s">
        <v>635</v>
      </c>
      <c s="6" r="C10" t="n">
        <v>80009</v>
      </c>
    </row>
    <row r="11" spans="1:3">
      <c s="4" r="A11" t="s">
        <v>646</v>
      </c>
      <c s="6" r="B11" t="n">
        <v>3376699</v>
      </c>
      <c s="6" r="C11" t="n">
        <v>2493603</v>
      </c>
    </row>
    <row r="12" spans="1:3">
      <c s="4" r="A12" t="s">
        <v>647</v>
      </c>
    </row>
    <row r="13" spans="1:3">
      <c s="3" r="A13" t="s">
        <v>627</v>
      </c>
    </row>
    <row r="14" spans="1:3">
      <c s="4" r="A14" t="s">
        <v>643</v>
      </c>
      <c s="6" r="B14" t="n">
        <v>-902392</v>
      </c>
      <c s="6" r="C14" t="n">
        <v>-666151</v>
      </c>
    </row>
    <row r="15" spans="1:3">
      <c s="4" r="A15" t="s">
        <v>644</v>
      </c>
      <c s="6" r="B15" t="n">
        <v>-417536</v>
      </c>
      <c s="6" r="C15" t="n">
        <v>-236241</v>
      </c>
    </row>
    <row r="16" spans="1:3">
      <c s="4" r="A16" t="s">
        <v>646</v>
      </c>
      <c s="6" r="B16" t="n">
        <v>-1319928</v>
      </c>
      <c s="6" r="C16" t="n">
        <v>-902392</v>
      </c>
    </row>
    <row r="17" spans="1:3">
      <c s="4" r="A17" t="s">
        <v>648</v>
      </c>
    </row>
    <row r="18" spans="1:3">
      <c s="3" r="A18" t="s">
        <v>627</v>
      </c>
    </row>
    <row r="19" spans="1:3">
      <c s="4" r="A19" t="s">
        <v>643</v>
      </c>
      <c s="6" r="B19" t="n">
        <v>1591211</v>
      </c>
      <c s="6" r="C19" t="n">
        <v>1405842</v>
      </c>
    </row>
    <row r="20" spans="1:3">
      <c s="4" r="A20" t="s">
        <v>644</v>
      </c>
      <c s="6" r="B20" t="n">
        <v>605472</v>
      </c>
      <c s="6" r="C20" t="n">
        <v>427379</v>
      </c>
    </row>
    <row r="21" spans="1:3">
      <c s="4" r="A21" t="s">
        <v>645</v>
      </c>
      <c s="6" r="B21" t="n">
        <v>-139912</v>
      </c>
      <c s="6" r="C21" t="n">
        <v>-322019</v>
      </c>
    </row>
    <row r="22" spans="1:3">
      <c s="4" r="A22" t="s">
        <v>635</v>
      </c>
      <c s="6" r="C22" t="n">
        <v>80009</v>
      </c>
    </row>
    <row r="23" spans="1:3">
      <c s="4" r="A23" t="s">
        <v>646</v>
      </c>
      <c s="6" r="B23" t="n">
        <v>2056771</v>
      </c>
      <c s="6" r="C23" t="n">
        <v>15912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s="1" r="A1" t="s">
        <v>649</v>
      </c>
      <c s="2" r="B1" t="s">
        <v>1</v>
      </c>
    </row>
    <row r="2" spans="1:2">
      <c s="2" r="B2" t="s">
        <v>650</v>
      </c>
    </row>
    <row r="3" spans="1:2">
      <c s="3" r="A3" t="s">
        <v>627</v>
      </c>
    </row>
    <row r="4" spans="1:2">
      <c s="4" r="A4" t="s">
        <v>643</v>
      </c>
      <c s="6" r="B4" t="n">
        <v>61466</v>
      </c>
    </row>
    <row r="5" spans="1:2">
      <c s="4" r="A5" t="s">
        <v>645</v>
      </c>
      <c s="6" r="B5" t="n">
        <v>-10777</v>
      </c>
    </row>
    <row r="6" spans="1:2">
      <c s="4" r="A6" t="s">
        <v>635</v>
      </c>
      <c s="6" r="B6" t="n">
        <v>-50689</v>
      </c>
    </row>
    <row r="7" spans="1:2">
      <c s="4" r="A7" t="s">
        <v>646</v>
      </c>
      <c s="6" r="B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51</v>
      </c>
      <c s="2" r="B1" t="s">
        <v>24</v>
      </c>
      <c s="2" r="C1" t="s">
        <v>25</v>
      </c>
      <c s="2" r="D1" t="s">
        <v>354</v>
      </c>
    </row>
    <row r="2" spans="1:4">
      <c s="3" r="A2" t="s">
        <v>652</v>
      </c>
    </row>
    <row r="3" spans="1:4">
      <c s="4" r="A3" t="s">
        <v>653</v>
      </c>
      <c s="7" r="B3" t="n">
        <v>7759</v>
      </c>
      <c s="7" r="C3" t="n">
        <v>5333</v>
      </c>
      <c s="7" r="D3" t="n">
        <v>10858</v>
      </c>
    </row>
    <row r="4" spans="1:4">
      <c s="4" r="A4" t="s">
        <v>122</v>
      </c>
      <c s="6" r="B4" t="n">
        <v>63018</v>
      </c>
      <c s="6" r="C4" t="n">
        <v>55275</v>
      </c>
    </row>
    <row r="5" spans="1:4">
      <c s="4" r="A5" t="s">
        <v>654</v>
      </c>
      <c s="6" r="B5" t="n">
        <v>1114</v>
      </c>
    </row>
    <row r="6" spans="1:4">
      <c s="4" r="A6" t="s">
        <v>655</v>
      </c>
      <c s="6" r="B6" t="n">
        <v>71891</v>
      </c>
      <c s="6" r="C6" t="n">
        <v>60608</v>
      </c>
    </row>
    <row r="7" spans="1:4">
      <c s="4" r="A7" t="s">
        <v>41</v>
      </c>
      <c s="6" r="B7" t="n">
        <v>8946</v>
      </c>
      <c s="6" r="C7" t="n">
        <v>2230</v>
      </c>
    </row>
    <row r="8" spans="1:4">
      <c s="4" r="A8" t="s">
        <v>656</v>
      </c>
      <c s="6" r="B8" t="n">
        <v>47583</v>
      </c>
      <c s="6" r="C8" t="n">
        <v>62040</v>
      </c>
    </row>
    <row r="9" spans="1:4">
      <c s="4" r="A9" t="s">
        <v>657</v>
      </c>
      <c s="6" r="B9" t="n">
        <v>10449</v>
      </c>
      <c s="6" r="C9" t="n">
        <v>7349</v>
      </c>
    </row>
    <row r="10" spans="1:4">
      <c s="4" r="A10" t="s">
        <v>658</v>
      </c>
      <c s="6" r="B10" t="n">
        <v>272825</v>
      </c>
      <c s="6" r="C10" t="n">
        <v>204936</v>
      </c>
    </row>
    <row r="11" spans="1:4">
      <c s="4" r="A11" t="s">
        <v>659</v>
      </c>
      <c s="6" r="B11" t="n">
        <v>190</v>
      </c>
      <c s="6" r="C11" t="n">
        <v>9</v>
      </c>
    </row>
    <row r="12" spans="1:4">
      <c s="4" r="A12" t="s">
        <v>660</v>
      </c>
      <c s="6" r="B12" t="n">
        <v>19831</v>
      </c>
      <c s="6" r="C12" t="n">
        <v>17423</v>
      </c>
    </row>
    <row r="13" spans="1:4">
      <c s="4" r="A13" t="s">
        <v>661</v>
      </c>
      <c s="7" r="B13" t="n">
        <v>359824</v>
      </c>
      <c s="7" r="C13" t="n">
        <v>29398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62</v>
      </c>
      <c s="2" r="B1" t="s">
        <v>1</v>
      </c>
    </row>
    <row r="2" spans="1:4">
      <c s="2" r="B2" t="s">
        <v>24</v>
      </c>
      <c s="2" r="C2" t="s">
        <v>25</v>
      </c>
      <c s="2" r="D2" t="s">
        <v>354</v>
      </c>
    </row>
    <row r="3" spans="1:4">
      <c s="3" r="A3" t="s">
        <v>663</v>
      </c>
    </row>
    <row r="4" spans="1:4">
      <c s="4" r="A4" t="s">
        <v>664</v>
      </c>
      <c s="4" r="B4" t="s">
        <v>665</v>
      </c>
      <c s="4" r="C4" t="s">
        <v>666</v>
      </c>
    </row>
    <row r="5" spans="1:4">
      <c s="4" r="A5" t="s">
        <v>667</v>
      </c>
      <c s="4" r="C5" t="s">
        <v>668</v>
      </c>
      <c s="4" r="D5" t="s">
        <v>669</v>
      </c>
    </row>
    <row r="6" spans="1:4">
      <c s="4" r="A6" t="s">
        <v>670</v>
      </c>
      <c s="7" r="C6" t="n">
        <v>-400</v>
      </c>
    </row>
    <row r="7" spans="1:4">
      <c s="4" r="A7" t="s">
        <v>671</v>
      </c>
      <c s="7" r="C7" t="n">
        <v>17500</v>
      </c>
    </row>
    <row r="8" spans="1:4">
      <c s="4" r="A8" t="s">
        <v>672</v>
      </c>
      <c s="4" r="C8" t="s">
        <v>673</v>
      </c>
    </row>
    <row r="9" spans="1:4">
      <c s="4" r="A9" t="s">
        <v>674</v>
      </c>
      <c s="7" r="B9" t="n">
        <v>-1147</v>
      </c>
      <c s="7" r="C9" t="n">
        <v>136</v>
      </c>
    </row>
    <row r="10" spans="1:4">
      <c s="4" r="A10" t="s">
        <v>654</v>
      </c>
      <c s="6" r="B10" t="n">
        <v>1114</v>
      </c>
    </row>
    <row r="11" spans="1:4">
      <c s="4" r="A11" t="s">
        <v>675</v>
      </c>
    </row>
    <row r="12" spans="1:4">
      <c s="3" r="A12" t="s">
        <v>663</v>
      </c>
    </row>
    <row r="13" spans="1:4">
      <c s="4" r="A13" t="s">
        <v>676</v>
      </c>
      <c s="6" r="B13" t="n">
        <v>117700</v>
      </c>
    </row>
    <row r="14" spans="1:4">
      <c s="4" r="A14" t="s">
        <v>326</v>
      </c>
    </row>
    <row r="15" spans="1:4">
      <c s="3" r="A15" t="s">
        <v>663</v>
      </c>
    </row>
    <row r="16" spans="1:4">
      <c s="4" r="A16" t="s">
        <v>670</v>
      </c>
      <c s="6" r="B16" t="n">
        <v>200</v>
      </c>
    </row>
    <row r="17" spans="1:4">
      <c s="4" r="A17" t="s">
        <v>677</v>
      </c>
    </row>
    <row r="18" spans="1:4">
      <c s="3" r="A18" t="s">
        <v>663</v>
      </c>
    </row>
    <row r="19" spans="1:4">
      <c s="4" r="A19" t="s">
        <v>674</v>
      </c>
      <c s="6" r="B19" t="n">
        <v>-800</v>
      </c>
    </row>
    <row r="20" spans="1:4">
      <c s="4" r="A20" t="s">
        <v>678</v>
      </c>
    </row>
    <row r="21" spans="1:4">
      <c s="3" r="A21" t="s">
        <v>663</v>
      </c>
    </row>
    <row r="22" spans="1:4">
      <c s="4" r="A22" t="s">
        <v>674</v>
      </c>
      <c s="6" r="B22" t="n">
        <v>-300</v>
      </c>
    </row>
    <row r="23" spans="1:4">
      <c s="4" r="A23" t="s">
        <v>679</v>
      </c>
    </row>
    <row r="24" spans="1:4">
      <c s="3" r="A24" t="s">
        <v>663</v>
      </c>
    </row>
    <row r="25" spans="1:4">
      <c s="4" r="A25" t="s">
        <v>670</v>
      </c>
      <c s="6" r="B25" t="n">
        <v>100</v>
      </c>
      <c s="6" r="C25" t="n">
        <v>100</v>
      </c>
    </row>
    <row r="26" spans="1:4">
      <c s="4" r="A26" t="s">
        <v>671</v>
      </c>
      <c s="6" r="B26" t="n">
        <v>50000</v>
      </c>
    </row>
    <row r="27" spans="1:4">
      <c s="4" r="A27" t="s">
        <v>680</v>
      </c>
      <c s="6" r="B27" t="n">
        <v>200</v>
      </c>
      <c s="6" r="C27" t="n">
        <v>300</v>
      </c>
    </row>
    <row r="28" spans="1:4">
      <c s="4" r="A28" t="s">
        <v>681</v>
      </c>
    </row>
    <row r="29" spans="1:4">
      <c s="3" r="A29" t="s">
        <v>663</v>
      </c>
    </row>
    <row r="30" spans="1:4">
      <c s="4" r="A30" t="s">
        <v>680</v>
      </c>
      <c s="7" r="B30" t="n">
        <v>200</v>
      </c>
      <c s="6" r="C30" t="n">
        <v>200</v>
      </c>
    </row>
    <row r="31" spans="1:4">
      <c s="4" r="A31" t="s">
        <v>682</v>
      </c>
    </row>
    <row r="32" spans="1:4">
      <c s="3" r="A32" t="s">
        <v>663</v>
      </c>
    </row>
    <row r="33" spans="1:4">
      <c s="4" r="A33" t="s">
        <v>670</v>
      </c>
      <c s="7" r="C33" t="n">
        <v>100</v>
      </c>
    </row>
    <row r="34" spans="1:4">
      <c s="4" r="A34" t="s">
        <v>274</v>
      </c>
    </row>
    <row r="35" spans="1:4">
      <c s="3" r="A35" t="s">
        <v>663</v>
      </c>
    </row>
    <row r="36" spans="1:4">
      <c s="4" r="A36" t="s">
        <v>548</v>
      </c>
      <c s="4" r="B36" t="s">
        <v>683</v>
      </c>
    </row>
    <row r="37" spans="1:4">
      <c s="4" r="A37" t="s">
        <v>271</v>
      </c>
    </row>
    <row r="38" spans="1:4">
      <c s="3" r="A38" t="s">
        <v>663</v>
      </c>
    </row>
    <row r="39" spans="1:4">
      <c s="4" r="A39" t="s">
        <v>684</v>
      </c>
      <c s="4" r="B39" t="s">
        <v>685</v>
      </c>
    </row>
    <row r="40" spans="1:4">
      <c s="4" r="A40" t="s">
        <v>686</v>
      </c>
    </row>
    <row r="41" spans="1:4">
      <c s="3" r="A41" t="s">
        <v>663</v>
      </c>
    </row>
    <row r="42" spans="1:4">
      <c s="4" r="A42" t="s">
        <v>670</v>
      </c>
      <c s="7" r="B42" t="n">
        <v>1100</v>
      </c>
    </row>
    <row r="43" spans="1:4">
      <c s="4" r="A43" t="s">
        <v>687</v>
      </c>
    </row>
    <row r="44" spans="1:4">
      <c s="3" r="A44" t="s">
        <v>663</v>
      </c>
    </row>
    <row r="45" spans="1:4">
      <c s="4" r="A45" t="s">
        <v>654</v>
      </c>
      <c s="6" r="B45" t="n">
        <v>1100</v>
      </c>
    </row>
    <row r="46" spans="1:4">
      <c s="4" r="A46" t="s">
        <v>688</v>
      </c>
    </row>
    <row r="47" spans="1:4">
      <c s="3" r="A47" t="s">
        <v>663</v>
      </c>
    </row>
    <row r="48" spans="1:4">
      <c s="4" r="A48" t="s">
        <v>689</v>
      </c>
      <c s="7" r="B48" t="n">
        <v>155100</v>
      </c>
    </row>
    <row r="49" spans="1:4">
      <c s="4" r="A49" t="s">
        <v>690</v>
      </c>
      <c s="4" r="B49" t="s">
        <v>691</v>
      </c>
    </row>
    <row r="50" spans="1:4">
      <c s="4" r="A50" t="s">
        <v>692</v>
      </c>
      <c s="7" r="B50" t="n">
        <v>700</v>
      </c>
    </row>
    <row r="51" spans="1:4">
      <c s="4" r="A51" t="s">
        <v>693</v>
      </c>
    </row>
    <row r="52" spans="1:4">
      <c s="3" r="A52" t="s">
        <v>663</v>
      </c>
    </row>
    <row r="53" spans="1:4">
      <c s="4" r="A53" t="s">
        <v>689</v>
      </c>
      <c s="6" r="B53" t="n">
        <v>120100</v>
      </c>
    </row>
    <row r="54" spans="1:4">
      <c s="4" r="A54" t="s">
        <v>694</v>
      </c>
    </row>
    <row r="55" spans="1:4">
      <c s="3" r="A55" t="s">
        <v>663</v>
      </c>
    </row>
    <row r="56" spans="1:4">
      <c s="4" r="A56" t="s">
        <v>689</v>
      </c>
      <c s="7" r="B56" t="n">
        <v>35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5</v>
      </c>
      <c s="2" r="B1" t="s">
        <v>24</v>
      </c>
      <c s="2" r="C1" t="s">
        <v>25</v>
      </c>
    </row>
    <row r="2" spans="1:3">
      <c s="3" r="A2" t="s">
        <v>652</v>
      </c>
    </row>
    <row r="3" spans="1:3">
      <c s="4" r="A3" t="s">
        <v>696</v>
      </c>
      <c s="7" r="B3" t="n">
        <v>216</v>
      </c>
      <c s="7" r="C3" t="n">
        <v>337</v>
      </c>
    </row>
    <row r="4" spans="1:3">
      <c s="4" r="A4" t="s">
        <v>697</v>
      </c>
      <c s="6" r="B4" t="n">
        <v>-1114</v>
      </c>
    </row>
    <row r="5" spans="1:3">
      <c s="4" r="A5" t="s">
        <v>47</v>
      </c>
      <c s="6" r="B5" t="n">
        <v>10449</v>
      </c>
      <c s="6" r="C5" t="n">
        <v>7349</v>
      </c>
    </row>
    <row r="6" spans="1:3">
      <c s="4" r="A6" t="s">
        <v>698</v>
      </c>
      <c s="6" r="B6" t="n">
        <v>190</v>
      </c>
      <c s="6" r="C6" t="n">
        <v>9</v>
      </c>
    </row>
    <row r="7" spans="1:3">
      <c s="4" r="A7" t="s">
        <v>699</v>
      </c>
      <c s="6" r="B7" t="n">
        <v>9741</v>
      </c>
      <c s="6" r="C7" t="n">
        <v>7695</v>
      </c>
    </row>
    <row r="8" spans="1:3">
      <c s="4" r="A8" t="s">
        <v>700</v>
      </c>
    </row>
    <row r="9" spans="1:3">
      <c s="3" r="A9" t="s">
        <v>652</v>
      </c>
    </row>
    <row r="10" spans="1:3">
      <c s="4" r="A10" t="s">
        <v>696</v>
      </c>
      <c s="6" r="B10" t="n">
        <v>216</v>
      </c>
      <c s="6" r="C10" t="n">
        <v>337</v>
      </c>
    </row>
    <row r="11" spans="1:3">
      <c s="4" r="A11" t="s">
        <v>697</v>
      </c>
      <c s="6" r="B11" t="n">
        <v>-1114</v>
      </c>
    </row>
    <row r="12" spans="1:3">
      <c s="4" r="A12" t="s">
        <v>47</v>
      </c>
      <c s="6" r="B12" t="n">
        <v>10449</v>
      </c>
      <c s="6" r="C12" t="n">
        <v>7349</v>
      </c>
    </row>
    <row r="13" spans="1:3">
      <c s="4" r="A13" t="s">
        <v>699</v>
      </c>
      <c s="6" r="B13" t="n">
        <v>9551</v>
      </c>
      <c s="6" r="C13" t="n">
        <v>7686</v>
      </c>
    </row>
    <row r="14" spans="1:3">
      <c s="4" r="A14" t="s">
        <v>701</v>
      </c>
    </row>
    <row r="15" spans="1:3">
      <c s="3" r="A15" t="s">
        <v>652</v>
      </c>
    </row>
    <row r="16" spans="1:3">
      <c s="4" r="A16" t="s">
        <v>698</v>
      </c>
      <c s="6" r="B16" t="n">
        <v>190</v>
      </c>
      <c s="6" r="C16" t="n">
        <v>9</v>
      </c>
    </row>
    <row r="17" spans="1:3">
      <c s="4" r="A17" t="s">
        <v>699</v>
      </c>
      <c s="7" r="B17" t="n">
        <v>190</v>
      </c>
      <c s="7" r="C17" t="n">
        <v>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110</v>
      </c>
      <c s="2" r="B1" t="s">
        <v>1</v>
      </c>
    </row>
    <row r="2" spans="1:3">
      <c s="2" r="B2" t="s">
        <v>111</v>
      </c>
      <c s="2" r="C2" t="s">
        <v>112</v>
      </c>
    </row>
    <row r="3" spans="1:3">
      <c s="3" r="A3" t="s">
        <v>113</v>
      </c>
    </row>
    <row r="4" spans="1:3">
      <c s="4" r="A4" t="s">
        <v>81</v>
      </c>
      <c s="7" r="B4" t="n">
        <v>6037</v>
      </c>
      <c s="7" r="C4" t="n">
        <v>3655</v>
      </c>
    </row>
    <row r="5" spans="1:3">
      <c s="3" r="A5" t="s">
        <v>114</v>
      </c>
    </row>
    <row r="6" spans="1:3">
      <c s="4" r="A6" t="s">
        <v>115</v>
      </c>
      <c s="6" r="B6" t="n">
        <v>2279</v>
      </c>
      <c s="6" r="C6" t="n">
        <v>282</v>
      </c>
    </row>
    <row r="7" spans="1:3">
      <c s="4" r="A7" t="s">
        <v>116</v>
      </c>
      <c s="6" r="C7" t="n">
        <v>-83</v>
      </c>
    </row>
    <row r="8" spans="1:3">
      <c s="4" r="A8" t="s">
        <v>76</v>
      </c>
      <c s="6" r="B8" t="n">
        <v>177</v>
      </c>
      <c s="6" r="C8" t="n">
        <v>-231</v>
      </c>
    </row>
    <row r="9" spans="1:3">
      <c s="4" r="A9" t="s">
        <v>117</v>
      </c>
      <c s="6" r="B9" t="n">
        <v>-431</v>
      </c>
      <c s="6" r="C9" t="n">
        <v>79</v>
      </c>
    </row>
    <row r="10" spans="1:3">
      <c s="4" r="A10" t="s">
        <v>118</v>
      </c>
      <c s="6" r="B10" t="n">
        <v>1448</v>
      </c>
      <c s="6" r="C10" t="n">
        <v>1866</v>
      </c>
    </row>
    <row r="11" spans="1:3">
      <c s="4" r="A11" t="s">
        <v>66</v>
      </c>
      <c s="6" r="B11" t="n">
        <v>3967</v>
      </c>
      <c s="6" r="C11" t="n">
        <v>4170</v>
      </c>
    </row>
    <row r="12" spans="1:3">
      <c s="4" r="A12" t="s">
        <v>119</v>
      </c>
      <c s="6" r="B12" t="n">
        <v>11</v>
      </c>
      <c s="6" r="C12" t="n">
        <v>-58</v>
      </c>
    </row>
    <row r="13" spans="1:3">
      <c s="4" r="A13" t="s">
        <v>120</v>
      </c>
      <c s="6" r="B13" t="n">
        <v>-1925</v>
      </c>
      <c s="6" r="C13" t="n">
        <v>-1036</v>
      </c>
    </row>
    <row r="14" spans="1:3">
      <c s="4" r="A14" t="s">
        <v>68</v>
      </c>
      <c s="6" r="B14" t="n">
        <v>48008</v>
      </c>
      <c s="6" r="C14" t="n">
        <v>47757</v>
      </c>
    </row>
    <row r="15" spans="1:3">
      <c s="4" r="A15" t="s">
        <v>69</v>
      </c>
      <c s="6" r="B15" t="n">
        <v>3153</v>
      </c>
      <c s="6" r="C15" t="n">
        <v>3374</v>
      </c>
    </row>
    <row r="16" spans="1:3">
      <c s="4" r="A16" t="s">
        <v>70</v>
      </c>
      <c s="6" r="B16" t="n">
        <v>1638</v>
      </c>
    </row>
    <row r="17" spans="1:3">
      <c s="3" r="A17" t="s">
        <v>121</v>
      </c>
    </row>
    <row r="18" spans="1:3">
      <c s="4" r="A18" t="s">
        <v>122</v>
      </c>
      <c s="6" r="B18" t="n">
        <v>-7805</v>
      </c>
      <c s="6" r="C18" t="n">
        <v>-11879</v>
      </c>
    </row>
    <row r="19" spans="1:3">
      <c s="4" r="A19" t="s">
        <v>123</v>
      </c>
      <c s="6" r="B19" t="n">
        <v>-4954</v>
      </c>
      <c s="6" r="C19" t="n">
        <v>3576</v>
      </c>
    </row>
    <row r="20" spans="1:3">
      <c s="4" r="A20" t="s">
        <v>41</v>
      </c>
      <c s="6" r="B20" t="n">
        <v>6743</v>
      </c>
      <c s="6" r="C20" t="n">
        <v>673</v>
      </c>
    </row>
    <row r="21" spans="1:3">
      <c s="4" r="A21" t="s">
        <v>42</v>
      </c>
      <c s="6" r="B21" t="n">
        <v>9862</v>
      </c>
      <c s="6" r="C21" t="n">
        <v>-4177</v>
      </c>
    </row>
    <row r="22" spans="1:3">
      <c s="4" r="A22" t="s">
        <v>124</v>
      </c>
      <c s="6" r="B22" t="n">
        <v>-37</v>
      </c>
      <c s="6" r="C22" t="n">
        <v>1751</v>
      </c>
    </row>
    <row r="23" spans="1:3">
      <c s="4" r="A23" t="s">
        <v>125</v>
      </c>
      <c s="6" r="B23" t="n">
        <v>68171</v>
      </c>
      <c s="6" r="C23" t="n">
        <v>49719</v>
      </c>
    </row>
    <row r="24" spans="1:3">
      <c s="3" r="A24" t="s">
        <v>126</v>
      </c>
    </row>
    <row r="25" spans="1:3">
      <c s="4" r="A25" t="s">
        <v>127</v>
      </c>
      <c s="6" r="B25" t="n">
        <v>-6182</v>
      </c>
      <c s="6" r="C25" t="n">
        <v>-391</v>
      </c>
    </row>
    <row r="26" spans="1:3">
      <c s="4" r="A26" t="s">
        <v>128</v>
      </c>
      <c s="6" r="C26" t="n">
        <v>-1718</v>
      </c>
    </row>
    <row r="27" spans="1:3">
      <c s="4" r="A27" t="s">
        <v>129</v>
      </c>
      <c s="6" r="C27" t="n">
        <v>-200</v>
      </c>
    </row>
    <row r="28" spans="1:3">
      <c s="4" r="A28" t="s">
        <v>130</v>
      </c>
      <c s="6" r="B28" t="n">
        <v>-67017</v>
      </c>
      <c s="6" r="C28" t="n">
        <v>-33470</v>
      </c>
    </row>
    <row r="29" spans="1:3">
      <c s="4" r="A29" t="s">
        <v>131</v>
      </c>
      <c s="6" r="B29" t="n">
        <v>2247</v>
      </c>
      <c s="6" r="C29" t="n">
        <v>2081</v>
      </c>
    </row>
    <row r="30" spans="1:3">
      <c s="4" r="A30" t="s">
        <v>132</v>
      </c>
      <c s="6" r="B30" t="n">
        <v>-70952</v>
      </c>
      <c s="6" r="C30" t="n">
        <v>-33698</v>
      </c>
    </row>
    <row r="31" spans="1:3">
      <c s="3" r="A31" t="s">
        <v>133</v>
      </c>
    </row>
    <row r="32" spans="1:3">
      <c s="4" r="A32" t="s">
        <v>134</v>
      </c>
      <c s="6" r="C32" t="n">
        <v>65743</v>
      </c>
    </row>
    <row r="33" spans="1:3">
      <c s="4" r="A33" t="s">
        <v>135</v>
      </c>
      <c s="6" r="C33" t="n">
        <v>-40083</v>
      </c>
    </row>
    <row r="34" spans="1:3">
      <c s="4" r="A34" t="s">
        <v>136</v>
      </c>
      <c s="6" r="B34" t="n">
        <v>-651</v>
      </c>
      <c s="6" r="C34" t="n">
        <v>-2014</v>
      </c>
    </row>
    <row r="35" spans="1:3">
      <c s="4" r="A35" t="s">
        <v>104</v>
      </c>
      <c s="6" r="B35" t="n">
        <v>-25797</v>
      </c>
      <c s="6" r="C35" t="n">
        <v>-848</v>
      </c>
    </row>
    <row r="36" spans="1:3">
      <c s="4" r="A36" t="s">
        <v>137</v>
      </c>
      <c s="6" r="B36" t="n">
        <v>-134</v>
      </c>
      <c s="6" r="C36" t="n">
        <v>-618</v>
      </c>
    </row>
    <row r="37" spans="1:3">
      <c s="4" r="A37" t="s">
        <v>138</v>
      </c>
      <c s="6" r="B37" t="n">
        <v>-37873</v>
      </c>
      <c s="6" r="C37" t="n">
        <v>-33657</v>
      </c>
    </row>
    <row r="38" spans="1:3">
      <c s="4" r="A38" t="s">
        <v>139</v>
      </c>
      <c s="6" r="B38" t="n">
        <v>220520</v>
      </c>
      <c s="6" r="C38" t="n">
        <v>181505</v>
      </c>
    </row>
    <row r="39" spans="1:3">
      <c s="4" r="A39" t="s">
        <v>140</v>
      </c>
      <c s="6" r="B39" t="n">
        <v>-150529</v>
      </c>
      <c s="6" r="C39" t="n">
        <v>-190448</v>
      </c>
    </row>
    <row r="40" spans="1:3">
      <c s="4" r="A40" t="s">
        <v>141</v>
      </c>
      <c s="6" r="B40" t="n">
        <v>5536</v>
      </c>
      <c s="6" r="C40" t="n">
        <v>-20420</v>
      </c>
    </row>
    <row r="41" spans="1:3">
      <c s="4" r="A41" t="s">
        <v>142</v>
      </c>
      <c s="6" r="B41" t="n">
        <v>-329</v>
      </c>
      <c s="6" r="C41" t="n">
        <v>-1126</v>
      </c>
    </row>
    <row r="42" spans="1:3">
      <c s="4" r="A42" t="s">
        <v>143</v>
      </c>
      <c s="6" r="B42" t="n">
        <v>2426</v>
      </c>
      <c s="6" r="C42" t="n">
        <v>-5525</v>
      </c>
    </row>
    <row r="43" spans="1:3">
      <c s="4" r="A43" t="s">
        <v>144</v>
      </c>
      <c s="6" r="B43" t="n">
        <v>5333</v>
      </c>
      <c s="6" r="C43" t="n">
        <v>10858</v>
      </c>
    </row>
    <row r="44" spans="1:3">
      <c s="4" r="A44" t="s">
        <v>145</v>
      </c>
      <c s="6" r="B44" t="n">
        <v>7759</v>
      </c>
      <c s="6" r="C44" t="n">
        <v>5333</v>
      </c>
    </row>
    <row r="45" spans="1:3">
      <c s="3" r="A45" t="s">
        <v>146</v>
      </c>
    </row>
    <row r="46" spans="1:3">
      <c s="4" r="A46" t="s">
        <v>147</v>
      </c>
      <c s="6" r="B46" t="n">
        <v>13538</v>
      </c>
      <c s="6" r="C46" t="n">
        <v>15586</v>
      </c>
    </row>
    <row r="47" spans="1:3">
      <c s="4" r="A47" t="s">
        <v>148</v>
      </c>
      <c s="7" r="B47" t="n">
        <v>1038</v>
      </c>
      <c s="7" r="C47" t="n">
        <v>108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02</v>
      </c>
      <c s="2" r="B1" t="s">
        <v>1</v>
      </c>
    </row>
    <row r="2" spans="1:3">
      <c s="2" r="B2" t="s">
        <v>24</v>
      </c>
      <c s="2" r="C2" t="s">
        <v>25</v>
      </c>
    </row>
    <row r="3" spans="1:3">
      <c s="3" r="A3" t="s">
        <v>703</v>
      </c>
    </row>
    <row r="4" spans="1:3">
      <c s="4" r="A4" t="s">
        <v>704</v>
      </c>
      <c s="7" r="B4" t="n">
        <v>9</v>
      </c>
      <c s="7" r="C4" t="n">
        <v>236</v>
      </c>
    </row>
    <row r="5" spans="1:3">
      <c s="4" r="A5" t="s">
        <v>705</v>
      </c>
      <c s="6" r="B5" t="n">
        <v>177</v>
      </c>
      <c s="6" r="C5" t="n">
        <v>-231</v>
      </c>
    </row>
    <row r="6" spans="1:3">
      <c s="4" r="A6" t="s">
        <v>706</v>
      </c>
      <c s="6" r="B6" t="n">
        <v>4</v>
      </c>
      <c s="6" r="C6" t="n">
        <v>4</v>
      </c>
    </row>
    <row r="7" spans="1:3">
      <c s="4" r="A7" t="s">
        <v>707</v>
      </c>
      <c s="7" r="B7" t="n">
        <v>190</v>
      </c>
      <c s="7" r="C7" t="n">
        <v>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28"/>
    <col customWidth="1" max="3" min="3" width="21"/>
    <col customWidth="1" max="4" min="4" width="21"/>
  </cols>
  <sheetData>
    <row r="1" spans="1:4">
      <c s="1" r="A1" t="s">
        <v>708</v>
      </c>
      <c s="2" r="B1" t="s">
        <v>1</v>
      </c>
    </row>
    <row r="2" spans="1:4">
      <c s="2" r="B2" t="s">
        <v>709</v>
      </c>
      <c s="2" r="C2" t="s">
        <v>112</v>
      </c>
      <c s="2" r="D2" t="s">
        <v>710</v>
      </c>
    </row>
    <row r="3" spans="1:4">
      <c s="3" r="A3" t="s">
        <v>711</v>
      </c>
    </row>
    <row r="4" spans="1:4">
      <c s="4" r="A4" t="s">
        <v>322</v>
      </c>
      <c s="6" r="B4" t="n">
        <v>2</v>
      </c>
    </row>
    <row r="5" spans="1:4">
      <c s="4" r="A5" t="s">
        <v>62</v>
      </c>
      <c s="7" r="B5" t="n">
        <v>600194</v>
      </c>
      <c s="7" r="C5" t="n">
        <v>554751</v>
      </c>
    </row>
    <row r="6" spans="1:4">
      <c s="4" r="A6" t="s">
        <v>36</v>
      </c>
      <c s="6" r="B6" t="n">
        <v>5398</v>
      </c>
      <c s="6" r="C6" t="n">
        <v>7713</v>
      </c>
    </row>
    <row r="7" spans="1:4">
      <c s="4" r="A7" t="s">
        <v>38</v>
      </c>
      <c s="6" r="B7" t="n">
        <v>141669</v>
      </c>
      <c s="6" r="C7" t="n">
        <v>134939</v>
      </c>
      <c s="7" r="D7" t="n">
        <v>139158</v>
      </c>
    </row>
    <row r="8" spans="1:4">
      <c s="4" r="A8" t="s">
        <v>712</v>
      </c>
    </row>
    <row r="9" spans="1:4">
      <c s="3" r="A9" t="s">
        <v>711</v>
      </c>
    </row>
    <row r="10" spans="1:4">
      <c s="4" r="A10" t="s">
        <v>62</v>
      </c>
      <c s="6" r="B10" t="n">
        <v>1387</v>
      </c>
      <c s="6" r="C10" t="n">
        <v>2890</v>
      </c>
    </row>
    <row r="11" spans="1:4">
      <c s="4" r="A11" t="s">
        <v>713</v>
      </c>
    </row>
    <row r="12" spans="1:4">
      <c s="3" r="A12" t="s">
        <v>711</v>
      </c>
    </row>
    <row r="13" spans="1:4">
      <c s="4" r="A13" t="s">
        <v>62</v>
      </c>
      <c s="6" r="B13" t="n">
        <v>1400</v>
      </c>
      <c s="6" r="C13" t="n">
        <v>2900</v>
      </c>
    </row>
    <row r="14" spans="1:4">
      <c s="4" r="A14" t="s">
        <v>36</v>
      </c>
      <c s="6" r="B14" t="n">
        <v>5400</v>
      </c>
      <c s="6" r="C14" t="n">
        <v>7700</v>
      </c>
    </row>
    <row r="15" spans="1:4">
      <c s="4" r="A15" t="s">
        <v>38</v>
      </c>
      <c s="7" r="B15" t="n">
        <v>0</v>
      </c>
      <c s="7" r="C15"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4</v>
      </c>
      <c s="2" r="B1" t="s">
        <v>1</v>
      </c>
    </row>
    <row r="2" spans="1:4">
      <c s="2" r="B2" t="s">
        <v>24</v>
      </c>
      <c s="2" r="C2" t="s">
        <v>25</v>
      </c>
      <c s="2" r="D2" t="s">
        <v>354</v>
      </c>
    </row>
    <row r="3" spans="1:4">
      <c s="3" r="A3" t="s">
        <v>711</v>
      </c>
    </row>
    <row r="4" spans="1:4">
      <c s="4" r="A4" t="s">
        <v>62</v>
      </c>
      <c s="7" r="B4" t="n">
        <v>600194</v>
      </c>
      <c s="7" r="C4" t="n">
        <v>554751</v>
      </c>
    </row>
    <row r="5" spans="1:4">
      <c s="4" r="A5" t="s">
        <v>715</v>
      </c>
      <c s="6" r="B5" t="n">
        <v>228572</v>
      </c>
      <c s="6" r="C5" t="n">
        <v>231296</v>
      </c>
    </row>
    <row r="6" spans="1:4">
      <c s="4" r="A6" t="s">
        <v>38</v>
      </c>
      <c s="6" r="B6" t="n">
        <v>141669</v>
      </c>
      <c s="6" r="C6" t="n">
        <v>134939</v>
      </c>
      <c s="7" r="D6" t="n">
        <v>139158</v>
      </c>
    </row>
    <row r="7" spans="1:4">
      <c s="4" r="A7" t="s">
        <v>716</v>
      </c>
    </row>
    <row r="8" spans="1:4">
      <c s="3" r="A8" t="s">
        <v>711</v>
      </c>
    </row>
    <row r="9" spans="1:4">
      <c s="4" r="A9" t="s">
        <v>62</v>
      </c>
      <c s="6" r="B9" t="n">
        <v>598807</v>
      </c>
      <c s="6" r="C9" t="n">
        <v>551861</v>
      </c>
    </row>
    <row r="10" spans="1:4">
      <c s="4" r="A10" t="s">
        <v>715</v>
      </c>
      <c s="6" r="B10" t="n">
        <v>228572</v>
      </c>
      <c s="6" r="C10" t="n">
        <v>231296</v>
      </c>
    </row>
    <row r="11" spans="1:4">
      <c s="4" r="A11" t="s">
        <v>38</v>
      </c>
      <c s="6" r="B11" t="n">
        <v>141669</v>
      </c>
      <c s="6" r="C11" t="n">
        <v>134939</v>
      </c>
    </row>
    <row r="12" spans="1:4">
      <c s="4" r="A12" t="s">
        <v>717</v>
      </c>
    </row>
    <row r="13" spans="1:4">
      <c s="3" r="A13" t="s">
        <v>711</v>
      </c>
    </row>
    <row r="14" spans="1:4">
      <c s="4" r="A14" t="s">
        <v>62</v>
      </c>
      <c s="6" r="B14" t="n">
        <v>534098</v>
      </c>
      <c s="6" r="C14" t="n">
        <v>480936</v>
      </c>
    </row>
    <row r="15" spans="1:4">
      <c s="4" r="A15" t="s">
        <v>715</v>
      </c>
      <c s="6" r="B15" t="n">
        <v>202055</v>
      </c>
      <c s="6" r="C15" t="n">
        <v>198135</v>
      </c>
    </row>
    <row r="16" spans="1:4">
      <c s="4" r="A16" t="s">
        <v>38</v>
      </c>
      <c s="6" r="B16" t="n">
        <v>107386</v>
      </c>
      <c s="6" r="C16" t="n">
        <v>99484</v>
      </c>
    </row>
    <row r="17" spans="1:4">
      <c s="4" r="A17" t="s">
        <v>718</v>
      </c>
    </row>
    <row r="18" spans="1:4">
      <c s="3" r="A18" t="s">
        <v>711</v>
      </c>
    </row>
    <row r="19" spans="1:4">
      <c s="4" r="A19" t="s">
        <v>62</v>
      </c>
      <c s="6" r="B19" t="n">
        <v>64709</v>
      </c>
      <c s="6" r="C19" t="n">
        <v>70925</v>
      </c>
    </row>
    <row r="20" spans="1:4">
      <c s="4" r="A20" t="s">
        <v>715</v>
      </c>
      <c s="6" r="B20" t="n">
        <v>26517</v>
      </c>
      <c s="6" r="C20" t="n">
        <v>33161</v>
      </c>
    </row>
    <row r="21" spans="1:4">
      <c s="4" r="A21" t="s">
        <v>38</v>
      </c>
      <c s="7" r="B21" t="n">
        <v>34283</v>
      </c>
      <c s="7" r="C21" t="n">
        <v>354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s>
  <sheetData>
    <row r="1" spans="1:4">
      <c s="1" r="A1" t="s">
        <v>719</v>
      </c>
      <c s="2" r="C1" t="s">
        <v>1</v>
      </c>
    </row>
    <row r="2" spans="1:4">
      <c s="2" r="C2" t="s">
        <v>24</v>
      </c>
      <c s="2" r="D2" t="s">
        <v>25</v>
      </c>
    </row>
    <row r="3" spans="1:4">
      <c s="3" r="A3" t="s">
        <v>711</v>
      </c>
    </row>
    <row r="4" spans="1:4">
      <c s="4" r="A4" t="s">
        <v>720</v>
      </c>
      <c s="7" r="C4" t="n">
        <v>600194</v>
      </c>
      <c s="7" r="D4" t="n">
        <v>554751</v>
      </c>
    </row>
    <row r="5" spans="1:4">
      <c s="4" r="A5" t="s">
        <v>721</v>
      </c>
      <c s="6" r="C5" t="n">
        <v>23596</v>
      </c>
      <c s="6" r="D5" t="n">
        <v>17162</v>
      </c>
    </row>
    <row r="6" spans="1:4">
      <c s="4" r="A6" t="s">
        <v>722</v>
      </c>
      <c s="6" r="C6" t="n">
        <v>14721</v>
      </c>
      <c s="6" r="D6" t="n">
        <v>13423</v>
      </c>
    </row>
    <row r="7" spans="1:4">
      <c s="4" r="A7" t="s">
        <v>723</v>
      </c>
      <c s="6" r="C7" t="n">
        <v>67017</v>
      </c>
      <c s="6" r="D7" t="n">
        <v>33470</v>
      </c>
    </row>
    <row r="8" spans="1:4">
      <c s="4" r="A8" t="s">
        <v>724</v>
      </c>
      <c s="6" r="C8" t="n">
        <v>2838</v>
      </c>
      <c s="6" r="D8" t="n">
        <v>84</v>
      </c>
    </row>
    <row r="9" spans="1:4">
      <c s="4" r="A9" t="s">
        <v>725</v>
      </c>
      <c s="6" r="C9" t="n">
        <v>51161</v>
      </c>
      <c s="6" r="D9" t="n">
        <v>51131</v>
      </c>
    </row>
    <row r="10" spans="1:4">
      <c s="4" r="A10" t="s">
        <v>81</v>
      </c>
      <c s="6" r="C10" t="n">
        <v>6037</v>
      </c>
      <c s="6" r="D10" t="n">
        <v>3655</v>
      </c>
    </row>
    <row r="11" spans="1:4">
      <c s="4" r="A11" t="s">
        <v>726</v>
      </c>
      <c s="6" r="C11" t="n">
        <v>548329</v>
      </c>
      <c s="6" r="D11" t="n">
        <v>535927</v>
      </c>
    </row>
    <row r="12" spans="1:4">
      <c s="4" r="A12" t="s">
        <v>727</v>
      </c>
      <c s="6" r="C12" t="n">
        <v>402434</v>
      </c>
      <c s="6" r="D12" t="n">
        <v>336120</v>
      </c>
    </row>
    <row r="13" spans="1:4">
      <c s="4" r="A13" t="s">
        <v>716</v>
      </c>
    </row>
    <row r="14" spans="1:4">
      <c s="3" r="A14" t="s">
        <v>711</v>
      </c>
    </row>
    <row r="15" spans="1:4">
      <c s="4" r="A15" t="s">
        <v>720</v>
      </c>
      <c s="6" r="C15" t="n">
        <v>598807</v>
      </c>
      <c s="6" r="D15" t="n">
        <v>551861</v>
      </c>
    </row>
    <row r="16" spans="1:4">
      <c s="4" r="A16" t="s">
        <v>721</v>
      </c>
      <c s="6" r="C16" t="n">
        <v>26733</v>
      </c>
      <c s="6" r="D16" t="n">
        <v>17702</v>
      </c>
    </row>
    <row r="17" spans="1:4">
      <c s="4" r="A17" t="s">
        <v>723</v>
      </c>
      <c s="6" r="C17" t="n">
        <v>66642</v>
      </c>
      <c s="6" r="D17" t="n">
        <v>32467</v>
      </c>
    </row>
    <row r="18" spans="1:4">
      <c s="4" r="A18" t="s">
        <v>725</v>
      </c>
      <c s="6" r="C18" t="n">
        <v>50194</v>
      </c>
      <c s="6" r="D18" t="n">
        <v>49969</v>
      </c>
    </row>
    <row r="19" spans="1:4">
      <c s="4" r="A19" t="s">
        <v>726</v>
      </c>
      <c s="6" r="C19" t="n">
        <v>542221</v>
      </c>
      <c s="6" r="D19" t="n">
        <v>527291</v>
      </c>
    </row>
    <row r="20" spans="1:4">
      <c s="4" r="A20" t="s">
        <v>727</v>
      </c>
      <c s="6" r="C20" t="n">
        <v>398766</v>
      </c>
      <c s="6" r="D20" t="n">
        <v>334333</v>
      </c>
    </row>
    <row r="21" spans="1:4">
      <c s="4" r="A21" t="s">
        <v>712</v>
      </c>
    </row>
    <row r="22" spans="1:4">
      <c s="3" r="A22" t="s">
        <v>711</v>
      </c>
    </row>
    <row r="23" spans="1:4">
      <c s="4" r="A23" t="s">
        <v>720</v>
      </c>
      <c s="6" r="C23" t="n">
        <v>1387</v>
      </c>
      <c s="6" r="D23" t="n">
        <v>2890</v>
      </c>
    </row>
    <row r="24" spans="1:4">
      <c s="4" r="A24" t="s">
        <v>721</v>
      </c>
      <c s="4" r="B24" t="s">
        <v>728</v>
      </c>
      <c s="6" r="C24" t="n">
        <v>-3137</v>
      </c>
      <c s="6" r="D24" t="n">
        <v>-540</v>
      </c>
    </row>
    <row r="25" spans="1:4">
      <c s="4" r="A25" t="s">
        <v>723</v>
      </c>
      <c s="6" r="C25" t="n">
        <v>375</v>
      </c>
      <c s="6" r="D25" t="n">
        <v>1003</v>
      </c>
    </row>
    <row r="26" spans="1:4">
      <c s="4" r="A26" t="s">
        <v>725</v>
      </c>
      <c s="6" r="C26" t="n">
        <v>967</v>
      </c>
      <c s="6" r="D26" t="n">
        <v>1162</v>
      </c>
    </row>
    <row r="27" spans="1:4">
      <c s="4" r="A27" t="s">
        <v>726</v>
      </c>
      <c s="6" r="C27" t="n">
        <v>6108</v>
      </c>
      <c s="6" r="D27" t="n">
        <v>8636</v>
      </c>
    </row>
    <row r="28" spans="1:4">
      <c s="4" r="A28" t="s">
        <v>727</v>
      </c>
      <c s="7" r="C28" t="n">
        <v>3668</v>
      </c>
      <c s="7" r="D28" t="n">
        <v>1787</v>
      </c>
    </row>
    <row r="29" spans="1:4">
      <c r="A29" t="n"/>
    </row>
    <row r="30" spans="1:4">
      <c s="4" r="A30" t="s">
        <v>728</v>
      </c>
      <c s="4" r="B30" t="s">
        <v>729</v>
      </c>
    </row>
  </sheetData>
  <mergeCells count="4">
    <mergeCell ref="A1:B2"/>
    <mergeCell ref="C1:D1"/>
    <mergeCell ref="A29:C29"/>
    <mergeCell ref="B30:C3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s="1" r="A1" t="s">
        <v>730</v>
      </c>
      <c s="2" r="B1" t="s">
        <v>1</v>
      </c>
    </row>
    <row r="2" spans="1:2">
      <c s="2" r="B2" t="s">
        <v>111</v>
      </c>
    </row>
    <row r="3" spans="1:2">
      <c s="3" r="A3" t="s">
        <v>711</v>
      </c>
    </row>
    <row r="4" spans="1:2">
      <c s="4" r="A4" t="s">
        <v>731</v>
      </c>
      <c s="7" r="B4" t="n">
        <v>163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732</v>
      </c>
      <c s="2" r="B1" t="s">
        <v>1</v>
      </c>
    </row>
    <row r="2" spans="1:3">
      <c s="2" r="B2" t="s">
        <v>24</v>
      </c>
      <c s="2" r="C2" t="s">
        <v>25</v>
      </c>
    </row>
    <row r="3" spans="1:3">
      <c s="4" r="A3" t="s">
        <v>733</v>
      </c>
    </row>
    <row r="4" spans="1:3">
      <c s="3" r="A4" t="s">
        <v>734</v>
      </c>
    </row>
    <row r="5" spans="1:3">
      <c s="4" r="A5" t="s">
        <v>735</v>
      </c>
      <c s="15" r="B5" t="n">
        <v>36.8</v>
      </c>
      <c s="15" r="C5" t="n">
        <v>29.6</v>
      </c>
    </row>
    <row r="6" spans="1:3">
      <c s="4" r="A6" t="s">
        <v>736</v>
      </c>
    </row>
    <row r="7" spans="1:3">
      <c s="3" r="A7" t="s">
        <v>734</v>
      </c>
    </row>
    <row r="8" spans="1:3">
      <c s="4" r="A8" t="s">
        <v>735</v>
      </c>
      <c s="15" r="B8" t="n">
        <v>14.8</v>
      </c>
      <c s="15" r="C8" t="n">
        <v>1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737</v>
      </c>
      <c s="2" r="B1" t="s">
        <v>111</v>
      </c>
    </row>
    <row r="2" spans="1:2">
      <c s="3" r="A2" t="s">
        <v>734</v>
      </c>
    </row>
    <row r="3" spans="1:2">
      <c s="6" r="A3" t="n">
        <v>2017</v>
      </c>
      <c s="7" r="B3" t="n">
        <v>51335</v>
      </c>
    </row>
    <row r="4" spans="1:2">
      <c s="6" r="A4" t="n">
        <v>2018</v>
      </c>
      <c s="6" r="B4" t="n">
        <v>42624</v>
      </c>
    </row>
    <row r="5" spans="1:2">
      <c s="6" r="A5" t="n">
        <v>2019</v>
      </c>
      <c s="6" r="B5" t="n">
        <v>36057</v>
      </c>
    </row>
    <row r="6" spans="1:2">
      <c s="6" r="A6" t="n">
        <v>2020</v>
      </c>
      <c s="6" r="B6" t="n">
        <v>26230</v>
      </c>
    </row>
    <row r="7" spans="1:2">
      <c s="6" r="A7" t="n">
        <v>2021</v>
      </c>
      <c s="6" r="B7" t="n">
        <v>13414</v>
      </c>
    </row>
    <row r="8" spans="1:2">
      <c s="4" r="A8" t="s">
        <v>738</v>
      </c>
      <c s="6" r="B8" t="n">
        <v>3061</v>
      </c>
    </row>
    <row r="9" spans="1:2">
      <c s="4" r="A9" t="s">
        <v>739</v>
      </c>
      <c s="6" r="B9" t="n">
        <v>172721</v>
      </c>
    </row>
    <row r="10" spans="1:2">
      <c s="4" r="A10" t="s">
        <v>733</v>
      </c>
    </row>
    <row r="11" spans="1:2">
      <c s="3" r="A11" t="s">
        <v>734</v>
      </c>
    </row>
    <row r="12" spans="1:2">
      <c s="6" r="A12" t="n">
        <v>2017</v>
      </c>
      <c s="6" r="B12" t="n">
        <v>36296</v>
      </c>
    </row>
    <row r="13" spans="1:2">
      <c s="6" r="A13" t="n">
        <v>2018</v>
      </c>
      <c s="6" r="B13" t="n">
        <v>33101</v>
      </c>
    </row>
    <row r="14" spans="1:2">
      <c s="6" r="A14" t="n">
        <v>2019</v>
      </c>
      <c s="6" r="B14" t="n">
        <v>28825</v>
      </c>
    </row>
    <row r="15" spans="1:2">
      <c s="6" r="A15" t="n">
        <v>2020</v>
      </c>
      <c s="6" r="B15" t="n">
        <v>22617</v>
      </c>
    </row>
    <row r="16" spans="1:2">
      <c s="6" r="A16" t="n">
        <v>2021</v>
      </c>
      <c s="6" r="B16" t="n">
        <v>11531</v>
      </c>
    </row>
    <row r="17" spans="1:2">
      <c s="4" r="A17" t="s">
        <v>738</v>
      </c>
      <c s="6" r="B17" t="n">
        <v>1215</v>
      </c>
    </row>
    <row r="18" spans="1:2">
      <c s="4" r="A18" t="s">
        <v>739</v>
      </c>
      <c s="6" r="B18" t="n">
        <v>133585</v>
      </c>
    </row>
    <row r="19" spans="1:2">
      <c s="4" r="A19" t="s">
        <v>736</v>
      </c>
    </row>
    <row r="20" spans="1:2">
      <c s="3" r="A20" t="s">
        <v>734</v>
      </c>
    </row>
    <row r="21" spans="1:2">
      <c s="6" r="A21" t="n">
        <v>2017</v>
      </c>
      <c s="6" r="B21" t="n">
        <v>15039</v>
      </c>
    </row>
    <row r="22" spans="1:2">
      <c s="6" r="A22" t="n">
        <v>2018</v>
      </c>
      <c s="6" r="B22" t="n">
        <v>9523</v>
      </c>
    </row>
    <row r="23" spans="1:2">
      <c s="6" r="A23" t="n">
        <v>2019</v>
      </c>
      <c s="6" r="B23" t="n">
        <v>7232</v>
      </c>
    </row>
    <row r="24" spans="1:2">
      <c s="6" r="A24" t="n">
        <v>2020</v>
      </c>
      <c s="6" r="B24" t="n">
        <v>3613</v>
      </c>
    </row>
    <row r="25" spans="1:2">
      <c s="6" r="A25" t="n">
        <v>2021</v>
      </c>
      <c s="6" r="B25" t="n">
        <v>1883</v>
      </c>
    </row>
    <row r="26" spans="1:2">
      <c s="4" r="A26" t="s">
        <v>738</v>
      </c>
      <c s="6" r="B26" t="n">
        <v>1846</v>
      </c>
    </row>
    <row r="27" spans="1:2">
      <c s="4" r="A27" t="s">
        <v>739</v>
      </c>
      <c s="7" r="B27" t="n">
        <v>3913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0</v>
      </c>
      <c s="2" r="B1" t="s">
        <v>1</v>
      </c>
    </row>
    <row r="2" spans="1:3">
      <c s="2" r="B2" t="s">
        <v>24</v>
      </c>
      <c s="2" r="C2" t="s">
        <v>25</v>
      </c>
    </row>
    <row r="3" spans="1:3">
      <c s="3" r="A3" t="s">
        <v>741</v>
      </c>
    </row>
    <row r="4" spans="1:3">
      <c s="4" r="A4" t="s">
        <v>742</v>
      </c>
      <c s="15" r="B4" t="n">
        <v>0.6</v>
      </c>
      <c s="15" r="C4" t="n">
        <v>0.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r="1" spans="1:2">
      <c s="1" r="A1" t="s">
        <v>743</v>
      </c>
      <c s="2" r="B1" t="s">
        <v>1</v>
      </c>
    </row>
    <row r="2" spans="1:2">
      <c s="2" r="B2" t="s">
        <v>112</v>
      </c>
    </row>
    <row r="3" spans="1:2">
      <c s="3" r="A3" t="s">
        <v>744</v>
      </c>
    </row>
    <row r="4" spans="1:2">
      <c s="4" r="A4" t="s">
        <v>745</v>
      </c>
      <c s="7" r="B4" t="n">
        <v>500000</v>
      </c>
    </row>
    <row r="5" spans="1:2">
      <c s="4" r="A5" t="s">
        <v>323</v>
      </c>
    </row>
    <row r="6" spans="1:2">
      <c s="3" r="A6" t="s">
        <v>744</v>
      </c>
    </row>
    <row r="7" spans="1:2">
      <c s="4" r="A7" t="s">
        <v>745</v>
      </c>
      <c s="7" r="B7" t="n">
        <v>5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6</v>
      </c>
      <c s="2" r="B1" t="s">
        <v>24</v>
      </c>
      <c s="2" r="C1" t="s">
        <v>25</v>
      </c>
    </row>
    <row r="2" spans="1:3">
      <c s="3" r="A2" t="s">
        <v>747</v>
      </c>
    </row>
    <row r="3" spans="1:3">
      <c s="4" r="A3" t="s">
        <v>748</v>
      </c>
      <c s="7" r="B3" t="n">
        <v>1</v>
      </c>
      <c s="15" r="C3" t="n">
        <v>0.7</v>
      </c>
    </row>
    <row r="4" spans="1:3">
      <c s="4" r="A4" t="s">
        <v>749</v>
      </c>
      <c s="16" r="B4" t="n">
        <v>0.9</v>
      </c>
      <c s="15" r="C4" t="n">
        <v>0.9</v>
      </c>
    </row>
    <row r="5" spans="1:3">
      <c s="4" r="A5" t="s">
        <v>750</v>
      </c>
      <c s="15" r="B5" t="n">
        <v>104.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
    <col customWidth="1" max="2" min="2" width="80"/>
  </cols>
  <sheetData>
    <row r="1" spans="1:2">
      <c s="1" r="A1" t="s">
        <v>149</v>
      </c>
      <c s="2" r="B1" t="s">
        <v>1</v>
      </c>
    </row>
    <row r="2" spans="1:2">
      <c s="2" r="B2" t="s">
        <v>24</v>
      </c>
    </row>
    <row r="3" spans="1:2">
      <c s="4" r="A3" t="s">
        <v>149</v>
      </c>
      <c s="4" r="B3"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751</v>
      </c>
      <c s="2" r="B1" t="s">
        <v>24</v>
      </c>
      <c s="2" r="C1" t="s">
        <v>25</v>
      </c>
    </row>
    <row r="2" spans="1:3">
      <c s="3" r="A2" t="s">
        <v>752</v>
      </c>
    </row>
    <row r="3" spans="1:3">
      <c s="4" r="A3" t="s">
        <v>753</v>
      </c>
      <c s="7" r="B3" t="n">
        <v>10069</v>
      </c>
      <c s="7" r="C3" t="n">
        <v>7098</v>
      </c>
    </row>
    <row r="4" spans="1:3">
      <c s="4" r="A4" t="s">
        <v>438</v>
      </c>
      <c s="6" r="B4" t="n">
        <v>4261</v>
      </c>
      <c s="6" r="C4" t="n">
        <v>2623</v>
      </c>
    </row>
    <row r="5" spans="1:3">
      <c s="4" r="A5" t="s">
        <v>30</v>
      </c>
      <c s="6" r="B5" t="n">
        <v>14330</v>
      </c>
      <c s="6" r="C5" t="n">
        <v>9721</v>
      </c>
    </row>
    <row r="6" spans="1:3">
      <c s="3" r="A6" t="s">
        <v>754</v>
      </c>
    </row>
    <row r="7" spans="1:3">
      <c s="4" r="A7" t="s">
        <v>755</v>
      </c>
      <c s="6" r="B7" t="n">
        <v>2152</v>
      </c>
      <c s="6" r="C7" t="n">
        <v>1799</v>
      </c>
    </row>
    <row r="8" spans="1:3">
      <c s="4" r="A8" t="s">
        <v>438</v>
      </c>
      <c s="6" r="B8" t="n">
        <v>1064</v>
      </c>
      <c s="6" r="C8" t="n">
        <v>1644</v>
      </c>
    </row>
    <row r="9" spans="1:3">
      <c s="4" r="A9" t="s">
        <v>31</v>
      </c>
      <c s="6" r="B9" t="n">
        <v>3216</v>
      </c>
      <c s="6" r="C9" t="n">
        <v>3443</v>
      </c>
    </row>
    <row r="10" spans="1:3">
      <c s="3" r="A10" t="s">
        <v>756</v>
      </c>
    </row>
    <row r="11" spans="1:3">
      <c s="4" r="A11" t="s">
        <v>757</v>
      </c>
      <c s="6" r="B11" t="n">
        <v>8914</v>
      </c>
      <c s="6" r="C11" t="n">
        <v>8483</v>
      </c>
    </row>
    <row r="12" spans="1:3">
      <c s="4" r="A12" t="s">
        <v>758</v>
      </c>
      <c s="6" r="B12" t="n">
        <v>13480</v>
      </c>
      <c s="6" r="C12" t="n">
        <v>14096</v>
      </c>
    </row>
    <row r="13" spans="1:3">
      <c s="4" r="A13" t="s">
        <v>759</v>
      </c>
      <c s="6" r="B13" t="n">
        <v>11630</v>
      </c>
      <c s="6" r="C13" t="n">
        <v>9111</v>
      </c>
    </row>
    <row r="14" spans="1:3">
      <c s="4" r="A14" t="s">
        <v>760</v>
      </c>
      <c s="6" r="B14" t="n">
        <v>8729</v>
      </c>
      <c s="6" r="C14" t="n">
        <v>5175</v>
      </c>
    </row>
    <row r="15" spans="1:3">
      <c s="4" r="A15" t="s">
        <v>761</v>
      </c>
      <c s="6" r="B15" t="n">
        <v>7681</v>
      </c>
      <c s="6" r="C15" t="n">
        <v>5356</v>
      </c>
    </row>
    <row r="16" spans="1:3">
      <c s="4" r="A16" t="s">
        <v>762</v>
      </c>
      <c s="6" r="B16" t="n">
        <v>1586</v>
      </c>
      <c s="6" r="C16" t="n">
        <v>1259</v>
      </c>
    </row>
    <row r="17" spans="1:3">
      <c s="4" r="A17" t="s">
        <v>763</v>
      </c>
      <c s="6" r="B17" t="n">
        <v>621</v>
      </c>
      <c s="6" r="C17" t="n">
        <v>655</v>
      </c>
    </row>
    <row r="18" spans="1:3">
      <c s="4" r="A18" t="s">
        <v>764</v>
      </c>
      <c s="6" r="B18" t="n">
        <v>306</v>
      </c>
      <c s="6" r="C18" t="n">
        <v>20983</v>
      </c>
    </row>
    <row r="19" spans="1:3">
      <c s="4" r="A19" t="s">
        <v>438</v>
      </c>
      <c s="6" r="B19" t="n">
        <v>2317</v>
      </c>
      <c s="6" r="C19" t="n">
        <v>2278</v>
      </c>
    </row>
    <row r="20" spans="1:3">
      <c s="4" r="A20" t="s">
        <v>42</v>
      </c>
      <c s="6" r="B20" t="n">
        <v>55264</v>
      </c>
      <c s="6" r="C20" t="n">
        <v>67396</v>
      </c>
    </row>
    <row r="21" spans="1:3">
      <c s="3" r="A21" t="s">
        <v>765</v>
      </c>
    </row>
    <row r="22" spans="1:3">
      <c s="4" r="A22" t="s">
        <v>759</v>
      </c>
      <c s="6" r="B22" t="n">
        <v>18522</v>
      </c>
      <c s="6" r="C22" t="n">
        <v>16756</v>
      </c>
    </row>
    <row r="23" spans="1:3">
      <c s="4" r="A23" t="s">
        <v>438</v>
      </c>
      <c s="6" r="B23" t="n">
        <v>1499</v>
      </c>
      <c s="6" r="C23" t="n">
        <v>676</v>
      </c>
    </row>
    <row r="24" spans="1:3">
      <c s="4" r="A24" t="s">
        <v>48</v>
      </c>
      <c s="7" r="B24" t="n">
        <v>20021</v>
      </c>
      <c s="7" r="C24" t="n">
        <v>1743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21"/>
    <col customWidth="1" max="6" min="6" width="17"/>
    <col customWidth="1" max="7" min="7" width="27"/>
    <col customWidth="1" max="8" min="8" width="20"/>
    <col customWidth="1" max="9" min="9" width="21"/>
    <col customWidth="1" max="10" min="10" width="17"/>
    <col customWidth="1" max="11" min="11" width="16"/>
    <col customWidth="1" max="12" min="12" width="21"/>
    <col customWidth="1" max="13" min="13" width="21"/>
  </cols>
  <sheetData>
    <row r="1" spans="1:13">
      <c s="1" r="A1" t="s">
        <v>766</v>
      </c>
      <c s="2" r="B1" t="s">
        <v>480</v>
      </c>
      <c s="2" r="C1" t="s">
        <v>767</v>
      </c>
      <c s="2" r="D1" t="s">
        <v>768</v>
      </c>
      <c s="2" r="E1" t="s">
        <v>482</v>
      </c>
      <c s="2" r="F1" t="s">
        <v>483</v>
      </c>
      <c s="2" r="G1" t="s">
        <v>769</v>
      </c>
      <c s="2" r="H1" t="s">
        <v>770</v>
      </c>
      <c s="2" r="I1" t="s">
        <v>312</v>
      </c>
      <c s="2" r="J1" t="s">
        <v>313</v>
      </c>
      <c s="2" r="K1" t="s">
        <v>771</v>
      </c>
      <c s="2" r="L1" t="s">
        <v>314</v>
      </c>
      <c s="2" r="M1" t="s">
        <v>772</v>
      </c>
    </row>
    <row r="2" spans="1:13">
      <c s="4" r="A2" t="s">
        <v>473</v>
      </c>
    </row>
    <row r="3" spans="1:13">
      <c s="3" r="A3" t="s">
        <v>773</v>
      </c>
    </row>
    <row r="4" spans="1:13">
      <c s="4" r="A4" t="s">
        <v>503</v>
      </c>
      <c s="4" r="K4" t="s">
        <v>504</v>
      </c>
    </row>
    <row r="5" spans="1:13">
      <c s="4" r="A5" t="s">
        <v>326</v>
      </c>
    </row>
    <row r="6" spans="1:13">
      <c s="3" r="A6" t="s">
        <v>773</v>
      </c>
    </row>
    <row r="7" spans="1:13">
      <c s="4" r="A7" t="s">
        <v>503</v>
      </c>
      <c s="4" r="I7" t="s">
        <v>537</v>
      </c>
      <c s="4" r="J7" t="s">
        <v>537</v>
      </c>
      <c s="4" r="L7" t="s">
        <v>538</v>
      </c>
    </row>
    <row r="8" spans="1:13">
      <c s="4" r="A8" t="s">
        <v>509</v>
      </c>
      <c s="4" r="I8" t="s">
        <v>539</v>
      </c>
      <c s="4" r="J8" t="s">
        <v>539</v>
      </c>
      <c s="4" r="L8" t="s">
        <v>539</v>
      </c>
    </row>
    <row r="9" spans="1:13">
      <c s="4" r="A9" t="s">
        <v>540</v>
      </c>
      <c s="7" r="I9" t="n">
        <v>1000</v>
      </c>
      <c s="7" r="L9" t="n">
        <v>1000</v>
      </c>
    </row>
    <row r="10" spans="1:13">
      <c s="4" r="A10" t="s">
        <v>541</v>
      </c>
      <c s="7" r="I10" t="n">
        <v>71400000</v>
      </c>
      <c s="13" r="J10" t="n">
        <v>75</v>
      </c>
      <c s="6" r="L10" t="n">
        <v>60000000</v>
      </c>
    </row>
    <row r="11" spans="1:13">
      <c s="4" r="A11" t="s">
        <v>774</v>
      </c>
      <c s="7" r="L11" t="n">
        <v>60000000</v>
      </c>
    </row>
    <row r="12" spans="1:13">
      <c s="4" r="A12" t="s">
        <v>775</v>
      </c>
    </row>
    <row r="13" spans="1:13">
      <c s="3" r="A13" t="s">
        <v>773</v>
      </c>
    </row>
    <row r="14" spans="1:13">
      <c s="4" r="A14" t="s">
        <v>776</v>
      </c>
      <c s="6" r="H14" t="n">
        <v>147596</v>
      </c>
    </row>
    <row r="15" spans="1:13">
      <c s="4" r="A15" t="s">
        <v>777</v>
      </c>
      <c s="7" r="M15" t="n">
        <v>44800000</v>
      </c>
    </row>
    <row r="16" spans="1:13">
      <c s="4" r="A16" t="s">
        <v>778</v>
      </c>
      <c s="4" r="M16" t="s">
        <v>779</v>
      </c>
    </row>
    <row r="17" spans="1:13">
      <c s="4" r="A17" t="s">
        <v>780</v>
      </c>
      <c s="7" r="M17" t="n">
        <v>6000000</v>
      </c>
    </row>
    <row r="18" spans="1:13">
      <c s="4" r="A18" t="s">
        <v>781</v>
      </c>
    </row>
    <row r="19" spans="1:13">
      <c s="3" r="A19" t="s">
        <v>773</v>
      </c>
    </row>
    <row r="20" spans="1:13">
      <c s="4" r="A20" t="s">
        <v>782</v>
      </c>
      <c s="7" r="D20" t="n">
        <v>35000000</v>
      </c>
    </row>
    <row r="21" spans="1:13">
      <c s="4" r="A21" t="s">
        <v>503</v>
      </c>
      <c s="4" r="B21" t="s">
        <v>504</v>
      </c>
      <c s="4" r="D21" t="s">
        <v>504</v>
      </c>
      <c s="4" r="G21" t="s">
        <v>504</v>
      </c>
    </row>
    <row r="22" spans="1:13">
      <c s="4" r="A22" t="s">
        <v>783</v>
      </c>
    </row>
    <row r="23" spans="1:13">
      <c s="3" r="A23" t="s">
        <v>773</v>
      </c>
    </row>
    <row r="24" spans="1:13">
      <c s="4" r="A24" t="s">
        <v>512</v>
      </c>
      <c s="7" r="G24" t="n">
        <v>340000000</v>
      </c>
    </row>
    <row r="25" spans="1:13">
      <c s="4" r="A25" t="s">
        <v>503</v>
      </c>
      <c s="4" r="G25" t="s">
        <v>784</v>
      </c>
    </row>
    <row r="26" spans="1:13">
      <c s="4" r="A26" t="s">
        <v>785</v>
      </c>
      <c s="6" r="G26" t="n">
        <v>2</v>
      </c>
    </row>
    <row r="27" spans="1:13">
      <c s="4" r="A27" t="s">
        <v>786</v>
      </c>
    </row>
    <row r="28" spans="1:13">
      <c s="3" r="A28" t="s">
        <v>773</v>
      </c>
    </row>
    <row r="29" spans="1:13">
      <c s="4" r="A29" t="s">
        <v>512</v>
      </c>
      <c s="7" r="G29" t="n">
        <v>290000000</v>
      </c>
    </row>
    <row r="30" spans="1:13">
      <c s="4" r="A30" t="s">
        <v>787</v>
      </c>
    </row>
    <row r="31" spans="1:13">
      <c s="3" r="A31" t="s">
        <v>773</v>
      </c>
    </row>
    <row r="32" spans="1:13">
      <c s="4" r="A32" t="s">
        <v>512</v>
      </c>
      <c s="6" r="G32" t="n">
        <v>50000000</v>
      </c>
    </row>
    <row r="33" spans="1:13">
      <c s="4" r="A33" t="s">
        <v>788</v>
      </c>
    </row>
    <row r="34" spans="1:13">
      <c s="3" r="A34" t="s">
        <v>773</v>
      </c>
    </row>
    <row r="35" spans="1:13">
      <c s="4" r="A35" t="s">
        <v>512</v>
      </c>
      <c s="6" r="G35" t="n">
        <v>225000000</v>
      </c>
    </row>
    <row r="36" spans="1:13">
      <c s="4" r="A36" t="s">
        <v>789</v>
      </c>
    </row>
    <row r="37" spans="1:13">
      <c s="3" r="A37" t="s">
        <v>773</v>
      </c>
    </row>
    <row r="38" spans="1:13">
      <c s="4" r="A38" t="s">
        <v>512</v>
      </c>
      <c s="7" r="G38" t="n">
        <v>100000000</v>
      </c>
    </row>
    <row r="39" spans="1:13">
      <c s="4" r="A39" t="s">
        <v>790</v>
      </c>
    </row>
    <row r="40" spans="1:13">
      <c s="3" r="A40" t="s">
        <v>773</v>
      </c>
    </row>
    <row r="41" spans="1:13">
      <c s="4" r="A41" t="s">
        <v>503</v>
      </c>
      <c s="4" r="E41" t="s">
        <v>564</v>
      </c>
      <c s="4" r="F41" t="s">
        <v>564</v>
      </c>
    </row>
    <row r="42" spans="1:13">
      <c s="4" r="A42" t="s">
        <v>509</v>
      </c>
      <c s="4" r="E42" t="s">
        <v>565</v>
      </c>
      <c s="4" r="F42" t="s">
        <v>565</v>
      </c>
    </row>
    <row r="43" spans="1:13">
      <c s="4" r="A43" t="s">
        <v>540</v>
      </c>
      <c s="7" r="E43" t="n">
        <v>1000</v>
      </c>
    </row>
    <row r="44" spans="1:13">
      <c s="4" r="A44" t="s">
        <v>541</v>
      </c>
      <c s="7" r="E44" t="n">
        <v>65800000</v>
      </c>
      <c s="13" r="F44" t="n">
        <v>85</v>
      </c>
    </row>
    <row r="45" spans="1:13">
      <c s="4" r="A45" t="s">
        <v>791</v>
      </c>
    </row>
    <row r="46" spans="1:13">
      <c s="3" r="A46" t="s">
        <v>773</v>
      </c>
    </row>
    <row r="47" spans="1:13">
      <c s="4" r="A47" t="s">
        <v>509</v>
      </c>
      <c s="4" r="B47" t="s">
        <v>539</v>
      </c>
    </row>
    <row r="48" spans="1:13">
      <c s="4" r="A48" t="s">
        <v>792</v>
      </c>
      <c s="7" r="C48" t="n">
        <v>60000000</v>
      </c>
    </row>
    <row r="49" spans="1:13">
      <c s="4" r="A49" t="s">
        <v>793</v>
      </c>
    </row>
    <row r="50" spans="1:13">
      <c s="3" r="A50" t="s">
        <v>773</v>
      </c>
    </row>
    <row r="51" spans="1:13">
      <c s="4" r="A51" t="s">
        <v>794</v>
      </c>
      <c s="4" r="M51" t="s">
        <v>795</v>
      </c>
    </row>
    <row r="52" spans="1:13">
      <c s="4" r="A52" t="s">
        <v>796</v>
      </c>
    </row>
    <row r="53" spans="1:13">
      <c s="3" r="A53" t="s">
        <v>773</v>
      </c>
    </row>
    <row r="54" spans="1:13">
      <c s="4" r="A54" t="s">
        <v>794</v>
      </c>
      <c s="4" r="M54" t="s">
        <v>79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51</v>
      </c>
      <c s="2" r="B1" t="s">
        <v>1</v>
      </c>
    </row>
    <row r="2" spans="1:2">
      <c s="2" r="B2" t="s">
        <v>24</v>
      </c>
    </row>
    <row r="3" spans="1:2">
      <c s="4" r="A3" t="s">
        <v>151</v>
      </c>
      <c s="4" r="B3"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General</vt:lpstr>
      <vt:lpstr>Basis of Presentation</vt:lpstr>
      <vt:lpstr>Business Combinations</vt:lpstr>
      <vt:lpstr>Property and Equipment</vt:lpstr>
      <vt:lpstr>Oil and Gas Interests</vt:lpstr>
      <vt:lpstr>Goodwill and Other Intangible A</vt:lpstr>
      <vt:lpstr>Income Taxes</vt:lpstr>
      <vt:lpstr>Debt</vt:lpstr>
      <vt:lpstr>Asset Retirement Obligation</vt:lpstr>
      <vt:lpstr>Common Shares</vt:lpstr>
      <vt:lpstr>Earnings Per Share</vt:lpstr>
      <vt:lpstr>Stock-Based Compensation</vt:lpstr>
      <vt:lpstr>Financial Instruments</vt:lpstr>
      <vt:lpstr>Segment Information</vt:lpstr>
      <vt:lpstr>Lease Commitments</vt:lpstr>
      <vt:lpstr>Employee Benefit Plans</vt:lpstr>
      <vt:lpstr>Related Party Transactions</vt:lpstr>
      <vt:lpstr>Commitments and Contingencies</vt:lpstr>
      <vt:lpstr>Additional Financial Informatio</vt:lpstr>
      <vt:lpstr>Subsequent Events</vt:lpstr>
      <vt:lpstr>Basis of Presentation (Policies</vt:lpstr>
      <vt:lpstr>Property and Equipment (Tables)</vt:lpstr>
      <vt:lpstr>Oil and Gas Interests (Tables)</vt:lpstr>
      <vt:lpstr>Goodwill and Other Intangible31</vt:lpstr>
      <vt:lpstr>Income Taxes (Tables)</vt:lpstr>
      <vt:lpstr>Debt (Tables)</vt:lpstr>
      <vt:lpstr>Common Shares (Tables)</vt:lpstr>
      <vt:lpstr>Earnings Per Share (Tables)</vt:lpstr>
      <vt:lpstr>Stock-Based Compensation (Table</vt:lpstr>
      <vt:lpstr>Financial Instruments (Tables)</vt:lpstr>
      <vt:lpstr>Segment Information (Tables)</vt:lpstr>
      <vt:lpstr>Lease Commitments (Tables)</vt:lpstr>
      <vt:lpstr>Additional Financial Informat40</vt:lpstr>
      <vt:lpstr>General - Additional Informatio</vt:lpstr>
      <vt:lpstr>Basis of Presentation - Additio</vt:lpstr>
      <vt:lpstr>Acquisition - Additional Inform</vt:lpstr>
      <vt:lpstr>Components of Property and Equi</vt:lpstr>
      <vt:lpstr>Components of Oil and Gas Inter</vt:lpstr>
      <vt:lpstr>Oil and Gas Interests - Additio</vt:lpstr>
      <vt:lpstr>Components of Intangible Assets</vt:lpstr>
      <vt:lpstr>Estimated Annual Amortization E</vt:lpstr>
      <vt:lpstr>Changes in Carrying Amount of G</vt:lpstr>
      <vt:lpstr>Components of Expense for Incom</vt:lpstr>
      <vt:lpstr>Components of Income before Inc</vt:lpstr>
      <vt:lpstr>Reconciliation of Income Taxes </vt:lpstr>
      <vt:lpstr>Significant Components of Defer</vt:lpstr>
      <vt:lpstr>Income Taxes - Additional Infor</vt:lpstr>
      <vt:lpstr>Gross Amount of Unrecognized Ta</vt:lpstr>
      <vt:lpstr>Components of Indebtedness (Det</vt:lpstr>
      <vt:lpstr>Maturities of long-term Debt (D</vt:lpstr>
      <vt:lpstr>Debt - Additional Information (</vt:lpstr>
      <vt:lpstr>Asset Retirement Obligation - A</vt:lpstr>
      <vt:lpstr>Common Shares - Additional Info</vt:lpstr>
      <vt:lpstr>Changes in Accumulated Other Co</vt:lpstr>
      <vt:lpstr>Basic and Diluted Weighted Aver</vt:lpstr>
      <vt:lpstr>Computation for Basic and Dilut</vt:lpstr>
      <vt:lpstr>Stock Based Compensation - Addi</vt:lpstr>
      <vt:lpstr>Summary of Class B Series Three</vt:lpstr>
      <vt:lpstr>Summary of Class B Series Two C</vt:lpstr>
      <vt:lpstr>Financial Assets and Liabilitie</vt:lpstr>
      <vt:lpstr>Financial Instruments - Additio</vt:lpstr>
      <vt:lpstr>Fair Values of Company's Financ</vt:lpstr>
      <vt:lpstr>Summary of Changes in Level Thr</vt:lpstr>
      <vt:lpstr>Segment Information - Additiona</vt:lpstr>
      <vt:lpstr>Revenue and Assets by Geographi</vt:lpstr>
      <vt:lpstr>Reportable Operating Segments (</vt:lpstr>
      <vt:lpstr>Reportable Operating Segments74</vt:lpstr>
      <vt:lpstr>Lease Commitments - Additional </vt:lpstr>
      <vt:lpstr>Future Minimum Rental Payments </vt:lpstr>
      <vt:lpstr>Employee Benefit Plans - Additi</vt:lpstr>
      <vt:lpstr>Related Party Transactions - Ad</vt:lpstr>
      <vt:lpstr>Commitments and Contingencies- </vt:lpstr>
      <vt:lpstr>Balance Sheet Information (Det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5:46:14Z</dcterms:created>
  <dcterms:modified xmlns:dcterms="http://purl.org/dc/terms/" xmlns:xsi="http://www.w3.org/2001/XMLSchema-instance" xsi:type="dcterms:W3CDTF">2016-09-28T15:46:14Z</dcterms:modified>
  <dc:title xmlns:dc="http://purl.org/dc/elements/1.1/">Untitled</dc:title>
  <dc:description xmlns:dc="http://purl.org/dc/elements/1.1/"/>
  <dc:subject xmlns:dc="http://purl.org/dc/elements/1.1/"/>
  <cp:keywords/>
  <cp:category/>
</cp:coreProperties>
</file>